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OPERATIONS OF " sheetId="7" r:id="rId7"/>
    <s:sheet name="LIQUIDITY AND GOING CONCERN CON" sheetId="8" r:id="rId8"/>
    <s:sheet name="SUMMARY OF SIGNIFICANT ACCOUNTI" sheetId="9" r:id="rId9"/>
    <s:sheet name="PROPERTY AND EQUIPMENT" sheetId="10" r:id="rId10"/>
    <s:sheet name="ASSET RETIREMENT OBLIGATIONS" sheetId="11" r:id="rId11"/>
    <s:sheet name="NOTES PAYABLE" sheetId="12" r:id="rId12"/>
    <s:sheet name="COMMITMENTS AND CONTINGENCIES" sheetId="13" r:id="rId13"/>
    <s:sheet name="INCOME TAXES" sheetId="14" r:id="rId14"/>
    <s:sheet name="STOCKHOLDERS' EQUITY" sheetId="15" r:id="rId15"/>
    <s:sheet name="SHARE-BASED COMPENSATION" sheetId="16" r:id="rId16"/>
    <s:sheet name="POSTRETIREMENT BENEFITS" sheetId="17" r:id="rId17"/>
    <s:sheet name="SUPPLEMENTAL CASH FLOW INFORMAT" sheetId="18" r:id="rId18"/>
    <s:sheet name="SETTLEMENT AGREEMENTS" sheetId="19" r:id="rId19"/>
    <s:sheet name="SUBSEQUENT EVENTS" sheetId="20" r:id="rId20"/>
    <s:sheet name="Supplemental Oil and Gas Disclo" sheetId="21" r:id="rId21"/>
    <s:sheet name="SUMMARY OF SIGNIFICANT ACCOUN22" sheetId="22" r:id="rId22"/>
    <s:sheet name="PROPERTY AND EQUIPMENT (Tables)" sheetId="23" r:id="rId23"/>
    <s:sheet name="ASSET RETIREMENT OBLIGATIONS (T" sheetId="24" r:id="rId24"/>
    <s:sheet name="INCOME TAXES (Tables)" sheetId="25" r:id="rId25"/>
    <s:sheet name="STOCKHOLDERS' EQUITY (Tables)" sheetId="26" r:id="rId26"/>
    <s:sheet name="SHARE-BASED COMPENSATION (Table" sheetId="27" r:id="rId27"/>
    <s:sheet name="SUPPLEMENTAL CASH FLOW INFORM28" sheetId="28" r:id="rId28"/>
    <s:sheet name="Supplemental Oil and Gas Disc29" sheetId="29" r:id="rId29"/>
    <s:sheet name="ORGANIZATION AND OPERATIONS O30" sheetId="30" r:id="rId30"/>
    <s:sheet name="LIQUIDITY AND GOING CONCERN C31" sheetId="31" r:id="rId31"/>
    <s:sheet name="SUMMARY OF SIGNIFICANT ACCOUN32" sheetId="32" r:id="rId32"/>
    <s:sheet name="PROPERTY AND EQUIPMENT (Details" sheetId="33" r:id="rId33"/>
    <s:sheet name="PROPERTY AND EQUIPMENT (Detai34" sheetId="34" r:id="rId34"/>
    <s:sheet name="ASSET RETIREMENT OBLIGATIONS (D" sheetId="35" r:id="rId35"/>
    <s:sheet name="NOTES PAYABLE (Details Narrativ" sheetId="36" r:id="rId36"/>
    <s:sheet name="NOTES PAYABLE (Details Narrat37" sheetId="37" r:id="rId37"/>
    <s:sheet name="COMMITMENTS AND CONTINGENCIES (" sheetId="38" r:id="rId38"/>
    <s:sheet name="INCOME TAXES (Details Narrative" sheetId="39" r:id="rId39"/>
    <s:sheet name="INCOME TAXES (Details 1)" sheetId="40" r:id="rId40"/>
    <s:sheet name="INCOME TAXES (Details 2)" sheetId="41" r:id="rId41"/>
    <s:sheet name="STOCKHOLDERS' EQUITY (Details N" sheetId="42" r:id="rId42"/>
    <s:sheet name="STOCKHOLDERS' EQUITY (Details)" sheetId="43" r:id="rId43"/>
    <s:sheet name="SHARE-BASED COMPENSATION (Detai" sheetId="44" r:id="rId44"/>
    <s:sheet name="SHARE-BASED COMPENSATION (Det45" sheetId="45" r:id="rId45"/>
    <s:sheet name="SHARE-BASED COMPENSATION (Det46" sheetId="46" r:id="rId46"/>
    <s:sheet name="POSTRETIREMENT BENEFITS (Detail" sheetId="47" r:id="rId47"/>
    <s:sheet name="SUPPLEMENTAL CASH FLOW INFORM48" sheetId="48" r:id="rId48"/>
    <s:sheet name="SUPPLEMENTAL CASH FLOW INFORM49" sheetId="49" r:id="rId49"/>
    <s:sheet name="SETTLEMENT AGREEMENTS (Details " sheetId="50" r:id="rId50"/>
    <s:sheet name="SUBSEQUENT EVENTS (Details Narr" sheetId="51" r:id="rId51"/>
    <s:sheet name="SUBSEQUENT EVENTS (Details Na52" sheetId="52" r:id="rId52"/>
    <s:sheet name="Supplemental Oil and Gas Disc53" sheetId="53" r:id="rId53"/>
    <s:sheet name="Supplemental Oil and Gas Disc54" sheetId="54" r:id="rId54"/>
    <s:sheet name="Supplemental Oil and Gas Disc55" sheetId="55" r:id="rId55"/>
    <s:sheet name="Supplemental Oil and Gas Disc56" sheetId="56" r:id="rId56"/>
    <s:sheet name="Supplemental Oil and Gas Disc57" sheetId="57" r:id="rId57"/>
    <s:sheet name="Supplemental Oil and Gas Disc58" sheetId="58" r:id="rId58"/>
    <s:sheet name="Supplemental Oil and Gas Disc59" sheetId="59" r:id="rId59"/>
    <s:sheet name="Supplemental Oil and Gas Disc60" sheetId="60" r:id="rId60"/>
    <s:sheet name="Supplemental Oil and Gas Disc61" sheetId="61" r:id="rId61"/>
  </s:sheets>
  <s:definedNames/>
  <s:calcPr calcId="124519" calcMode="auto" fullCalcOnLoad="1"/>
</s:workbook>
</file>

<file path=xl/sharedStrings.xml><?xml version="1.0" encoding="utf-8"?>
<sst xmlns="http://schemas.openxmlformats.org/spreadsheetml/2006/main" uniqueCount="853">
  <si>
    <t>Document and Entity Information - USD ($)</t>
  </si>
  <si>
    <t>12 Months Ended</t>
  </si>
  <si>
    <t>Mar. 31, 2016</t>
  </si>
  <si>
    <t>Jul. 12, 2016</t>
  </si>
  <si>
    <t>Sep. 30, 2015</t>
  </si>
  <si>
    <t>Document And Entity Information</t>
  </si>
  <si>
    <t>Entity Registrant Name</t>
  </si>
  <si>
    <t>LUCAS ENERGY, INC.</t>
  </si>
  <si>
    <t>Entity Central Index Key</t>
  </si>
  <si>
    <t>Document Type</t>
  </si>
  <si>
    <t>10-K</t>
  </si>
  <si>
    <t>Trading Symbol</t>
  </si>
  <si>
    <t>LEI</t>
  </si>
  <si>
    <t>Document Period End Date</t>
  </si>
  <si>
    <t>Mar.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t>
  </si>
  <si>
    <t>Accounts Receivable</t>
  </si>
  <si>
    <t>Inventories</t>
  </si>
  <si>
    <t>Other Current Assets</t>
  </si>
  <si>
    <t>Total Current Assets</t>
  </si>
  <si>
    <t>Oil and Gas Properties (Full Cost Method)</t>
  </si>
  <si>
    <t>Cos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Notes Payable - Victory</t>
  </si>
  <si>
    <t>Notes Payable - Rogers, Net of Discount</t>
  </si>
  <si>
    <t>Notes Payable - Dreeben, Net of Discount</t>
  </si>
  <si>
    <t>Convertible Notes Payable - Silver Star, Net of Discount</t>
  </si>
  <si>
    <t>Convertible Notes Payable - HTF, Net of Discount</t>
  </si>
  <si>
    <t>Total Current Liabilities</t>
  </si>
  <si>
    <t>Asset Retirement Obligations</t>
  </si>
  <si>
    <t>Derivative Liability</t>
  </si>
  <si>
    <t>Total Liabilities</t>
  </si>
  <si>
    <t>Commitments and Contingencies (see Note 7)</t>
  </si>
  <si>
    <t xml:space="preserve"> </t>
  </si>
  <si>
    <t>Stockholders' Equity</t>
  </si>
  <si>
    <t>Preferred Stock Series A, 2,000 Shares Authorized of $0.001 Par, 500 Shares Issued and Outstanding</t>
  </si>
  <si>
    <t>Common Stock, 100,000,000 Shares Authorized of $0.001 Par, 1,605,224 Shares Issued and Outstanding at March 31, 2016 and 1,402,383 Shares Issued and 1,400,907 Shares Outstanding at March 31, 2015</t>
  </si>
  <si>
    <t>Additional Paid-in Capital</t>
  </si>
  <si>
    <t>Accumulated Deficit</t>
  </si>
  <si>
    <t>Common Stock Held in Treasury, 0 and 1,476 Shares, Respectively,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in treasury</t>
  </si>
  <si>
    <t>CONSOLIDATED STATEMENTS OF OPERATIONS - USD ($)</t>
  </si>
  <si>
    <t>Operating Revenues</t>
  </si>
  <si>
    <t>Crude Oil</t>
  </si>
  <si>
    <t>Total Revenues</t>
  </si>
  <si>
    <t>Operating Expenses</t>
  </si>
  <si>
    <t>Lease Operating Expenses</t>
  </si>
  <si>
    <t>Severance and Property Taxes</t>
  </si>
  <si>
    <t>Depreciation, Depletion, Amortization and Accretion</t>
  </si>
  <si>
    <t>Impairment of Oil and Gas Properties</t>
  </si>
  <si>
    <t>General and Administrative</t>
  </si>
  <si>
    <t>Total Operating Expenses</t>
  </si>
  <si>
    <t>Operating Loss</t>
  </si>
  <si>
    <t>Other Expense</t>
  </si>
  <si>
    <t>Interest Expense</t>
  </si>
  <si>
    <t>Total Other Expenses</t>
  </si>
  <si>
    <t>Loss Before Income Taxes</t>
  </si>
  <si>
    <t>Income Tax Expense</t>
  </si>
  <si>
    <t>Net Loss</t>
  </si>
  <si>
    <t>Net Loss Per Common Share</t>
  </si>
  <si>
    <t>Basic and Diluted (in dollars per share)</t>
  </si>
  <si>
    <t>Weighted Average Number of Common Shares Outstanding</t>
  </si>
  <si>
    <t>Basic and Diluted (in shares)</t>
  </si>
  <si>
    <t>CONSOLIDATED STATEMENTS OF CHANGES IN STOCKHOLDERS' EQUITY - USD ($)</t>
  </si>
  <si>
    <t>Common Stock [Member]</t>
  </si>
  <si>
    <t>Preferred Stock [Member]</t>
  </si>
  <si>
    <t>Additional Paid-In Capital [Member]</t>
  </si>
  <si>
    <t>Accumulated Deficit [Member]</t>
  </si>
  <si>
    <t>Common Stock Held in Treasury [Member]</t>
  </si>
  <si>
    <t>Total</t>
  </si>
  <si>
    <t>Balance at beginning at Mar. 31, 2014</t>
  </si>
  <si>
    <t>Balance at beginning (In Shares) at Mar. 31, 2014</t>
  </si>
  <si>
    <t>Common Shares issued for:</t>
  </si>
  <si>
    <t>Unit Offerings</t>
  </si>
  <si>
    <t>Unit Offerings (in shares)</t>
  </si>
  <si>
    <t>Share-Based Compensation</t>
  </si>
  <si>
    <t>Share-Based Compensation (in shares)</t>
  </si>
  <si>
    <t>Restricted Stock Consideration</t>
  </si>
  <si>
    <t>Restricted Stock Consideration (in shares)</t>
  </si>
  <si>
    <t>Conversion of Preferred</t>
  </si>
  <si>
    <t>Conversion of Preferred (in shares)</t>
  </si>
  <si>
    <t>Amortization of Stock Options</t>
  </si>
  <si>
    <t>Balance at end at Mar. 31, 2015</t>
  </si>
  <si>
    <t>Balance at end (In Shares) at Mar. 31, 2015</t>
  </si>
  <si>
    <t>Shares Issued in Victory Settlement</t>
  </si>
  <si>
    <t>Shares Issued in Victory Settlement (in shares)</t>
  </si>
  <si>
    <t>Stock Placement Fees</t>
  </si>
  <si>
    <t>Cancellation of Pledge Shares Issued in Consideration of Victory Note</t>
  </si>
  <si>
    <t>Sale of Treasury Shares</t>
  </si>
  <si>
    <t>Discount on Convertible Notes</t>
  </si>
  <si>
    <t>Conversion of Debt</t>
  </si>
  <si>
    <t>Conversion of Debt (in shares)</t>
  </si>
  <si>
    <t>Balance at end at Mar. 31, 2016</t>
  </si>
  <si>
    <t>Balance at end (In Shares) at Mar. 31, 2016</t>
  </si>
  <si>
    <t>CONSOLIDATED STATEMENTS OF CASH FLOWS - USD ($)</t>
  </si>
  <si>
    <t>Cash Flows from Operating Activities</t>
  </si>
  <si>
    <t>Adjustments to Reconcile Net Losses to Net Cash Used in Operating Activities:</t>
  </si>
  <si>
    <t>Amortization of Discount on Notes</t>
  </si>
  <si>
    <t>Amortization of Deferred Financing Costs</t>
  </si>
  <si>
    <t>Settlement of accounts payable</t>
  </si>
  <si>
    <t>Change in Derivative Liability</t>
  </si>
  <si>
    <t>(Gain) Loss on Sale of Property and Equipment</t>
  </si>
  <si>
    <t>Changes in Operating Assets and Liabilities:</t>
  </si>
  <si>
    <t>Accounts Payable and Accrued Expenses</t>
  </si>
  <si>
    <t>Net Cash Used in Operating Activities</t>
  </si>
  <si>
    <t>Cash Flows from Investing Activities</t>
  </si>
  <si>
    <t>Additions of Oil and Gas Properties</t>
  </si>
  <si>
    <t>Proceeds from Sale of Oil and Gas Properties</t>
  </si>
  <si>
    <t>Proceeds from Victory Settlement</t>
  </si>
  <si>
    <t>Proceeds from Deposits, Net</t>
  </si>
  <si>
    <t>Additions of Other Property and Equipment</t>
  </si>
  <si>
    <t>Proceeds from Sale of Other Property and Equipment</t>
  </si>
  <si>
    <t>Net Cash Provided By (Used in) Investing Activities</t>
  </si>
  <si>
    <t>Cash Flows from Financing Activities</t>
  </si>
  <si>
    <t>Proceeds from Issuance of Notes Payable</t>
  </si>
  <si>
    <t>Proceeds from Issuance of Convertible Notes</t>
  </si>
  <si>
    <t>Repayment of Borrowings</t>
  </si>
  <si>
    <t>Deferred Financing Costs</t>
  </si>
  <si>
    <t>Net Proceeds from the Sale of Common Stock</t>
  </si>
  <si>
    <t>Stock Placement Fees Paid</t>
  </si>
  <si>
    <t>Proceeds from Sale of Treasury Stock</t>
  </si>
  <si>
    <t>Net Cash Provided by Financing Activities</t>
  </si>
  <si>
    <t>Increase (Decrease) in Cash</t>
  </si>
  <si>
    <t>Cash at Beginning of the Year</t>
  </si>
  <si>
    <t>Cash at End of the Year</t>
  </si>
  <si>
    <t>ORGANIZATION AND OPERATIONS OF THE COMPANY</t>
  </si>
  <si>
    <t>Organization, Consolidation and Presentation of Financial Statements [Abstract]</t>
  </si>
  <si>
    <t>NOTE
1  ORGANIZATION AND OPERATIONS OF THE COMPANY Lucas
Energy Inc. (Lucas or the Company) is an independent oil and gas company engaged in the development
and acquisition of onshore properties in Texas. The Companys main operations are primarily located in the Eagle Ford and
Austin Chalk trends in Wilson, Gonzales and Karnes Counties. Our
corporate headquarters are in Houston, Texas and our field operation is located in Gonzales, Texas where we manage the Companys
well operations. Pursuant
to the authorization provided by the Companys stockholders at the Companys March 25, 2015 annual meeting of stockholders,
and in order to meet the continued listing standards of the NYSE MKT, the Board of Directors of the Company approved the filing
of a Certificate of Amendment to the Companys Articles of Incorporation with the Secretary of State of Nevada to effect
a 1-for-25 reverse stock split of all of the outstanding shares of the Companys common stock on July 15, 2015. The effect
of the reverse split was to combine each 25 shares of outstanding common stock prior to the reverse split into one new share subsequent
to the reverse split, with no change in authorized shares or par value per share, and to reduce the number of common stock shares
outstanding from approximately 35.1 million shares to approximately 1.4 million shares (prior to rounding fractional shares up
to the nearest whole share).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 for all periods presented.</t>
  </si>
  <si>
    <t>LIQUIDITY AND GOING CONCERN CONSIDERATIONS</t>
  </si>
  <si>
    <t xml:space="preserve">NOTE
2  LIQUIDITY AND GOING CONCERN CONSIDERATIONS At
March 31, 2016, the Companys total current liabilities of $11.1 million exceeded its total current assets of $0.5 million,
resulting in a working capital deficit of $10.6 million, while at March 31, 2015, the Companys total current liabilities
of $10.3 million exceeded its total current assets of $0.6 million, resulting in a working capital deficit of $9.7 million. The
$0.9 million increase in the working capital deficit is primarily related to cash used from our issuance of debt. On
August 28, 2015, we entered into an amendment to the Rogers Loan (defined in Note 6) whereby we agreed to, among other things,
extend the maturity date of the Rogers Loan to October 31, 2016 (from September 13, 2015), pay $39,000 in monthly principal payments
in lieu of interest as well as pay all operating income of the collateralized assets (beginning October 1, 2015). Additionally,
on December 14, 2015, we entered into another amendment to the Rogers Loan requiring us to transfer all of our oil and gas interests
and equipment to our newly formed wholly-owned Texas subsidiary, CATI Operating LLC (CATI), which clarified that
following the transfer, our lender had no right to foreclose upon Lucas (at the Nevada corporate parent level) upon the occurrence
of an event of default and that instead our lender would only take action against CATI and its assets. For the months of January,
February and March 2016, the Company did not make the required monthly principal payments due pursuant to the terms of the Rogers
loan as amended. Instead, the Company and the loan administrator agreed to settle any outstanding administration and legal fees
in lieu of the principal payments. The Company paid approximately $98,000 related to the fees and obtained a waiver for the nonpayment
of the principal amounts. Additionally, the Company did not make any operating income payments on such loan as there was an operating
deficit of approximately $79,000 as of March 31, 2016. On
August 30, 2015, we entered into a Non-Revolving Line of Credit Agreement with Silver Star. The line of credit provided us the
right to issue up to $2.4 million in convertible promissory notes to Silver Star. Specifically, the Company had the right to request
advances in an amount not to exceed $200,000, each thirty days, and each advance was evidenced by a convertible note. To date,
Lucas has drawn $1,000,000 under the line of credit for the months of October, November, December 2015 and January and February
2016. In February 2016, we received notice that $300,000 of the convertible notes were assigned by Silver Star to Rockwell Capital
Partners (Rockwell), and on March 28, 2016, Rockwell converted $206,000 of the principal and interest due on such
convertible notes into shares of our common stock at a conversion price of $1.50 per share, for an aggregate of 137,333 shares.
We also received notice in April 2016, that $500,000 of additional convertible notes were assigned by Silver Star to Rockwell,
and on April 25, 2016, Rockwell partially converted $159,780 of the principal and interest due on such convertible notes into
shares of our common stock at a conversion price of $1.50 per share, for an aggregate of 106,520 shares. Additionally, as discussed
below, in April 2016, the Company, Target Alliance London Limited (TALL), and Silver Star, entered into an Assignment,
Assumption and Amendment to Line of Credit and Notes Agreement whereby Silver Star assigned its rights and ownership of a $200,000
Convertible Promissory Note issued by us to Silver Star thereunder dated February 10, 2016 to TALL in consideration for $200,000. On
December 30, 2015, we entered into an Asset Purchase Agreement to acquire, from 21
different entities and individuals, working interests in producing properties and undeveloped acreage. The assets agreed to be
acquired include varied interests in two largely contiguous acreage blocks in the liquids-rich Mid-Continent region. In exchange
for the assets being acquired, Lucas will assume $31,350,000 in commercial bank debt, issue 552,000 shares of a newly designated
form of convertible preferred stock, issue 13,009,664 shares of common stock, and pay $4,975,000 in cash. At the closing of the
transaction, which is subject to various closing conditions, we will rebrand and change our name to Camber Energy, Inc.
The Asset Purchase Agreement also includes customary termination provisions for both the Company and the sellers, which include,
subject to the terms of the purchase agreement and in certain circumstances rights to cure or other prerequisites. The Company
also obtained the opinion of Canaccord Genuity Corporation (Canaccord) providing that in the opinion of Canaccord,
the acquisition is fair, from a financial point of view, to the Company, prior to the approval of such purchase agreement by the
Board of Directors. The Company agreed to pay Canaccord $170,000 for the fairness opinion. We currently anticipate the closing
of the acquisition, which is subject to various closing conditions, to occur during the second quarter of the current fiscal year
and will require additional funding of approximately $1.35 million in legal expenses, investment banking fees and other transaction
costs in order to complete the acquisition (the Acquisition), in addition to the cash required to be paid at closing
as described above. On
March 29, 2016, Lucas entered into a Convertible Promissory Note Purchase Agreement with HFT Enterprises, LLC (HFT).
The note purchase agreement provides us the right to issue up to $600,000 in convertible promissory notes to HFT. To date, Lucas
has drawn $600,000 under the note purchase agreement during the months of March and April 2016. On
April 6, 2016, we entered into a Securities Purchase Agreement with an accredited institutional investor, pursuant to which we
sold and issued a redeemable convertible subordinated debenture, with a face amount of $530,000, convertible into 163,077 shares
of common stock at a conversion price equal to $3.25 per share (the Debenture) and a warrant to purchase 1,384,616
shares of common stock at an exercise price equal to $3.25 per share (the First Warrant). The accredited institutional
investor purchased the Debenture at a 5.0% original issue discount for the sum of $500,000 and agreed that it will exercise the
First Warrant, upon satisfaction of certain conditions, for the sum of $4.5 million. On
April 6, 2016, we also entered into a stock purchase agreement (the Preferred Stock Purchase Agreement) with the
same accredited institutional investor, pursuant to which we agreed, subject to certain conditions, to issue a $5.26 million face
amount newly designated Series C redeemable convertible preferred stock (the Series C Preferred Stock) at a 5% original
issue discount, convertible into 1,618,462 shares of common stock at a conversion price of $3.25 per share, and a warrant to purchase
1,111,112 shares of common stock at an exercise price of $4.50 per share (the Second Warrant). Under the terms of
the Preferred Stock Purchase Agreement, the Second Warrant and $530,000 of Series C Preferred Stock will be sold and issued for
$500,000 after we close the Acquisition, and, assuming the Acquisition closes, the remaining $4.73 million of Series C Preferred
Stock will be sold and issued for $4.5 million immediately after approval by our stockholders for NYSE MKT purposes of the issuance
of shares of common stock upon conversion of the Series C Preferred Stock and exercise of the Second Warrant, and there is an
effective registration statement covering the shares of common stock issuable upon conversion of the Series C Preferred Stock
and exercise of the Second Warrant. On
April 11, 2016, the Company, TALL, and Silver Star, entered into an Assignment, Assumption and Amendment to Line of Credit and
Notes Agreement. Pursuant to the assignment agreement, Silver Star assigned its rights and ownership of a $200,000 convertible
note issued by us to Silver Star thereunder dated February 10, 2016 to TALL in consideration for $200,000. Additionally, Silver
Star provided us a release from any liability in connection with the line of credit and prior convertible notes issued to Silver
Star by us. The assignment agreement also amended the line of credit and terms of any future convertible notes issued thereunder,
to, among other things, to increase the monthly advance limit from $200,000 to $250,000 per month and increase the conversion
price of any future notes issued from $1.50 per share to $3.25 per share. As additional consideration for TALL agreeing to the
terms, we agreed, to grant TALL warrants to purchase 51,562 shares of common stock at an exercise price of $3.25 per share, for
each $250,000 loaned pursuant to the terms of the amended line of credit. To date, the Company has submitted two $250,000 advance
requests for the months of May 2016 and June 2016, for which TALL has not provided to date. In
addition to the transactions noted above, Lucas is currently discussing potential financing transactions in order to fulfill our
current capital requirements as well as our planned asset acquisition, which we believe, if finalized and completed, will ensure
the future viability of the Company. However, due to our current capital structure and the nature of oil and gas interests, i.e.,
that rates of production generally decline over time as oil and gas reserves are depleted, if we are unable to obtain the necessary
financing to finalize the asset purchase or drill additional wells and develop our proved undeveloped reserves (PUDs); coupled
with the continued substantial drop in commodity prices over the last twelve months, we believe that our revenues will continue
to decline over time. Therefore, we may be forced to scale back our business plan, sell assets to satisfy outstanding debts or
take other remedial steps which may include seeking bankruptcy protection. The realization of
the Companys assets and satisfaction of its liabilities is contingent on the completion of the Asset Purchase
Agreement. The Company anticipates that it will need approximately $15.0 million to execute its current business plan and is
currently in the later stages of getting shareholder approval and closing on the Asset Purchase Agreement. In the event that
the Company is unable to complete the Asset Purchase Agreement, and is otherwise unable to replace such financing on a
timely basis, it would materially affect the Companys ability to continue as a going concern. If closing on the Asset
Purchase Agreement is not completed, among other things, the Company expects that it would incur additional impairment of its
oil and gas properties of approximately $12.0 million and the Companys ability to meet its obligations from existing
cash flows would be significantly affected. If the Company would be required to seek financing from other sources, such
financings may not be available or, if available, may not be on terms acceptable to the Company.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obligations and develop its oil and gas properties to
attain profitable operations.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t>
  </si>
  <si>
    <t>SUMMARY OF SIGNIFICANT ACCOUNTING POLICIES</t>
  </si>
  <si>
    <t>Accounting Policies [Abstract]</t>
  </si>
  <si>
    <t xml:space="preserve">NOTE
3  SUMMARY OF SIGNIFICANT ACCOUNTING POLICIES Principles
of Consolidation The
financial statements of Lucas Energy include the accounts of its wholly-owned Texas subsidiary, CATI Operating, LLC (CATI),
which was created in October 2015. Per an amendment to the Rogers Loan, dated December 14, 2015, we transferred all of our oil
and gas interests and equipment to CATI (see Note 6  Notes Payable below).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ucas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The Company has not experienced any losses in such accounts. The Company had no cash equivalents at March 31, 2016 or 2015. Accounts
Receivable Accounts
receivable consist of uncollaterized oil and natural gas revenues due under normal trade terms. Management reviews receivables
periodically and reduces the carrying amount by a valuation allowance that reflects managements best estimate of the amount
that may not be collectible. There was no allowance recorded as of March 31, 2016 or 2015. Concentration
of Credit Risk We
generally sell a significant portion of our oil and gas production to a relatively small number of customers. For the year ended
March 31, 2016, 100% of our consolidated product revenues were attributable to Shell Trading (US) Company, our current and only
customer as of March 31, 2016. We are not dependent upon any one purchaser and have alternative purchasers readily available
at competitive market prices if there is disruption in services or other events that cause us to search for other ways to sell
our production. Oil
and Natural Gas Properties, Full Cost Method Lucas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Lucas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Lucas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31.83 and $35.34 per barrel of oil equivalent for the years ended March 31, 2016 and
2015, respectively. Ceiling
Test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March 31, 2016, the Company recorded an impairment
of $21.4 million associated with oil and gas properties primarily due to a significant decline in commodity prices during the
current fiscal year. During the year ended March 31, 2015, there was no impairment of oil and natural gas properties recorded. Asset Retirement Obligations 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Lucas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Lucass credit-adjusted risk-free interest rate.
No market risk premium has been included in Lucass calculation of the ARO balance. Other
Property and Equipment Other
property and equipment are stated at cost and consist primarily of a field office,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Lucas
has evaluated and concluded that there are no significant uncertain tax positions requiring recognition in the Companys
financial statements as of March 31, 2016 and 2015. The Companys policy is to classify assessments, if any, for tax related
interest expense and penalties as interest expense. 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22,920 shares of common stock at a weighted average exercise price of $33.96 per share and warrants to
purchase 232,585 shares of common stock at a weighted average exercise price of $47.64 per share were outstanding at
March 31, 2016. Stock options to purchase 24,920 shares of common stock at an average exercise price of $33.81 per share
and warrants to purchase 232,585 shares of common stock at an average exercise price of $50.34 per share were outstanding
at March 31, 2015. At
March 31, 2016, Lucas had outstanding 500 shares of Series A Convertible Preferred Stock. Each share of the Series A Convertible
Preferred Stock shares is convertible into an aggregate of 40 shares of the Companys common stock and has no liquidation
preference and no maturity date. The 500 shares of outstanding Series A Preferred stock were subsequently converted into 20,000
shares of common stock on April 25, 2016. Using
the treasury stock method, had the Company had net income, no common shares attributable to our outstanding stock options would
have been included in the fully diluted earnings per share calculation for the year ended March 31, 2016. 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6, the significant inputs to the Companys derivative liability calculation were Level 3
inputs. Share-Based
Compensation Lucas
measures the cost of employee services received in exchange for an award of equity instruments based on the grant-date fair value
of the award over the vesting period. Revenue
and Cost Recognition Lucas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Lucass financial statements because
it is not material. Recently Issued Accounting Pronouncements
There were various accounting
standards and interpretations issued during fiscal 2016 and 2015,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expect to adopt the standard in the first quarter of fiscal 2017 and do not expect the adoption of this pronouncement
to have a material impact on our consolidated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this
ASU during the first quarter of fiscal 2016 and the adoption of this ASU did not have a material impact on our financial statements. Subsequent Events The Company
has evaluated all transactions occurring between March 31, 2016 through the date the consolidated financial statements were
issued for subsequent event disclosure consideration. </t>
  </si>
  <si>
    <t>PROPERTY AND EQUIPMENT</t>
  </si>
  <si>
    <t>Property and Equipment</t>
  </si>
  <si>
    <t>NOTE
4  PROPERTY AND EQUIPMENT Oil
and Natural Gas Properties All
of Lucass oil and natural gas properties are located in the United States. Costs being amortized at March 31, 2016 and
2015 are as follows:
At
March 31,
2016 2015
Proved
leasehold costs $ 10,266,551 $ 11,062,137
Costs
of wells and development 37,534,624 37,520,061
Capitalized
asset retirement costs 717,337 717,337
Total
oil &amp; natural gas properties 48,518,512 49,299,535
Accumulated
depreciation, depletion, and impairment (34,416,407 ) (12,336,704 )
Net
Capitalized Costs $ 14,102,105 $ 36,962,831 Impairment During
the year ended March 31, 2016, the Company recorded an impairment of $21.4 million associated with oil and gas properties primarily
due to a significant decline in commodity prices during the fiscal year. During the year ended March 31, 2015, there was
no impairment of oil and natural gas properties recorded. Acquisition
of Oil and Natural Gas Properties On
September 3, 2015, per the Rogers Settlement (described and defined below under Note 13 - Settlement
Agreements), Lucas requested the return of certain assets granted to Victory Energy Corporation
(Victory) as part of the Rogers Settlement. Those assets included the assignment of a 3.28% leasehold working
interest in the Dingo Unit well and a 1.48% leasehold working interest in the Platypus Unit well; as well as 44,070 shares of
common stock of Lucas. These assets were subsequently returned to Lucas. As a result, Lucas recorded a reduction of $110,616
to our oil and gas property full-cost pool representing the fair value of the forfeited shares ($2.51 per share) on the date
the common stock was returned to Lucas, September 24, 2015. During
the year ended March 31, 2015, we obtained new leases and were able to increase our Eagle Ford shale working interest share in
certain Karnes County and Gonzales County, Texas properties from 15% to 100%. As a result, we capitalized approximately $400,000
in leasehold costs. We also acquired a new lease on a 300 acre lease in certain proved and unproved oil and gas properties located
in the Eagle Ford Shale in south Texas for approximately $236,000. Additionally, we entered into agreements with Penn Virginia
Corporation (PVA) for participation in five wells with working interests ranging from 1.48% to 3.28% in the Eagleville
field. In February 2015, per the Collaboration Agreement (described and defined below under Note 13 - Settlement Agreements)
with Victory, we agreed to assign Victory all rights and interests to the five Penn Virginia wells. The Collaboration Agreement
was subsequently terminated in May 2015. Sale
of Oil and Gas Natural Properties On
June 25, 2015, we closed the sale of 139.04 net acres of oil and gas properties located in Karnes County, Texas, to Earthstone
Energy, Inc. (Earthstone Energy), which included the sale of all working interest, net lease interest and contractual
rights owned by us in the Copeland-Karnes Unit and the Griffin Unit (the Units), but not any contractual obligations
relating to the LEI Copeland-Karnes wellbore and the LEI Griffin wellbore or production therefrom. Earthstone Energy also became
the operator of the Units. The total purchase price paid to us for the purchase was $347,600, along with the grant from Earthstone
Energy to us of an option to participate, at cost, for up to 20% of an 8/8ths interest, in all future operations within the proposed
ESTE-Boggs Unit upon successfully obtaining the required funding, provided that we were required to exercise the option on or
before August 1, 2015. We were unable to provide the required funding and as a result, we were not able to exercise our option
to participate, which option expired. Also,
on June 25, 2015, per the Earthstone Settlement and Earthstone/Victory Settlement (described below under Note 13 - Settlement
Agreements), Earthstone (defined in Note 13) agreed to pay us approximately $54,000 (representing the net of amounts previously
paid by Victory to Earthstone in connection with the terms of a prior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As a result, we capitalized approximately
$142,000 (approximately $196,000 paid by Victory to Earthstone less approximately $54,000 paid by Earthstone to Lucas) to our
oil and gas property full-cost pool. In
addition, on June 25, 2015, per the Victory Settlement Agreement (described below under Note 13 - Settlement Agreements),
Victory retained ownership and control over five Penn Virginia well-bores and also retained the obligations to pay expenses associated
with such Penn Virginia well-bores effective after August 1, 2014; and we also assigned Victory rights to another property located
in the same field as the Penn Virginia well-bores. In total, six Penn Virginia well-bores rights were assigned to Victory, representing
a $529,860 credit to our oil and gas property full-cost pool, provided that as described above certain of those assets were reassigned
to us on September 24, 2015. During
the year ended March 31, 2015, the Company signed two binding participation agreements with Earthstone in August 2014, to jointly
develop the Companys Karnes County and Gonzales County, Texas acreage in the Eagle Ford shale formation. At closing, Lucas
received approximately $572,000 for a 50% working interest on approximately 720 acres. In February 2015, our ownership percentage
in two wells in Karnes County was then assigned to Victory as part of a proposed business combination with Victory. The proposed
business combination was subsequently terminated in May 2015 (See Note 13  Settlement Agreements for settlement
terms). On
October 10, 2014, the Company completed the sale of its 100% working interest in oil and gas leases and wells/wellbores in Madison
County, Texas for $700,000. The cash transaction included approximately 450 net mineral acres primarily in the Buda and Glen Rose
formations. Management determined this acreage to be non-core and utilized the proceeds to purchase leaseholds in Gonzales County,
Texas in addition to debt service and for general corporate purposes. All oil and natural gas property sale proceeds were treated
as a reduction in the full cost pool with no gain or loss recorded on the sales. Other
Property and Equipment In
February 2014, the Company purchased a field office for approximately $50,000 which is used to provide local operational support
for our properties in the Eagleford and Austin Chalk areas. The land upon which the field office resides is leased by the Company
over a three-year term beginning in January 2014 through December 2016. The lease is renewable, and the yearly lease amounts are
$7,200, $7,800 and $8,400 over the three-year term, respectively. Office
Lease On
July 27, 2015, we moved our corporate headquarters from 3555 Timmons Lane, Suite 1550, Houston, Texas 77027 to 450 Gears Road,
Suite 780, Houston, Texas 77067 in connection with the expiration of our prior office space lease and received proceeds from our
security deposit of $6,628. We entered into a sublease on approximately 3,300 square feet of office space that expired on January
31, 2016 and had a base monthly rent of approximately $5,000 of which we had paid four months in advance as well as a $5,000 security
deposit. For the proceeding months, we paid month-to-month rent until we were able to move into our new office suite located in
Suite 860 at the same physical address location. The new office space is approximately 4,400 square feet and has a base monthly
rent of approximately $7,700 for the first year and approximately $7,900, $8,000, $8,200 and $8,400 for subsequent years. We also
paid an $8,400 deposit and received proceeds from our prior security deposit of $5,000.</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future retirement of oil and natural gas properties for the years ended March 31, 2016 and 2015:
2016 2015
Carrying
amount at beginning of year $ 1,051,694 $ 978,430
Accretion 127,476 110,147
Reduction
for sale of oil and gas property  (36,883 )
Carrying
amount at end of year $ 1,179,170 $ 1,051,694 </t>
  </si>
  <si>
    <t>NOTES PAYABLE</t>
  </si>
  <si>
    <t>Debt Disclosure [Abstract]</t>
  </si>
  <si>
    <t>NOTE
6  NOTES PAYABLE Victory
Loan On
February 3, 2015, Victory Energy Corporation and Lucas entered into a letter of intent for a business
combination between Victory and Lucas that outlined the proposed terms under which Victory and Lucas planned to combine through
a merger. In anticipation of the merger, Victory desired to provide Lucas with loans necessary to allow Lucas to meet working
capital requirements and to pay down certain payables so that Lucas could maintain key vendors and cover transaction costs during
the period prior to the merger. As collateral for the loans that were to be made by Victory to Lucas, Lucas was to pledge to Victory
shares of Lucas common stock pursuant to a pledge and security agreement. Victory
had loaned Lucas a total of $350,000 through March 31, 2015, which was recognized as a current liability on the balance sheet
on March 31, 2015 as the maturity date for the loan was February 26, 2016. After March 31, 2015, but prior to the entry into the
Victory settlement on June 24, 2015, noted below, Victory loaned Lucas an additional $250,000 for a total loan balance of $600,000. On
May 11, 2015, Victory notified Lucas that Victory did not intend to proceed with the merger and thereby terminated the letter
of intent. Thereafter, on June 24, 2015, Lucas and Victory executed a Settlement Agreement and Mutual Release whereby, among other
things, Lucas acknowledged that Victory had no further obligation to advance any funds to Lucas, and Lucas exchanged working interests
in certain oil and gas properties and 44,070 shares of restricted common stock (the Settlement Shares) in complete
satisfaction of the $600,000 owed to Victory under the Loan Agreement. Therefore,
we recognized no liability to Victory as of March 31, 2016 on our balance sheet, as the loan amount was allocated to oil and gas
property full-cost pool as part of the $529,860 credit described in Note 4. The 44,070 shares of restricted common stock were
ultimately forfeited and returned to Lucas on September 24, 2015 due to Victorys failure to comply with the terms of the
Rogers Settlement (which is defined and described in greater detail below under Note 13 - Settlement Agreements).
The forfeited shares, along with 1,476 treasury shares (for a total of 45,546 shares of common stock), were then sold by us in
a private transaction on September 28, 2015 for an aggregate of $104,754 (see Note 9  Stockholders Equity
below). Rogers
Loan At
March 31, 2016, the Company had $7,153,734 due under the $7.5 million Letter Loan Agreement (as amended, modified, restated and
revised to date, the Rogers Loan) originally entered into with Louise H. Rogers (Rogers) on August
13, 2013. Amortization of debt discount of $21,323 was recorded during the year ended March 31, 2016. No unamortized discount
remained as of March 31, 2016. On
August 28, 2015, we and Rogers entered into an amendment to the Rogers Loan. Pursuant to the amendment, the parties agreed to
extend the maturity date of the Rogers Loan to October 31, 2016 (from September 13, 2015); we agreed to pay all professional fees
incurred by Rogers; we agreed to make principal payments to Rogers from certain insurance proceeds to be received after the date
of the amendment, which we have not received; we agreed to pay Rogers $39,000 in lieu of interest on the Rogers Loan as well as
all operating income of collateralized assets (beginning October 1, 2015); and the parties agreed that if after 90 days a related
party of Silver Star and Rogers could not agree to a buyout of the Rogers Loan, which did not occur, the Company would transfer
all of its assets to a wholly-owned subsidiary, which as noted below, occurred on December 16, 2015. In connection with the amendment,
Rogers also agreed to waive all past events of default which had occurred under the terms of the Rogers Loan. On
December 14, 2015, we entered into an amendment to the Rogers Loan. The amendment (i) required us to transfer all of our oil and
gas interests and equipment to our then newly formed wholly-owned Texas subsidiary, CATI Operating LLC; (ii)
clarified that following the transfer, Rogers had no right to foreclose upon the Company (at the Nevada corporate parent level)
upon the occurrence of an event of default under the Rogers Loan, and that instead Rogers would only take action against CATI
and its assets; and (iii) required Rogers to release all UCC and other security filings on the Company (provided that Rogers is
allowed to file the same filings on CATI and its assets). Subsequently, we formally assigned all of our oil and gas interests
and equipment to CATI pursuant to an Assignment and Bill of Sale dated December 16, 2015. On
December 16, 2015, we, CATI and Rogers entered into an Assignment, Novation, and Assumption Agreement (the Assignment Agreement).
Pursuant to the Assignment Agreement, we assigned our obligations under the Rogers Loan and related loan documents, to CATI, as
if CATI had originally been a party thereto, CATI agreed to assume such obligations and to take whatever actions requested by
Rogers in order for Rogers to secure the amounts owed under the Rogers Loan, and Rogers agreed to release us (at the parent company
level) from any obligations under the Rogers Loan and related loan documents, other than under the amendment above. Silver
Star Line of Credit On
August 30, 2015, Lucas entered into a Non-Revolving Line of Credit Agreement with Silver Star. The line of credit provides the
Company the right, from time to time, subject to the terms of the line of credit, to issue up to $2.4 million in convertible promissory
notes to Silver Star. Specifically, the Company has the right to request advances in an amount not to exceed $200,000, every thirty
days, subject to the conditions set forth in the line of credit. Unless
otherwise agreed between the parties, each of the convertible notes are due and payable on October 1, 2016, accrue interest at
the rate of 6% per annum (15% upon the occurrence of an event of default), and allow the holder thereof the right to convert the
principal and interest due thereunder into common stock of the Company at a conversion price of $1.50 per share, provided that
the total number of shares of common stock issuable upon conversion of the convertible notes cannot exceed 19.9% of our outstanding
shares of common stock on August 30, 2015 (or the total voting power outstanding on such date), the date the line of credit was
agreed to, which was 243,853 shares (when factoring in certain other shares of common stock sold to an affiliate of Silver Star),
or otherwise exceed the amount of shares that would require stockholder approval under applicable NYSE MKT rules, unless or until
we receive stockholder approval for such issuances. In the event the number of shares of common stock issuable upon conversion
of the convertible notes exceeds such threshold, the notes cannot be converted into common stock. We have the right to prepay
the convertible notes at any time, provided we provide the holder at least 30 days prior notice of our intention to prepay such
notes. During
the year ended March 31, 2016, the Company issued five convertible notes totaling $1,000,000 to Silver Star in $200,000 increments
on September 28, 2015, October 21, 2015, November 23, 2015, December 31, 2015 and February 10, 2016, pursuant to the terms of
the line of credit. If fully converted by Silver Star (without factoring in any accrued and unpaid interest thereon, which is
also convertible into our common stock as provided in the note, or taking into account any conversion limitations associated therewith),
a total of 133,334 shares of common stock would be required to be issued to Silver Star for each note (representing approximately
between 8.4% and 9.1% of our then outstanding shares of common stock) and if fully converted at maturity, when factoring in accrued
interest thereon through maturity, a total of approximately 700,778 shares of common stock would be required to be issued to Silver
Star for the five notes issued, of which only approximately 243,853 common shares are eligible to be fully converted in order
to not exceed the 19.9% threshold noted above. The
convertible notes contained a beneficial conversion feature with a combined intrinsic value of $687,987 for the five notes. The
intrinsic value is based upon the difference between the market price of Lucass common stock on the date of issuance and
the conversion price of $1.50. The total number of shares of common stock issuable upon conversion of the convertible notes cannot
exceed 19.9% of our outstanding shares of common stock on August 30, 2015, the date the line of credit was agreed to, without
stockholder approval. Therefore, only $227,910 in intrinsic value was recognized as a discount based on the 243,853 common shares
limitation noted above. The discount is being amortized through interest expense using the effective interest method over the
term of the notes. The
Company determined that the remaining 456,925 common shares available for issuance are contingently convertible based on the fact
that these additional notes require stockholder approval before they can be converted. Therefore, the Company will not record
the additional debt discount of $460,077 for the beneficial conversion feature intrinsic values for these common shares or for
any subsequent notes issued until those notes are deemed convertible by shareholder approval. On
February 1, 2016, we entered into a first amendment to the Non-Revolving Line of Credit Agreement with Silver Star, which added
a 9.99% ownership blocker to the convertible promissory notes and which prevents the holder of the notes from converting such
notes into common stock if upon such conversion the holder would beneficially own more than 9.99% of our outstanding common stock,
subject to the ability of any holder to modify such limitation with 61 days prior written notice. We also received notice on February
2, 2016, that $300,000 of the convertible notes were assigned by Silver Star to Rockwell Capital Partners. On
March 28, 2016, Rockwell Capital Partners converted $206,000 of the principal and interest due on such convertible notes into
shares of our common stock at a conversion price of $1.50 per share, for an aggregate of 137,333 shares. As a result, the Company
fully amortized the $73,333 discount associated with the September 28, 2015 Note. As
of March 31, 2016, we had total convertible notes due to Silver Star and Rockwell Capital Partners of $714,817 (net of the unamortized
discount of $85,182) which is recognized as a short-term liability on the Companys balance sheet as of March 31, 2016.
The Company has also recognized approximately $14,100 in accrued interest as of March 31, 2016. HFT
Convertible Promissory Note Purchase Agreement and Convertible Promissory Notes On
March 29, 2016, Lucas entered into a Convertible Promissory Note Purchase Agreement with HFT Enterprises, LLC.
Pursuant to the Note Purchase Agreement, we agreed to issue an aggregate of $600,000 in convertible
notes, including $300,000 in convertible notes purchased on the date of the parties entry into the agreement, and $150,000
in convertible notes purchased by Debra Herman, the wife of Michael Herman, the principal of HFT, on April 26, 2016. We also granted
Mrs. Herman warrants to purchase 124,285 shares of common stock with an exercise price of $1.50 per share on April 26, 2016, when
the final loan was made pursuant to the terms of the agreement. We also agreed pursuant to the Note Purchase Agreement (a) to
seek stockholder approval for the issuance of all of the shares of common stock issuable upon conversion of the convertible notes
and exercise of the warrants, at such time as the Company seeks shareholder approval for the issuance of shares of common stock
in connection with the Asset Purchase Agreement (discussed in more detail in Note 2  Liquidity and Going Concern
Considerations). Each
of the convertible notes are due and payable twelve months from their issuance date, accrue interest at the rate of 6% per annum
(15% upon the occurrence of an event of default), and allow the holder thereof the right to convert the principal and interest
due thereunder into common stock of the Company at a conversion price of $1.50 per share, provided that the total number of shares
of common stock issuable upon conversion of the convertible notes cannot exceed 19.9% of our outstanding shares of common stock
on March 29, 2016 (or the total voting power outstanding on such date), the date the Note Purchase Agreement was agreed to, which
was approximately 292,110 shares, or otherwise exceed the amount of shares that would require stockholder approval under applicable
NYSE MKT rules, unless or until we receive stockholder approval for such issuances. In the event the number of shares of common
stock issuable upon conversion of the convertible notes exceeds such threshold, the notes cannot be converted into common stock.
We have the right to prepay the convertible notes at any time, provided we provide the holder at least 10 days prior notice of
our intention to prepay such notes. The
warrants allow for cashless exercise rights, to the extent that such shares of common stock issuable upon exercise thereof are
not registered under the Securities Act, and include anti-dilutive rights, for the first 12 months following the grant date of
such warrants, which automatically reduce the exercise price of the warrants to any lower priced security sold, granted or issued
by us during such anti-dilutive period, subject to certain exceptions, including officer and director grants and the transactions
contemplated by that certain Asset Purchase Agreement discussed and described in greater detail in Note 2  Liquidity
and Going Concern Considerations. At
no time may the convertible notes be converted, or the warrants be exercised, into shares of our common stock if such conversion
or exercise, as applicable, would result in the holder of such security and its affiliates owning an aggregate of in excess of
9.99% of the then outstanding shares of our common stock, subject to the ability of holder to modify such limitation with 61 days
prior written notice to us. As
described above, during the year ended March 31, 2016, the Company issued two convertible notes totaling $450,000 to HFT. If fully
converted by HFT (without factoring in any accrued and unpaid interest thereon, which is also convertible into our common stock
as provided in the note, or taking into account any conversion limitations associated therewith), a total of 200,000 and 100,000
shares of common stock would be required to be issued to HFT for each note, respectively (representing approximately 20% of our
then outstanding shares of common stock) and if fully converted at maturity, when factoring in accrued interest thereon through
maturity, a total of 318,504 shares of common stock would be required to be issued to HFT for the two notes issued, of which only
approximately 292,110 common shares are eligible to be fully converted in order to not exceed the 19.9% threshold noted above. The
convertible notes contained a beneficial conversion feature with a combined intrinsic value of $450,000 for the two notes. The
intrinsic value is based upon the difference between the market price of Lucass common stock on the date of issuance and
the conversion price of $1.50. As the total number of shares of common stock issuable upon conversion of the convertible notes
cannot exceed 19.9% of our outstanding shares of common stock on March 29, 2016, the date the Note Purchase Agreement was agreed
to, without stockholder approval; only $438,165 in intrinsic value was recognized as a discount based on the 292,110 common shares
limitation noted above. The discount is being amortized through interest expense using the effective interest method over the
term of the notes. The
Company determined that the remaining 7,890 common shares available for issuance are contingently convertible based on the fact
that these additional notes require stockholder approval before they can be converted. Therefore, the Company will not record
the additional debt discount of $11,835 for the beneficial conversion feature intrinsic values for these common shares or for
any subsequent notes issued until those notes are deemed convertible by shareholder approval. However, we fully discounted the
entire notes as the fair value of the warrants far exceeds $11,835. As
of March 31, 2016, we had total convertible notes due to HFT of $25,000 (net of the unamortized discount of $425,000) which is
recognized as a short-term liability on the Companys balance sheet as of March 31, 2016. The Company has also recognized
no accrued interest as of March 31, 2016. Dreeben
Note On
March 28, 2016, we borrowed $250,000 from Alan Dreeben, who is one of the sellers of the assets we plan to acquire pursuant to
the Asset Purchase Agreement, pursuant to a short-term promissory note. The short-term promissory note has a principal balance
of $275,000 (the $250,000 borrowed plus a 10% original issue discount), does not accrue interest unless an event of default occurs
thereunder, at which time the note accrues interest at 15% per annum, has a maturity date of June 28, 2016 and contains standard
and customary events of default. The short-term promissory note may be prepaid at any time without penalty. As additional consideration
for Mr. Dreeben agreeing to make the loan, we agreed to issue Mr. Dreeben 15,000 restricted shares of common stock, which to date,
have not been issued. Therefore, as of March 31, 2016, we accrued $48,000 in stock payable, which is based on the closing price
of the Companys common stock ($3.20 per share) on March 28, 2016. We also recognized the value of the $48,000 stock payable
as a discount to the short-term promissory note in addition to the original discount of $25,000, for a total discount of $73,000. As
of March 31, 2016, we had a short-term promissory due to Alan Dreeben of $202,000 (net of the unamortized discount of $73,000),
which is recognized as a short-term liability on the Companys balance sheet as of March 31, 2016.</t>
  </si>
  <si>
    <t>COMMITMENTS AND CONTINGENCIES</t>
  </si>
  <si>
    <t>Commitments and Contingencies Disclosure [Abstract]</t>
  </si>
  <si>
    <t>NOTE
7  COMMITMENTS AND CONTINGENCIES Minimum
Commitments. Future
minimum annual rental commitments under non-cancelable leases at March 31, 2016 were approximately $84,000 through March 31, 2017,
$86,000 through March 31, 2018, $88,000 through March 31, 2019, $90,000 through March 31, 2020, and $134,000 thereafter. Legal
Proceedings. Employment
Agreements.</t>
  </si>
  <si>
    <t>INCOME TAXES</t>
  </si>
  <si>
    <t>Income Tax Disclosure [Abstract]</t>
  </si>
  <si>
    <t xml:space="preserve">NOTE
8  INCOME TAXES The
Company did not record a provision for income taxes for the years ended March 31, 2016 and 2015, as a result of the
losses and change in valuation allowance for each year.
2016 2015
Current
taxes:
Federal $  $ 
State  
 
Deferred
taxes:
Federal  
State  
 
Total $  $  The
following is a reconciliation between actual tax expense and income taxes computed by applying the U.S. federal income tax rate
to income from continuing operations before income taxes for the two years ended March 31, 2016 and 2015:
2016 2015
Computed
at expected tax rates (34%) $ (8,652,916 ) $ (1,739,023 )
Meals
and entertainment 50,598 4,798
Return
to accrual true-up (13,068 ) (3,166 )
Change
in valuation allowance 8,615,836 1,737,391
Total $  $  Tax
effects of temporary differences that give rise to significant portions of the deferred tax assets and deferred liabilities are
presented below:
At March 31,
2016 2015
Deferred
tax assets:
Net
operating tax loss carryforwards $ 14,638,485 $ 13,569,633
Gain
on sale of oil and gas properties 6,696,052 6,338,092
Depletion 1,678,175 1,568,840
Unrealized
net loss on available-for-sale securities 123,954 123,954
Share-based
compensation 387,564 337,769
Total
deferred tax assets $ 23,524,230 $ 21,938,288
Deferred
tax liabilities:
Intangible
drilling costs (959,124 ) (8,228,899 )
Depreciation (3,014,952 ) (2,723,006 )
Other 144,903 93,288
Total
deferred tax liabilities (3,829,173 ) (10,858,617 )
Subtotal 19,695,057 11,079,671
Less:
Valuation allowance (19,695,057 ) (11,079,671 )
Total $  $  At
March 31, 2016, we had estimated net operating loss carry-forwards for federal and state income tax purposes of approximately
$43.1 million which will begin to expire, if not previously used, beginning in the year 2030. The
above estimates are based upon managements decisions concerning certain elections which could change the relationship between
net income and taxable income. Management decisions are made annually and could cause the estimates to vary significantly. The
Company files income tax returns for federal and state purposes. Management believes that with few exceptions, the Company is
not subject to examination by United States tax authorities for tax periods prior to 2011. </t>
  </si>
  <si>
    <t>STOCKHOLDERS' EQUITY</t>
  </si>
  <si>
    <t>Equity [Abstract]</t>
  </si>
  <si>
    <t>NOTE
9  STOCKHOLDERS EQUITY Common
and Treasury Stock On
April 15, 2014, the Company agreed to sell an aggregate of 133,334 (post reverse split of 1:25) units to certain institutional
investors at a purchase price of $15.00 per unit or $2 million in aggregate, with each unit consisting of one share of common
stock (the Shares) and 0.50 of a warrant to purchase one share of the Companys common stock at an exercise price
of $25.00 per share and a term of five years (the Warrants, and collectively with the Shares, the Units).
On April 21, 2014, the offering closed, and the Company subsequently received an aggregate of $2,000,000 in gross funding and
a net of approximately $1.8 million (after deducting associated legal and placement agent fees). In total, the Company sold 133,334
shares of common stock and warrants to purchase 66,668 shares of common stock. The Company used the funds raised in the offering
to pay expenses related to lease operating, workover activities and for general corporate purposes, including general and administrative
expenses. On
April 29, 2014, in connection with our entry into an amendment to the Rogers Loan (see Note 6 - Notes Payable), we
agreed to issue 3,000 shares (post reverse split of 1:25) of restricted common stock at a purchase price of $15.75 per share (the
closing sales price of the Companys common stock on April 29, 2014 (post reverse split of 1:25)), to Robertson Global Credit,
LLC (Robertson), the administrator of the loan, as additional consideration for the modifications. The listing of
the shares was formally approved by the NYSE MKT LLC on May 8, 2014 and subsequently issued to Robertson on May 16, 2014. On
June 25, 2015, pursuant to the Victory Settlement (described below under Note 13 - Settlement Agreements), we and
Victory agreed that among other things, we would issue 44,070 shares of our restricted common stock to Victory in full consideration
of the $600,000 owed under the Loan Agreement, which would be held in escrow until the payment of amounts owed to Rogers under
the Rogers Settlement (which is described in greater detail below under Note 13 - Settlement Agreements). On
September 3, 2015, Lucas requested the return of 44,070 shares of common stock from the escrow agent established as part of the
Rogers Settlement. Per the settlement agreement with Victory, in the event Victory failed to timely make the full payment of $258,000
due to our lender by August 27, 2015, then all assets held in escrow would be promptly returned to Lucas. As a result, the escrow
agent returned the 44,070 shares of common stock to Lucas, which shares were then placed in the Companys treasury. On
September 17, 2015, Allied Petroleum, Inc. (Allied), entered into a Subscription Agreement with Lucas and agreed to
purchase 45,546 shares of the restricted common stock of Lucas (the Allied Shares), which shares were held in the
Companys treasury, for $2.30 per share (a 17% discount to the $2.78 closing price of the Companys common stock on
September 17, 2015) or $104,754 in aggregate. The Company received funds from Allied on September 25, 2015, and issued Allied
the Allied Shares on September 28, 2015. The principal of Allied is John Chambers, who is also the principal of Silver Star, with
whom the Company entered into a Non-Revolving Line of Credit Agreement on August 30, 2015 (see Note 6  Notes Payable).
Because the Allied shares were issued from the Companys treasury, the sale did not result in an increase in the Companys
total issued shares. Lucas
did not repurchase any shares of its common stock during the year ended March 31, 2015. The shares previously purchased were held
by Lucass transfer agent as treasury stock, and the shares were treated as issued, but not outstanding, at March 31, 2015.
The shares were recorded at a cost of $49,159. On
March 28, 2016, Rockwell Capital Partners converted $206,000 of the principal and interest due on certain convertible notes held
by such entity into shares of our common stock at a conversion price of $1.50 per share, and was issued an aggregate of 137,333
shares of common stock (as described in greater detail above under Note 6  Notes Payable). See
Note 10  Share-Based Compensation for information on common stock activity related to share-based compensation,
including shares granted to the Board of Directors, officers and employees. Preferred
Stock As
of March 31, 2016, the Company has 500 shares of Series A Convertible Preferred Stock issued and outstanding. Each share of the
Series A Convertible Preferred Stock is convertible into 4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 Subsequently, on April 19, 2016, the holder of
our Series A Convertible Preferred Stock, agreed to convert all 500 shares of our outstanding Series A Convertible Preferred Stock
into 20,000 shares of our common stock. We agreed to pay the holder $20,000 in connection with and effective upon such conversion
in order for us to comply with the terms of the Asset Purchase Agreement which requires that no shares of Series A Convertible
Preferred Stock are outstanding at the closing. Warrants
The
following summarizes Lucass warrant activity for each of the years ended March 31, 2016 and 2015:
2016 2015
Number
of Warrants Weighted
Average Exercise Price Number
of Warrants Weighted
Average
Outstanding
at Beginning of Year 232,585 $ 50.34 171,943 $ 61.01
Issued   66,668 25.00
Expired   (6,026 ) 74.50
Outstanding
at End of Year 232,585 $ 47.30 232,585 $ 50.34 During
the year ended March 31, 2016, no warrants were issued or exercised and no warrants expired. However, warrants to purchase 66,668
shares of common stock issued in connection with an equity raise completed in fiscal year 2015,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ere adjusted from $25.00 per share (as of March 31,
2015) to $14.38 per share (as of March 31, 2016), in connection with our issuance of common stock and convertible securities for
consideration less than the then exercise price of the warrants during the year ended March 31, 2016, and there was a corresponding
reduction in the average exercise price of all warrants outstanding from $50.34 per share to $47.30 per share, for the years ended
March 31, 2015 and March 31, 2016, respectively. During
the year ended March 31, 2015, no warrants were exercised and warrants to purchase 6,026 shares of our common stock with an exercise
price of $74.50 per share expired unexercised. These warrants were granted in connection with the sale of units in the Companys
unit offering in December 2010 and had an expiration date of July 4, 2014. The Company granted warrants to purchase 66,668 shares
of our common stock with an exercise price of $25.00 per share and a term of five years in conjunction with the sale of units
in the Companys unit offering in April 2014. The warrants became exercisable on April 21, 2014 and will remain exercisable
thereafter until April 21, 2019. The warrants are indexed to the Companys stock and are treated as an equity instrument
since the exercise price and shares are known and fixed at the date of issuance, and no other clause in the agreement requires
the warrants to be treated as a liability. At
March 31, 2016, 11,195 outstanding warrants had an intrinsic value of $34,369. The intrinsic value is based upon the difference
between the market price of Lucass common stock on the date of exercise and the grant price of the stock options. These
warrants were initially issued in connection with the Rogers Loan on August 13, 2013, and the exercise price was lowered from
$33.75 to $0.01 per share on August 12, 2015.</t>
  </si>
  <si>
    <t>SHARE-BASED COMPENSATION</t>
  </si>
  <si>
    <t>Disclosure of Compensation Related Costs, Share-based Payments [Abstract]</t>
  </si>
  <si>
    <t xml:space="preserve">NOTE
9  STOCKHOLDERS EQUITY Common
and Treasury Stock On
April 15, 2014, the Company agreed to sell an aggregate of 133,334 (post reverse split of 1:25) units to certain institutional
investors at a purchase price of $15.00 per unit or $2 million in aggregate, with each unit consisting of one share of common
stock (the Shares) and 0.50 of a warrant to purchase one share of the Companys common stock at an exercise
price of $25.00 per share and a term of five years (the Warrants, and collectively with the Shares, the Units).
On April 21, 2014, the offering closed, and the Company subsequently received an aggregate of $2,000,000 in gross funding and
a net of approximately $1.8 million (after deducting associated legal and placement agent fees). In total, the Company sold 133,334
shares of common stock and warrants to purchase 66,668 shares of common stock. The Company used the funds raised in the offering
to pay expenses related to lease operating, workover activities and for general corporate purposes, including general and administrative
expenses. On
April 29, 2014, in connection with our entry into an amendment to the Rogers Loan (see Note 6 - Notes Payable),
we agreed to issue 3,000 shares (post reverse split of 1:25) of restricted common stock at a purchase price of $15.75 per share
(the closing sales price of the Companys common stock on April 29, 2014 (post reverse split of 1:25)), to Robertson Global
Credit, LLC (Robertson), the administrator of the loan, as additional consideration for the modifications. The listing
of the shares was formally approved by the NYSE MKT LLC on May 8, 2014 and subsequently issued to Robertson on May 16, 2014. On
June 25, 2015, pursuant to the Victory Settlement (described below under Note 13 - Settlement Agreements), we and
Victory agreed that among other things, we would issue 44,070 shares of our restricted common stock to Victory in full consideration
of the $600,000 owed under the Loan Agreement, which would be held in escrow until the payment of amounts owed to Rogers under
the Rogers Settlement (which is described in greater detail below under Note 13 - Settlement Agreements). On
September 3, 2015, Lucas requested the return of 44,070 shares of common stock from the escrow agent established as part of the
Rogers Settlement. Per the settlement agreement with Victory, in the event Victory failed to timely make the full payment of $258,000
due to our lender by August 27, 2015, then all assets held in escrow would be promptly returned to Lucas. As a result, the escrow
agent returned the 44,070 shares of common stock to Lucas, which shares were then placed in the Companys treasury. On
September 17, 2015, Allied Petroleum, Inc. (Allied), entered into a Subscription Agreement with Lucas and agreed
to purchase 45,546 shares of the restricted common stock of Lucas (the Allied Shares), which shares were held in
the Companys treasury, for $2.30 per share (a 17% discount to the $2.78 closing price of the Companys common stock
on September 17, 2015) or $104,754 in aggregate. The Company received funds from Allied on September 25, 2015, and issued Allied
the Allied Shares on September 28, 2015. The principal of Allied is John Chambers, who is also the principal of Silver Star, with
whom the Company entered into a Non-Revolving Line of Credit Agreement on August 30, 2015 (see Note 6  Notes Payable).
Because the Allied shares were issued from the Companys treasury, the sale did not result in an increase in the Companys
total issued shares. Lucas
did not repurchase any shares of its common stock during the year ended March 31, 2015. The shares previously purchased were held
by Lucass transfer agent as treasury stock, and the shares were treated as issued, but not outstanding, at March 31, 2015.
The shares were recorded at a cost of $49,159. On
March 28, 2016, Rockwell Capital Partners converted $206,000 of the principal and interest due on certain convertible notes held
by such entity into shares of our common stock at a conversion price of $1.50 per share, and was issued an aggregate of 137,333
shares of common stock (as described in greater detail above under Note 6  Notes Payable). See
Note 10  Share-Based Compensation for information on common stock activity related to share-based compensation,
including shares granted to the Board of Directors, officers and employees. Preferred
Stock As
of March 31, 2016, the Company has 500 shares of Series A Convertible Preferred Stock issued and outstanding. Each share of the
Series A Convertible Preferred Stock is convertible into 4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 Subsequently, on April 19, 2016,
the holder of our Series A Convertible Preferred Stock, agreed to convert all 500 shares of our outstanding Series A Convertible
Preferred Stock into 20,000 shares of our common stock. We agreed to pay the holder $20,000 in connection with and effective upon
such conversion in order for us to comply with the terms of the Asset Purchase Agreement which requires that no shares of Series
A Convertible Preferred Stock are outstanding at the closing. Warrants
The
following summarizes Lucass warrant activity for each of the two years ended March 31, 2016:
2016 2015
Number
of Warrants Weighted
Average Exercise Price Number
of Warrants Weighted
Average
Outstanding
at Beginning of Year 232,585 $ 50.34 171,943 $ 61.01
Issued   66,668 25.00
Expired   (6,026 ) 74.50
Outstanding
at End of Year 232,585 $ 47.64 232,585 $ 50.34 During
the year ended March 31, 2016, no warrants were issued or exercised and no warrants expired. However, warrants to purchase
66,668 shares of common stock issued in connection with an equity raise completed in fiscal year 2015,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ere
adjusted from $25.00 per share (as of March 31, 2015) to $15.56 per share (as of March 31, 2016), in connection with our
issuance of common stock and convertible securities for consideration less than the then exercise price of the warrants
during the year ended March 31, 2016, and there was a corresponding reduction in the average exercise price of all warrants
outstanding from $50.34 per share to $47.64 per share, for the years ended March 31, 2015 and March 31, 2016, respectively.
As of March 31, 2016, the fair value of the derivative liability associated with the 66,668 warrants was $126,960. Changes in
the derivative liability fair value are recorded as other expense on the consolidated statement of operations. During
the year ended March 31, 2015, no warrants were exercised and warrants to purchase 6,026 shares of our common stock with an exercise
price of $74.50 per share expired unexercised. These warrants were granted in connection with the sale of units in the Companys
unit offering in December 2010 and had an expiration date of July 4, 2014. The Company granted warrants to purchase 66,668 shares
of our common stock with an exercise price of $25.00 per share and a term of five years in conjunction with the sale of units
in the Companys unit offering in April 2014. The warrants became exercisable on April 21, 2014 and will remain exercisable
thereafter until April 21, 2019. At March 31, 2016, 11,195 outstanding warrants had an intrinsic value of $34,369. The intrinsic
value is based upon the difference between the market price of Lucass common stock on the date of exercise and the grant
price of the stock options. These warrants were initially issued in connection with the Rogers Loan on August 13, 2013, and the
exercise price was lowered from $33.75 to $0.01 per share on August 12, 2015. </t>
  </si>
  <si>
    <t>POSTRETIREMENT BENEFITS</t>
  </si>
  <si>
    <t>Compensation and Retirement Disclosure [Abstract]</t>
  </si>
  <si>
    <t>NOTE
11  POSTRETIREMENT BENEFITS Lucas
maintains a matched defined contribution savings plan for its employees. During the year ended March 31, 2016 and 2015, Lucass
total costs recognized for the savings plan were $26,900 and $41,376, respectively.</t>
  </si>
  <si>
    <t>SUPPLEMENTAL CASH FLOW INFORMATION</t>
  </si>
  <si>
    <t>Supplemental Cash Flow Elements [Abstract]</t>
  </si>
  <si>
    <t xml:space="preserve">NOTE
12  SUPPLEMENTAL CASH FLOW INFORMATION Net
cash paid for interest and income taxes was as follows for the years ended March 31, 2016 and 2015:
2016 2015
Interest $ 76,229 $ 782,783
Income
taxes  44,500 Non-cash
investing and financing activities for the years ended March 31, 2016 and 2015 included the following:
2016 2015
Change in Accrued Capital Expenditures $ 125,325 $ 617,137
Additional Debt Incurred from Loan Restructuring $  $ 211,769
Discounts on Notes Payable $ 48,000 $ 
Discount from Beneficial Conversion Feature on Convertible Notes $ 677,909 $ 
Forgiveness of Debt in Victory Settlement $ 600,000 $ 
Conversion of Preferred Stock to Common Stock $  $ 2,321,700
Issuance of Restricted Stock for Amended Loan $  $ 47,250
Common Stock Issued to Settle Stock Payable $ 234,777 $ 
Return and Cancellation of Common Stock Issued in Victory Settlement $ (110,616 ) $ 
Conversion of Convertible Notes in Common Stock $ 206,000 $ 
Decrease in Asset Retirement Obligations $  $ (36,883 ) </t>
  </si>
  <si>
    <t>SETTLEMENT AGREEMENTS</t>
  </si>
  <si>
    <t>NOTE
13  SETTLEMENT AGREEMENTS On
June 25, 2015, (a) we entered into (1) a Compromise Settlement Agreement and Mutual General Release with Earthstone Operating,
LLC, Earthstone Energy, Inc., Oak Valley Resources, LLC, Oak Valley Operating LLC and Sabine River Energy, LLC (collectively Earthstone
and the Earthstone Settlement); (2) a Compromise Settlement Agreement and Mutual General Release with Earthstone and
Victory, AEP Assets LLC and Aurora Energy Partners (collectively the Victory Parties and the Earthstone/Victory
Settlement); and (3) a Settlement Agreement and Mutual Release with Victory (the Victory Settlement); and (b)
Victory and Louise H. Rogers, our senior lender (Rogers) entered into a Settlement Agreement and Mutual Release (the
Rogers Settlement). Earthstone
Settlement and Earthstone/Victory Settlement Pursuant
to the terms of the Earthstone Settlement and the Earthstone/Victory Settlement, Earthstone agreed to pay us $54,020 (representing
the net of amounts previously paid by Victory to Earthstone in connection with the terms of a participation agreement covering
certain leases in Karnes County, Texas and certain amounts owed to us in connection with title issues discovered in connection
with those leases) and we agreed that we are deemed a non-consenting party in connection with such Wells; and Victory agreed to
assign certain oil and gas interests in the Wells which we transferred to Victory in February 2015, to Earthstone. We and Earthstone
also agreed to not disparage or talk negatively about each other and further agreed to release each other (the Victory Parties
also agreed to release Earthstone pursuant to the Earthstone/Victory Settlement) from any and all claims, demands and causes of
action which either party had against the other prior to the June 25, 2015 effective date of the Earthstone/Victory Settlement,
whether known or unknown, except in connection with the breach, enforcement or interpretation of the Earthstone/Victory Settlement. Victory
Settlement Pursuant
to the Victory Settlement, we and Victory agreed to terminate any and all obligations between the parties pursuant to that certain
February 2, 2015 Letter of Intent for Business Combination, pursuant to which we and Victory previously planned to combine our
companies, and that certain Pre-Merger Collaboration Agreement dated February 26, 2015, as amended by amendment No. 1 thereto,
dated March 3, 2015 (as amended, the Collaboration Agreement); that Victory would retain ownership and control over
five Penn Virginia well-bores (the Penn Virginia Well-Bores) and would also retain the obligations to pay expenses
associated with such Penn Virginia Well-Bores effective after August 1, 2014; and that we would also assign Victory rights to
another property located in the same field as the Penn Virginia Well-Bores. We also confirmed the amount of $600,000 previously
advanced to us by Victory pursuant to the terms of a prior Pre-Merger Loan and Funding Agreement dated February 26, 2015 (the
Funding Agreement); that Victory had no further obligations to advance any additional funds to us pursuant to the
terms of the Funding Agreement (which originally provided us the right to borrow up to $2 million from Victory); and that we would
issue 44,070 shares of our restricted common stock to Victory (the Victory Shares) in full consideration of the $600,000
owed under the Funding Agreement (which were to be held in escrow until the payment of amounts owed to Rogers under the Rogers
Settlement described below). We and Victory also agreed to release each other from any and all claims, demands and causes of action
which either party had against the other prior to the June 25, 2015 effective date of the Victory Settlement, whether known or
unknown, in connection with the terminated agreements. The Victory Shares were in lieu of any shares of common stock we were required
to pledge to Victory pursuant to the terms of the Funding Agreement and related agreements. The Victory Shares were ultimately
forfeited and returned to Lucas on September 24, 2015 due to Victorys failure to comply with the terms of the Rogers Settlement
described below. The forfeited shares, along with 1,476 treasury shares (for a total of 45,546 shares of common stock), were then
sold in a private transaction on September 28, 2015 for an aggregate of $104,754 (see Note 9  Stockholders Equity
above). Rogers
Settlement Pursuant
to the Rogers Settlement, Victory and Rogers agreed, among other things, to terminate the $250,000 contingently payable note which
was issued to Rogers in connection with the entry by us and Victory into the Collaboration Agreement and that Victory would pay
Rogers, on or before July 15, 2015, approximately $253,750, On
July 16, 2015, Victory entered into an Amendment Agreement whereby, Victory and Rogers agreed that the amount to be paid by Victory
to Rogers was $258,125, instead of $253,750. The Amendment further specified that if Victory failed to make the payment of $258,125
on or before July 15, 2015, Victory would be in default under the Rogers Settlement and default interest on the amount due would
begin to accrue at a per diem rate of approximately $129, and the escrow would continue until August 27, 2015, during which time
Victory was required to make all payments owed to Rogers. Additionally, Victory acknowledged in the amendment its obligation to
pay Rogers attorneys fees in the amount of $22,500. All
payments owed to Rogers were not made by August 27, 2015 and on September 3, 2015, Lucas requested from the escrow agent the return
of certain assets granted to Victory as part of the Victory Settlement. Those assets included the assignment of a 3.28% leasehold
working interest in the Dingo Unit and a 1.48% leasehold working interest in the Platypus Unit; as well as 44,070 shares of common
stock of Lucas. In turn, the escrow agent returned these assets to Lucas and the 44,070 shares were returned to the Company and
returned to treasury.</t>
  </si>
  <si>
    <t>SUBSEQUENT EVENTS</t>
  </si>
  <si>
    <t>Subsequent Events [Abstract]</t>
  </si>
  <si>
    <t>NOTE
14  SUBSEQUENT EVENTS On
April 6, 2016, we entered into a Securities Purchase Agreement with an accredited
institutional investor, pursuant to which we issued a redeemable convertible subordinated debenture, with a face amount
of $530,000, convertible into 163,077 shares of common stock at a conversion price equal to $3.25 per share and a warrant to purchase 1,384,616 shares of common stock (subject to adjustment thereunder) at an exercise price equal to $3.25
per share (the First Warrant). The accredited institutional investor purchased the debenture at a 5.0% original
issue discount for the sum of $500,000 and agreed that it will exercise the First Warrant, upon satisfaction of certain conditions,
for the sum of $4.5 million. Also
on April 6, 2016, we entered into a Stock Purchase Agreement with the same accredited
institutional investor, pursuant to which we agreed, subject to certain conditions, to issue 527 shares of Series C redeemable
convertible preferred stock (the Series C Preferred Stock)(with a face value of $5.26 million) at a 5% original
issue discount, convertible into 1,618,462 shares of common stock at a conversion price of $3.25 per share, and a warrant to purchase
1,111,112 shares of common stock at an exercise price of $4.50 per share (the Second Warrant). Under the terms of
the Stock Purchase Agreement, the Second Warrant and 53 shares of Series C Preferred Stock will be sold and issued for $500,000
after the Acquisition (as defined and described in Note 2  Liquidity and Going Concern Considerations) closes,
and, assuming the Acquisition closes, the remaining 474 shares of Series C Preferred Stock will be sold and issued for $4.5 million
immediately after approval by our stockholders for NYSE MKT purposes, of the issuance of shares of common stock issuable upon
conversion/exercise thereof, and at such time as there is an effective registration statement in place covering the shares of
common stock issuable upon conversion of the Series C Preferred Stock and exercise of the Second Warrant. The
debenture matures in seven years and accrues interest at a rate of 6.0% per annum, subject to adjustment as provided in the debenture.
The debenture converts into shares of common stock, at a rate of $3.25 per share, automatically upon the earlier of (i) the maturity
date or (ii) the last to occur of the closing of the Acquisition or the date on which certain equity conditions (as defined in
the debenture) have been met. The debenture also may be converted into shares of common stock, at a rate of $3.25 per share, (i)
in the sole and absolute discretion of the accredited institutional investor at any time or times after issuance, or (ii) at our
option if certain equity conditions are met. Upon conversion of the debenture, we will pay a conversion premium equal to the amount
of unpaid interest that would have otherwise been due if the debenture had been held through the maturity date, with respect to
the portion of debenture being converted. Accrued
interest under the debenture is payable upon conversion, redemption or maturity of the debenture, in cash or, at our discretion,
shares of common stock calculated by using 95% of the average of the lowest 5 individual daily volume weighted average prices
during the measuring period (equal to 30 trading days, or 60 trading days if certain triggering events described in the debenture
have occurred, after the number of shares of common stock issuable upon conversion of the debenture as stated in any conversion
notice have actually been received into investors designated brokerage account in electronic form and are fully cleared
for trading, subject to adjustment as described in the debenture), not to exceed 100% of the lowest sales prices on the last day
of such period, less $0.05 per share of common stock. Following a default trigger event (as defined in the debenture), the number
of shares to be issued will be calculated by using 85% of the average of the lowest 5 individual daily volume weighted average
prices during the measuring period, less $0.10 per share of common stock not to exceed 85% of the lowest sales prices on the last
day of such period less $0.10 per share. The
interest rate on the debenture will adjust upward by 100 basis points for each $0.10 that the volume weighted average price of
common stock on any trading day as of which the interest rate is determined and calculated is below $2.75, subject to a maximum
interest rate of 24.95%. The interest rate also will adjust upward by 10.0% following the occurrence of any trigger event (as
described in the debenture). The interest rate on the debenture will adjust downward by 100 basis points for each $0.10 that the
volume weighted average price of common stock on any trading day as of which the interest rate is determined and calculated is
above $3.75, subject to a minimum interest rate of 0%. To
the extent the debenture has not automatically converted in full into shares of common stock prior to the maturity date, the face
value of the outstanding debenture, together with all interest accrued thereunder, is payable in cash by us on the maturity date.
Prior to the maturity date, provided that no trigger event has occurred (as described in the debenture), we have the right at
any time upon 30 trading days prior written notice to redeem all or any portion of the debenture then outstanding by paying
the accredited institutional investor in cash an amount per portion of debenture equal to the face value, plus the interest payable
as if such portion was outstanding until the maturity date, minus any interest already paid for such portion. The outstanding
debenture, together with accrued and unpaid interest, automatically becomes payable in the event of a deemed liquidation event
(as defined in the debenture). The
First Warrant entitles the accredited institutional investor, upon exercise thereof, to purchase 1,384,616 shares of common stock
at a purchase price of $3.25 per share. The First Warrant will be automatically exercised upon the last to occur of the approval
by our stockholders for NYSE MKT purposes, the Acquisition, and the registration statement for the resale of the shares of common
stock issuable upon conversion of the debenture and exercise of the First Warrant being declared effective by the Securities and
Exchange Commission. The First Warrant accrues a premium at a rate equal to 6.0% per annum, subject to adjustment as provided
in the First Warrant, payable upon redemption or exercise. Upon exercise of the First Warrant, we will pay the conversion premium
that would have otherwise been due if the First Warrant had been held through the maturity date, with respect to the portion of
First Warrant being exercised. The First Warrant may not be exercised on a cashless basis. The
conversion premium under the First Warrant is payable and adjustable on the same terms and conditions as accrued interest is payable
and adjustable under the debenture. The First Warrant has a maturity date that is seven years after the date of issuance and,
if the First Warrant has not been wholly exercised into shares of common stock prior to such date, we may redeem the First Warrant
on such date by repaying to the accredited institutional investor in cash the purchase price paid under the First Warrant. Prior
to the maturity date, provided that no trigger event has occurred (as defined in the First Warrant), we have the right at any
time upon 30 trading days prior written notice to redeem all or any portion of the First Warrant then unexercised by paying
the accredited institutional investor in cash an amount per portion of the unexercised warrant equal to the purchase price paid
under the First Warrant, plus the conversion premium payable as if such portion was unexercised until the maturity date, minus
any conversion premium already paid for such portion. The purchase price paid under the First Warrant, together with the conversion
premium, automatically becomes payable with respect to the unexercised portion of the First Warrant in the event of a liquidation,
dissolution or winding up by us. The
holder of the Series C Preferred Stock will be entitled to cumulative dividends in the amount of 6.0% per annum, payable upon
redemption, conversion, or maturity, and when, as and if declared by our Board of Directors in its discretion. The Series C Preferred
Stock ranks senior to the common stock and will rank pari passu with respect to our Series B Redeemable Convertible Preferred
Stock (the Series B Preferred Stock).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 conversion premium equal to the amount of dividends that such shares would have
otherwise earned if they had been held through the maturity date, and issue to the holder such number of shares of common stock
equal to $10,000 per share of Series C Preferred Stock (the Face Value) multiplied by the number of such shares
of Series C Preferred Stock divided by the conversion rate. The
conversion premium under the Series C Preferred Stock is payable and the dividend rate under the Series C Preferred Stock is adjustable
on the same terms and conditions as accrued interest is payable and adjustable under the debenture described abov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accredited institutional investor in cash 100% of the Face Value plus an amount equal to any accrued but unpaid
dividends thereon. Prior to the maturity date, provided that no trigger event has occurred (as described in the Certificate of
Designation), we have the right at any time upon 30 trading days prior written notice to redeem all or any portion of the
Series C Preferred Stock by paying the accredited institutional investor in cash 100% of the Face Value, plus the conversion premium,
minus any dividends already paid on the Series C Preferred Stock being redeemed. In the event of a liquidation, dissolution or
winding up by us, 100% of the Face Value, plus an amount equal to any accrued but unpaid dividends thereon, automatically becomes
payable. We
may not issue any other preferred stock (other than the Series B Preferred Stock) that is pari passu or senior to the Series C
Preferred Stock with respect to any rights for a period of one year after the earlier of such date that (i) a registration statement
is effective and available for the resale of all shares of common stock issuable upon conversion of the Series C Preferred Stock,
or (ii) Rule 144 of the Securities Act of 1933, as amended, is available for the immediate unrestricted resale of all shares of
common stock issuable upon conversion of the Series C Preferred Stock. The
Second Warrant entitles the accredited institutional investor, upon exercise thereof, to purchase 1,111,112 shares of common stock
at a purchase price of $4.50 per share. The Second Warrant has the same terms and conditions as the First Warrant described above,
except that (i) it may be exercised before March 31, 2017 by mutual agreement of us and the accredited institutional investor
upon delivery of notice from us or the accredited institutional investor, (ii) the exercise price is $4.50 per share and (iii)
the conversion premium adjustment thresholds are set at $4.00 and $5.00, respectively. Notwithstanding
the foregoing, we may not issue shares of common stock upon conversion of the debenture, conversion of the Series C Preferred
Stock or exercise of the First Warrant and Second Warrant, to the extent such conversion or exercise would result in the accredited
institutional investor owning more than 4.99% of all common stock outstanding immediately after giving effect to such issuance,
as determined in accordance with Section 13(d) of the Exchange Act and the rules and regulations promulgated thereunder; provided,
however, that the accredited institutional investor may increase such amount to 9.99% upon not less than 61 days prior
notice to us. We
have agreed to register for resale the shares of common stock issuable upon conversion of the debenture, conversion of the Series
C Preferred Stock and exercise of the First Warrant and Second Warrant. We
also agreed that, subject to certain customary exceptions, (i) until 60 days after the registration statement described above
is declared effective, we will not issue or enter into an agreement to issue any shares of common stock and (ii) until 6 months
after the entire debenture, Series C Preferred Stock, First Warrant and Second Warrant have been converted, redeemed or exercised,
we will not (1) enter into any agreement that in any way restricts our ability to enter into any agreement, amendment or waiver
with the accredited institutional investor, including without limitation any agreement to offer, sell or issue to the accredited
institutional investor any preferred stock, common stock or other securities or (2) enter into any equity or convertible financing
pursuant to which shares of common stock or common stock equivalents may effectively be issued (i) at a discount, (ii) at a variable
price, or (iii) where the price or number of shares are subject to any type of variability or reset feature. We
received notice on April 11, 2016, that $500,000 of the Convertible Notes (discussed in greater detail at Note 6 - Notes
Payable, above) were assigned by Silver Star to Rockwell Capital Partners, Inc. On
April 11, 2016, the Company, Target Alliance London Limited (TALL), and Silver Star Oil Company (Silver
Star), entered into an Assignment, Assumption and Amendment to Line of Credit and Notes Agreement (the
Assignment Agreement). Pursuant to the Assignment Agreement, Silver Star assigned its rights under that certain
Non-Revolving Line of Credit Agreement dated August 30, 2015 and effective August 28, 2015 (the Line of Credit)
and ownership of a $200,000 Convertible Promissory Note issued by us to Silver Star thereunder dated February 10, 2016, to be
effective on February 8, 2016 (the February Note), to TALL in consideration for $200,000. Additionally,
Silver Star provided us a release from any liability in connection with the Line of Credit and prior Convertible Promissory Notes
issued to Silver Star by us. The Assignment Agreement also amended the Line of Credit and terms of any future Convertible Promissory
Notes issued thereunder, to (a) decrease the total amount available for borrowing under the Line of Credit to $1.8 million (previously
we had the right to borrow up to $2.4 million thereunder), unless the parties mutually agree to provide for loans of up to $2.4
million (provided that $1 million has already been borrowed under such Line of Credit to date); (b) increased the monthly advance
limit under the Line of Credit from $200,000 to $250,000 per month; (c) increased the conversion price of any future notes issued
under the Line of Credit to $3.25 per share (previously the conversion price was $1.50 per share, provided that the conversion
price of the February Note remained at $1.50 per share); (d) amended the requirements for us to seek stockholder approval of the
issuance of shares of common stock upon conversion of the notes to require us to seek stockholder approval at the same time as
we seek stockholder approval for the shares issuable pursuant to the terms of our December 2015 Asset Purchase Agreement, described
in greater detail in Note 2  Liquidity and Going Concern Considerations; (e) ratified the addition of a 9.99%
ownership blocker to the February Note and any future notes issued under the Line of Credit; and (f) formally removed certain transaction
approval rights under the Line of Credit which previously required us to receive approval of Silver Star in the event we desired
to enter into certain transactions outside the usual course of business. The
Assignment Agreement also extended the due date of the February Note and all future notes issued under the Line of Credit to April
11, 2017. As additional consideration for TALL agreeing to the terms of the Assignment Agreement, we agreed, subject to NYSE MKT
listing approval and where applicable stockholder approval under applicable NYSE MKT rules and regulations, to grant TALL warrants
to purchase 51,562 shares of common stock at an exercise price of $3.25 per share, for each $250,000 loaned pursuant to the terms
of the amended Line of Credit. Finally, the Assignment Agreement provided that the sale of all securities issued or granted pursuant
to the Line of Credit and all future notes issued thereunder would be subject to the Securities Purchase Agreement and Stock Purchase
Agreement entered into on April 7, 2016, including a restriction on the Company selling not more than $250,000 per month in private
placements of securities, subject to all such securities being restricted for a period of six months from their issuance date.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We paid the holder $20,000 in connection with and effective upon such conversion
in order to comply with the terms of the Asset Purchase Agreement that no shares of Series A Convertible Preferred Stock are outstanding
at the closing. On
April 20, 2016, and effective April 1, 2016, the Company entered into a First Amendment to Asset Purchase Agreement (the First
Amendment), with twenty-one separate sellers and two other parties who became sellers as a result of the First Amendment
(collectively, the Sellers) and Segundo Resources, LLC, as a Seller and as a representative of the Sellers named
therein (the Representative), amending that certain Asset Purchase Agreement discussed and described above in Note
2  Liquidity and Going Concern Considerations. Pursuant to the Asset Purchase Agreement we agreed to acquire certain
assets from the Sellers in consideration for $31.35 million of commercial bank debt; 552,000 shares of a to-be-designated form
of redeemable convertible preferred stock (convertible into 3,941,280 shares of common stock); 13,009,664 shares of common stock;
and $4,975,000 in cash, the closing of which transaction is subject to various closing conditions and anticipated to close, subject
to the satisfaction of such closing conditions, during the first quarter of fiscal 2017. Pursuant
to the First Amendment, the parties amended the terms of the Asset Purchase Agreement to among other things: (a) make the effective
date of the Acquisition April 1, 2016 (including the date that the Company will be due consideration for the production of hydrocarbons
in connection with the assets to be acquired); (b) remove the requirement that we register the primary issuance of the shares
of common stock and preferred stock issuable to the Sellers pursuant to the Asset Purchase Agreement prior to the closing of the
Acquisition (the Closing); (c) provide for the issuance of restricted shares of common and preferred stock to the
Sellers at Closing; (d) include representations of the Sellers sufficient to enable us to confirm that an exemption from registration
exists for the issuance of the common stock and preferred stock due to be issued at Closing; (e) require us to register the resale
of the common stock shares issuable at Closing, after Closing (we are required to file the registration statement registering
such shares no later than 30 days after Closing and obtain effectiveness thereof no later than 90 days after closing (135 days
in the event the SEC reviews such registration statement)); (f) adjust the number of shares of common and preferred stock we were
allowed to have outstanding immediately prior to Closing; (g) provide for the anticipated issuance of additional shares of common
stock in connection with the debt assumption contemplated at the Closing; (h) adjust the required timing for our appointment of
three director nominees to be nominated by the Sellers at the Closing to 10 days after the Closing date; (i) require us to indemnify
the Sellers against losses caused by misstatements in the registration statement unless such losses are caused by information
supplied by the Sellers, in which case the Sellers providing such information are required to indemnify us against such losses;
(j) confirm that certain recent transactions undertaken by the Company relating to the sale of securities, are approved by the
Sellers and that such transactions did not cause any breaches of the terms of the Asset Purchase Agreement; (k) allow for certain
additional issuances of common stock from time to time pursuant to the terms of convertible securities sold by the Company prior
to Closing; (l) allow the Sellers to sell certain property in Glasscock County, Texas prior to Closing, subject to the pre-approval
of such sale by the Company, and subject to such sale proceeds being placed in escrow until the earlier of Closing (and thereafter
released to the Company) or as mutually agreed by the Company and the Seller Representative; and (m) remove certain closing conditions
which have already been completed to date from the conditions to Closing described in the Asset Purchase Agreement. On
April 21, 2016, Rockwell Capital Partners, Inc., who was previously assigned $300,000 of convertible promissory notes by Silver
Star on February 2, 2016, converted $159,780 of the principal and interest due on such convertible notes into shares of our common
stock at a conversion price of $1.50 per share, for an aggregate of 106,520 shares. The convertible promissory notes were originally
acquired by Silver Star pursuant to that certain August 30, 2015, Non-Revolving Line of Credit Agreement, and such convertible
promissory notes are due and payable on October 1, 2016, accrue interest at the rate of 6% per annum (15% upon the occurrence
of an event of default), and allow the holder thereof the right to convert the principal and interest due thereunder into common
stock of the Company at a conversion price of $1.50 per share, provided that any conversion is subject to us first receiving approval
for the issuance of shares of our common stock under the convertible promissory notes and line of credit under applicable NYSE
MKT rules and regulations (provided that we have received NYSE MKT approval for conversion of a portion of such notes equal to
243,853 shares), and to the extent such conversion(s) (together with certain other shares aggregated therewith in the determination
of the NYSE MKT) would exceed 19.9% of our total shares of outstanding common stock on the date of our entry into the line of
credit (totaling 243,853 shares of common stock, of which the total amount of such shares have been issued as of April 21, 2016),
stockholder approval for such issuances. On
June 27, 2013, we entered into an amended and restated short-term promissory note, amending and restating the note originally
entered into with Alan Dreeben on March 28, 2016 whereby; evidencing an additional $100,000 borrowed
on June 13, 2016, plus a 10% original discount on such loan amount and extending the maturity date of the note to August 31, 2016.
In total, the loan amount outstanding is $385,000 as of the date of this report. Mr. Dreeben is one of the Sellers.</t>
  </si>
  <si>
    <t>Supplemental Oil and Gas Disclosures (Unaudited)</t>
  </si>
  <si>
    <t>Supplemental Oil And Gas Disclosures</t>
  </si>
  <si>
    <t xml:space="preserve">Supplemental
Oil and Gas Disclosures (Unaudited) The
following disclosures for the Company are made in accordance with authoritative guidance regarding disclosures about oil and natural
gas producing activities. Users of this information should be aware that the process of estimating quantities of proved,
proved developed, and proved undeveloped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VED
RESERVE SUMMARY All
of the Companys reserves are located in the United States. The following tables sets forth the changes in
Lucass net proved reserves (including developed and undeveloped reserves) for the years ended March 31, 2016 and 2015.
Reserves estimates as of March 31, 2016 were estimated by the independent petroleum consulting firm Ralph E. Davis
Associates, LLC.:
March
31,
2016 2015
Crude
Oil (Bbls)
Net
proved reserves at beginning of year 4,578,535 5,038,433
Revisions
of previous estimates (444,710 ) (877,009 )
Purchases
in place  1,194,588
Extensions,
discoveries and other additions  
Sales
in place (270,273 ) (38,076 )
Production (22,190 ) (739,401 )
Net
proved reserves at end of year 3,841,362 4,578,535
Natural
Gas (Mcf)
Net
proved reserves at beginning of year 2,976,780 3,315,522
Revisions
of previous estimates (300,926 ) (85,057 )
Purchases
in place  815,436
Extensions,
discoveries and other additions  
Sales
in place (162,164 ) (1,069,121 )
Production  
Net
proved reserves at end of year 2,513,690 2,976,780
Oil
Equivalents (Boe)
Net
proved reserves at beginning of year 5,074,665 5,591,020
Revisions
of previous estimates (494,863 ) (891,186 )
Purchases
in place  1,330,494
Extensions,
discoveries and other additions  
Sales
in place (297,300 ) (216,263 )
Production (22,190 ) (739,401 )
Net
proved reserves at end of year 4,260,312 5,074,665 RESERVES During
the year ended March 31, 2016, Lucas adjusted its reserves downward by approximately 0.8 million Boe of proved reserves. We had
a downward revision primarily due to the sale of existing leases of 0.3 million Boe in Karnes County, Texas, the expiration of
0.4 million Boe on existing leases and the transfer of approximately 0.2 million Boe of proved undeveloped reserves to probable
undeveloped reserves offset by the transfer of approximately 0.1 million probable undeveloped reserves to proved undeveloped reserves. During
the year ended March 31, 2015, Lucas adjusted its reserves downward by approximately 0.5 million Boe of proved reserves. In 2015,
we added approximately 1.3 million Boe of proved reserves through the purchase of new leases whereby we increased our working
interest share from 15% to 100% and through an additional lease purchase on 300 acres in the Eagle Ford Shale in South Texas.
We had a downward revision primarily due to the sale of existing leases of 0.9 million Boe in Madison and Gonzales County, Texas,
the expiration of 0.3 million Boe on existing leases and the transfer of approximately 0.6 million Boe of proved undeveloped reserves
to probable undeveloped reserves. The
following table sets forth Lucass proved developed and undeveloped reserves at March 31, 2016 and 2015:
At
March 31,
2016 2015
Proved
Developed Reserves
Crude
Oil (Bbls) 117,778 149,124
Natural
Gas (Mcf)  
Oil
Equivalents (Boe) 117,778 149,124
Proved
Undeveloped Reserves
Crude
Oil (Bbls) 3,723,584 4,429,411
Natural
Gas (Mcf) 2,513,690 2,976,780
Oil
Equivalents (Boe) 4,142,534 4,925,541
Total
Proved Reserves
Crude
Oil (Bbls) 3,841,362 4,578,535
Natural
Gas (Mcf) 2,513,690 2,976,780
Oil
Equivalents (Boe) 4,260,312 5,074,665 *The
Company engaged Ralph E. Davis Associates LLC, an independent reserve engineering firm, to provide a reserve report on the
Companys properties as of March 31, 2016. The reserve report has been included as Exhibit 99.1 to the Form 10-K which
these financial statements are filed with. Proved
Undeveloped Reserves For
the year ended March 31, 2016, total proved undeveloped reserves (PUDs) decreased by 0.8 million Boe to 4.1 million Boe. The proved
undeveloped reserve increase was primarily due to the:
● transfer
of approximately 0.2 million Boe of PUDs to probable undeveloped reserves as there has been no development within five years since
initial disclosure;
● transfer
of approximately 0.1 million of Boe of probable undeveloped reserves to PUDs;
● reduction
of approximately 0.4 million Boe of PUDS due to expiring leases; and
● sales
of existing leases of 0.3 million Boe in Karnes County, Texas. We
had no proved developed non-producing Boe and we transferred no amounts of proved undeveloped reserves to proved developed reserves
during the fiscal year ended March 31, 2016. In addition, our plan is to convert our remaining PUD balance as of March 31, 2016
to proved developed reserves within five years or prior to the end of fiscal year 2021 provided that we are able to obtain adequate
funding and capital over the time period. Our
reserves concentrate mainly in the Eagle Ford, Austin Chalk and Buda formations. At March 31, 2016, Lucass proved reserves
for the Eagle Ford and Austin Chalk formations were 4.25 million Boe, or 99% of the total proved developed and undeveloped reserves
of 4.26 million Boe. The
following table sets forth Lucass net reserves in Boe by reserve category and by formation at March 31, 2016 and 2015:
Proved
Developed Proved Proved
Undeveloped Total
Proved
Eagle
Ford
At
March 31, 2016 9,675  4,142,534 4,152,209
At
March 31, 2015 16,339  4,925,541 4,941,880
Austin
Chalk
At
March 31, 2016 97,066   97,066
At
March 31, 2015 123,053   123,053
Buda
At
March 31, 2016 10,328   10,328
At
March 31, 2015 9,654   9,654
Other
At
March 31, 2016 709   709
At
March 31, 2015 78   78
Total
At
March 31, 2016 117,778  4,142,534 4,260,312
At
March 31, 2015 149,124  4,925,541 5,074,665 Capitalized
Costs Relating to Oil and Natural Gas Producing Activities
At
March 31,
2016 2015
Proved
leasehold costs $ 10,266,551 $ 11,062,137
Costs
of wells and development 37,534,624 37,520,061
Capitalized
asset retirement costs 717,337 717,337
Total
cost of oil and gas properties 48,518,512 49,299,535
Accumulated
depreciation and depletion (34,416,407 ) (12,336,704 )
Net
Capitalized Costs $ 14,102,105 $ 36,962,831 Costs
Incurred in Oil and Natural Gas Property Acquisition, Exploration and Development Activities
2016 2015
Acquisition
of properties
Proved $ 141,908 $ 623,049
Unproved  
Exploration
costs  
Development
costs 130,813 431,596
Total $ 272,721 $ 1,054,645 Results
of Operations for Oil and Natural Gas Producing Activities
2016 2015
Crude
oil and natural gas revenues $ 968,146 $ 3,000,886
Production
costs (863,635 ) (1,743,282 )
Depreciation
and depletion (688,213 ) (1,345,640 )
Results
of operations for producing activities, excluding
corporate overhead and interest costs $ (583,702 ) $ (88,036 ) Standardized
Measure of Discounted Future Net Cash Flows Relating to Proved Oil and Natural Gas Reserves. 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Lucass
oil and natural gas reserves as of March 31, 2016 and 2015:
At
March 31,
2016 2015
Future
cash inflows $ 179,710,901 $ 374,469,316
Future
production costs (48,202,264 ) (70,065,325 )
Future
development costs (78,632,113 ) (126,152,047 )
Future
income taxes (3,437,757 ) (33,379,551 )
Future
net cash flows 49,438,767 144,872,393
Discount
to present value at 10% annual rate (36,040,384 ) (83,243,677 )
Standardized measure of discounted future net cash flows relating to proved oil and gas reserves $ 13,398,383 $ 61,628,716 Changes
in Standardized Measure of Discounted Future Net Cash Flows.
2016 2015
Standardized
measure, beginning of year $ 61,628,716 $ 83,517,488
Crude
oil and natural gas sales, net of production costs (104,515 ) (1,257,604 )
Net
changes in prices and production costs (41,178,131 ) (23,703,375 )
Extensions,
discoveries, additions and improved recovery  
Changes
in estimated future development costs (9,440,684 ) (13,553,335 )
Development
costs incurred  
Revisions
of previous quantity estimates (6,460,172 ) (17,805,836 )
Accretion
of discount 1,400,887 11,773,137
Net
change in income taxes 13,592,568 14,242,584
Purchases
of reserves in place  20,043,730
Sales
of reserves in place (6,360,521 ) (13,408,272 )
Change
in timing of estimated future production 320,235 1,780,199
Standardized
measure, end of year $ 13,398,383 $ 61,628,716 </t>
  </si>
  <si>
    <t>SUMMARY OF SIGNIFICANT ACCOUNTING POLICIES (Policies)</t>
  </si>
  <si>
    <t>Principles of Consolidation</t>
  </si>
  <si>
    <t>Principles
of Consolidation The
financial statements of Lucas Energy include the accounts of its wholly-owned Texas subsidiary, CATI Operating, LLC (CATI),
which was created in October 2015. Per an amendment to the Rogers Loan, dated December 14, 2015, we transferred all of our oil
and gas interests and equipment to CATI (see Note 6  Notes Payable below). Al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ucas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Asset Retirement Obligations 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Lucas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Lucass credit-adjusted risk-free interest rate.
No market risk premium has been included in Lucass calculation of the ARO balance.</t>
  </si>
  <si>
    <t>Cash and Cash Equivalents</t>
  </si>
  <si>
    <t>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The Company has not experienced any losses in such accounts. The Company had no cash equivalents at March 31, 2016 or 2015.</t>
  </si>
  <si>
    <t>Accounts
Receivable Accounts
receivable consist of uncollaterized oil and natural gas revenues due under normal trade terms. Management reviews receivables
periodically and reduces the carrying amount by a valuation allowance that reflects managements best estimate of the amount
that may not be collectible. There was no allowance recorded as of March 31, 2016 or 2015.</t>
  </si>
  <si>
    <t>Concentration of Credit Risk</t>
  </si>
  <si>
    <t>Concentration
of Credit Risk We
generally sell a significant portion of our oil and gas production to a relatively small number of customers. For the year ended
March 31, 2016, 100% of our consolidated product revenues were attributable to Shell Trading (US) Company, our current and only
customer as of March 31, 2016. We are not dependent upon any one purchaser and have alternative purchasers readily available
at competitive market prices if there is disruption in services or other events that cause us to search for other ways to sell
our production.</t>
  </si>
  <si>
    <t>Oil and Natural Gas Properties, Full Cost Method</t>
  </si>
  <si>
    <t>Oil
and Natural Gas Properties, Full Cost Method Lucas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Lucas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Lucas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31.83 and $35.34 per barrel of oil equivalent for the years ended March 31, 2016 and
2015, respectively.</t>
  </si>
  <si>
    <t>Ceiling Test</t>
  </si>
  <si>
    <t>Ceiling
Test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March 31, 2016, the Company recorded an impairment
of $21.4 million associated with oil and gas properties primarily due to a significant decline in commodity prices during the
current fiscal year. During the year ended March 31, 2015, there was no impairment of oil and natural gas properties recorded.</t>
  </si>
  <si>
    <t>Other
Property and Equipment Other
property and equipment are stated at cost and consist primarily of a field office, furniture and computer equipment. Depreciation
is computed on a straight-line basis over the estimated useful lives.</t>
  </si>
  <si>
    <t>Income Taxes</t>
  </si>
  <si>
    <t>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Lucas
has evaluated and concluded that there are no significant uncertain tax positions requiring recognition in the Companys
financial statements as of March 31, 2016 and 2015. The Companys policy is to classify assessments, if any, for tax related
interest expense and penalties as interest expense.</t>
  </si>
  <si>
    <t>Earnings per Share of Common Stock</t>
  </si>
  <si>
    <t xml:space="preserve">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22,920 shares of common stock at a weighted average exercise price of $33.96 per share and warrants to
purchase 232,585 shares of common stock at a weighted average exercise price of $47.64 per share were outstanding at
March 31, 2016. Stock options to purchase 24,920 shares of common stock at an average exercise price of $33.81 per share
and warrants to purchase 232,585 shares of common stock at an average exercise price of $50.34 per share were outstanding
at March 31, 2015. At
March 31, 2016, Lucas had outstanding 500 shares of Series A Convertible Preferred Stock. Each share of the Series A Convertible
Preferred Stock shares is convertible into an aggregate of 40 shares of the Companys common stock and has no liquidation
preference and no maturity date. The 500 shares of outstanding Series A Preferred stock were subsequently converted into 20,000
shares of common stock on April 25, 2016. Using
the treasury stock method, had the Company had net income, no common shares attributable to our outstanding stock options would
have been included in the fully diluted earnings per share calculation for the year ended March 31, 2016. </t>
  </si>
  <si>
    <t>Fair Value of Financial Instruments</t>
  </si>
  <si>
    <t>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6, the significant inputs to the Companys derivative liability calculation were Level 3
inputs.</t>
  </si>
  <si>
    <t>Share-Based
Compensation Lucas
measures the cost of employee services received in exchange for an award of equity instruments based on the grant-date fair value
of the award over the vesting period.</t>
  </si>
  <si>
    <t>Revenue and Cost Recognition</t>
  </si>
  <si>
    <t>Revenue
and Cost Recognition Lucas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Lucass financial statements because
it is not material.</t>
  </si>
  <si>
    <t>Recently Issued Accounting Pronouncements</t>
  </si>
  <si>
    <t xml:space="preserve">Recently Issued Accounting Pronouncements
There were various accounting
standards and interpretations issued during fiscal 2016 and 2015,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expect to adopt the standard in the first quarter of fiscal 2017 and do not expect the adoption of this pronouncement
to have a material impact on our consolidated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this
ASU during the first quarter of fiscal 2016 and the adoption of this ASU did not have a material impact on our financial statements. </t>
  </si>
  <si>
    <t>Subsequent Events</t>
  </si>
  <si>
    <t>Subsequent Events The Company
has evaluated all transactions occurring between March 31, 2016 through the date the consolidated financial statements were
issued for subsequent event disclosure consideration.</t>
  </si>
  <si>
    <t>PROPERTY AND EQUIPMENT (Tables)</t>
  </si>
  <si>
    <t>Schedule of oil and natural gas properties</t>
  </si>
  <si>
    <t xml:space="preserve">Costs
being amortized at March 31, 2016 and 2015 are as follows:
At
March 31,
2016 2015
Proved
leasehold costs $ 10,266,551 $ 11,062,137
Costs
of wells and development 37,534,624 37,520,061
Capitalized
asset retirement costs 717,337 717,337
Total
oil &amp; natural gas properties 48,518,512 49,299,535
Accumulated
depreciation, depletion, and impairment (34,416,407 ) (12,336,704 )
Net
Capitalized Costs $ 14,102,105 $ 36,962,831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future retirement of oil and natural gas properties for the years ended March 31, 2016 and 2015:
2016 2015
Carrying
amount at beginning of year $ 1,051,694 $ 978,430
Accretion 127,476 110,147
Reduction
for sale of oil and gas property  (36,883 )
Carrying
amount at end of year $ 1,179,170 $ 1,051,694 </t>
  </si>
  <si>
    <t>INCOME TAXES (Tables)</t>
  </si>
  <si>
    <t>Schedule of provision for income taxes</t>
  </si>
  <si>
    <t xml:space="preserve">The
Company did not record a provision for income taxes for the years ended March 31, 2016 and 2015, as a result of the
losses and change in valuation allowance for each year.
2016 2015
Current
taxes:
Federal $  $ 
State  
 
Deferred
taxes:
Federal  
State  
 
Total $  $  </t>
  </si>
  <si>
    <t>Schedule of reconciliation between actual tax expense and income taxes</t>
  </si>
  <si>
    <t xml:space="preserve">The
following is a reconciliation between actual tax expense and income taxes computed by applying the U.S. federal income tax rate
to income from continuing operations before income taxes for the two years ended March 31, 2016 and 2015:
2016 2015
Computed
at expected tax rates (34%) $ (8,652,916 ) $ (1,739,023 )
Meals
and entertainment 50,598 4,798
Return
to accrual true-up (13,068 ) (3,166 )
Change
in valuation allowance 8,615,836 1,737,391
Total $  $  </t>
  </si>
  <si>
    <t>Schedule of deferred tax assets and deferred liabilities</t>
  </si>
  <si>
    <t xml:space="preserve">Tax
effects of temporary differences that give rise to significant portions of the deferred tax assets and deferred liabilities are
presented below:
At March 31,
2016 2015
Deferred
tax assets:
Net
operating tax loss carryforwards $ 14,638,485 $ 13,569,633
Gain
on sale of oil and gas properties 6,696,052 6,338,092
Depletion 1,678,175 1,568,840
Unrealized
net loss on available-for-sale securities 123,954 123,954
Share-based
compensation 387,564 337,769
Total
deferred tax assets $ 23,524,230 $ 21,938,288
Deferred
tax liabilities:
Intangible
drilling costs (959,124 ) (8,228,899 )
Depreciation (3,014,952 ) (2,723,006 )
Other 144,903 93,288
Total
deferred tax liabilities (3,829,173 ) (10,858,617 )
Subtotal 19,695,057 11,079,671
Less:
Valuation allowance (19,695,057 ) (11,079,671 )
Total $  $  </t>
  </si>
  <si>
    <t>STOCKHOLDERS' EQUITY (Tables)</t>
  </si>
  <si>
    <t>Schedule of outstanding warrants</t>
  </si>
  <si>
    <t xml:space="preserve">The
following summarizes Lucass warrant activity for each of the two years ended March 31, 2016:
2016 2015
Number
of Warrants Weighted
Average Exercise Price Number
of Warrants Weighted
Average
Outstanding
at Beginning of Year 232,585 $ 50.34 171,943 $ 61.01
Issued   66,668 25.00
Expired   (6,026 ) 74.50
Outstanding
at End of Year 232,585 $ 47.64 232,585 $ 50.34 </t>
  </si>
  <si>
    <t>SHARE-BASED COMPENSATION (Tables)</t>
  </si>
  <si>
    <t>Schedule of stock option activity</t>
  </si>
  <si>
    <t xml:space="preserve">The
following summarizes Lucass stock option activity for each of the two years ended March 31, 2016:
2016 2015
Number
of Weighted
Average Number
of Weighted
Average
Outstanding
at Beginning of Period 24,920 $ 33.81 36,579 $ 34.63
Granted   4,000 5.50
Expired/Cancelled (2,000 ) 32.00 (15,659 ) 28.50
Outstanding
at End of Period 22,920 $ 33.96 24,920 $ 33.81 </t>
  </si>
  <si>
    <t>Schedule of options outstanding and exercisable</t>
  </si>
  <si>
    <t xml:space="preserve">Options
outstanding and exercisable as of March 31, 2016:
Exercise Remaining Options Options
$ 24.50 0.70 3,000 3,000
$ 40.75 1.60 4,000 3,000
$ 43.50 1.60 6,000 6,000
$ 40.25 1.80 2,000 2,000
$ 39.50 1.60 2,000 2,000
$ 5.50 2.00 4,000 4,000
$ 51.75 4.50 1,920 1,920
Total
22,920 21,920 </t>
  </si>
  <si>
    <t>SUPPLEMENTAL CASH FLOW INFORMATION (Tables)</t>
  </si>
  <si>
    <t>Schedule of supplemental cash flow information</t>
  </si>
  <si>
    <t xml:space="preserve">Net
cash paid for interest and income taxes was as follows for the years ended March 31, 2016 and 2015:
2016 2015
Interest $ 76,229 $ 782,783
Income
taxes  44,500 Non-cash
investing and financing activities for the years ended March 31, 2016 and 2015 included the following:
2016 2015
Change in Accrued Capital Expenditures $ 125,325 $ 617,137
Additional Debt Incurred from Loan Restructuring $  $ 211,769
Discounts on Notes Payable $ 48,000 $ 
Discount from Beneficial Conversion Feature on Convertible Notes $ 677,909 $ 
Forgiveness of Debt in Victory Settlement $ 600,000 $ 
Conversion of Preferred Stock to Common Stock $  $ 2,321,700
Issuance of Restricted Stock for Amended Loan $  $ 47,250
Common Stock Issued to Settle Stock Payable $ 234,777 $ 
Return and Cancellation of Common Stock Issued in Victory Settlement $ (110,616 ) $ 
Conversion of Convertible Notes in Common Stock $ 206,000 $ 
Decrease in Asset Retirement Obligations $  $ (36,883 ) </t>
  </si>
  <si>
    <t>Supplemental Oil and Gas Disclosures (Tables)</t>
  </si>
  <si>
    <t>Schedule of proved developed, proved undeveloped and probable undeveloped reserves</t>
  </si>
  <si>
    <t xml:space="preserve">All
of the Companys reserves are located in the United States. The following tables sets forth the changes in
Lucass net proved reserves (including developed and undeveloped reserves) for the years ended March 31, 2016 and 2015.
March
31,
2016 2015
Crude
Oil (Bbls)
Net
proved reserves at beginning of year 4,578,535 5,038,433
Revisions
of previous estimates (444,710 ) (877,009 )
Purchases
in place  1,194,588
Extensions,
discoveries and other additions  
Sales
in place (270,273 ) (38,076 )
Production (22,190 ) (739,401 )
Net
proved reserves at end of year 3,841,362 4,578,535
Natural
Gas (Mcf)
Net
proved reserves at beginning of year 2,976,780 3,315,522
Revisions
of previous estimates (300,926 ) (85,057 )
Purchases
in place  815,436
Extensions,
discoveries and other additions  
Sales
in place (162,164 ) (1,069,121 )
Production  
Net
proved reserves at end of year 2,513,690 2,976,780
Oil
Equivalents (Boe)
Net
proved reserves at beginning of year 5,074,665 5,591,020
Revisions
of previous estimates (494,863 ) (891,186 )
Purchases
in place  1,330,494
Extensions,
discoveries and other additions  
Sales
in place (297,300 ) (216,263 )
Production (22,190 ) (739,401 )
Net
proved reserves at end of year 4,260,312 5,074,665 The
following table sets forth Lucass proved developed and undeveloped reserves at March 31, 2016 and 2015:
At
March 31,
2016 2015
Proved
Developed Reserves
Crude
Oil (Bbls) 117,778 149,124
Natural
Gas (Mcf)  
Oil
Equivalents (Boe) 117,778 149,124
Proved
Undeveloped Reserves
Crude
Oil (Bbls) 3,723,584 4,429,411
Natural
Gas (Mcf) 2,513,690 2,976,780
Oil
Equivalents (Boe) 4,142,534 4,925,541
Total
Proved Reserves
Crude
Oil (Bbls) 3,841,362 4,578,535
Natural
Gas (Mcf) 2,513,690 2,976,780
Oil
Equivalents (Boe) 4,260,312 5,074,665 The
following table sets forth Lucass net reserves in Boe by reserve category and by formation at March 31, 2016 and 2015:
Proved
Developed Proved Developed Non-Producing Proved
Undeveloped Total
Proved
Eagle
Ford
At March
31, 2016 9,675  4,142,534 4,152,209
At March 31, 2015 16,339  4,925,541 4,941,880
Austin
Chalk
At March 31, 2016 97,066   97,066
At March 31, 2015 123,053   123,053
Buda
At March 31, 2016 10,328   10,328
At March 31, 2015 9,654   9,654
Other
At March 31, 2016 709   709
At March 31, 2015 78   78
Total
At March 31, 2016 117,778  4,142,534 4,260,312
At March 31, 2015 149,124  4,925,541 5,074,665 </t>
  </si>
  <si>
    <t>Schedule of net capitalized costs being amortized</t>
  </si>
  <si>
    <t>Schedule of costs incurred in oil and natural gas property acquisition, exploration and development activities</t>
  </si>
  <si>
    <t xml:space="preserve">The
following table sets forth the costs incurred in Lucass oil and natural gas property acquisition, exploration and development
activities for the years ended March 31, 2016 and 2015:
2016 2015
Acquisition of properties
Proved $ 141,908 $ 623,049
Unproved  
Exploration costs  
Development costs 130,813 431,596
Total $ 272,721 $ 1,054,645 </t>
  </si>
  <si>
    <t>Schedule of results of operations for oil and natural gas producing activities</t>
  </si>
  <si>
    <t>The
following table sets forth the results of operations for oil and natural gas producing activities for the years ended March 31,
2016 and 2015:
2016 2015
Crude
oil and natural gas revenues $ 968,146 $ 3,000,886
Production
costs (863,635 ) (1,743,282 )
Depreciation
and depletion (688,213 ) (1,345,640 )
Results
of operations for producing activities, excluding corporate overhead and interest costs $ (583,702 ) $ (88,036 )</t>
  </si>
  <si>
    <t>Schedule of standardized measure of discounted future net cash flows relating to proved oil and natural gas reserves</t>
  </si>
  <si>
    <t xml:space="preserve">The
following table sets forth the standardized measure of discounted future net cash flows from projected production of Lucass
oil and natural gas reserves as of March 31, 2016 and 2015:
At
March 31,
2016 2015
Future
cash inflows $ 179,710,901 $ 374,469,316
Future
production costs (48,202,264 ) (70,065,325 )
Future
development costs (78,632,113 ) (126,152,047 )
Future
income taxes (3,437,757 ) (33,379,551 )
Future
net cash flows 49,438,767 144,872,393
Discount
to present value at 10% annual rate (36,040,384 ) (83,243,677 )
Standardized measure of discounted future net cash flows relating to proved oil and gas reserves $ 13,398,383 $ 61,628,716 </t>
  </si>
  <si>
    <t>Schedule of changes in the standardized measure of discounted future net cash flows</t>
  </si>
  <si>
    <t xml:space="preserve">Changes
in Standardized Measure of Discounted Future Net Cash Flows.
2016 2015
Standardized
measure, beginning of year $ 61,628,716 $ 83,517,488
Crude
oil and natural gas sales, net of production costs (104,515 ) (1,257,604 )
Net
changes in prices and production costs (41,178,131 ) (23,703,375 )
Extensions,
discoveries, additions and improved recovery  
Changes
in estimated future development costs (9,440,684 ) (13,553,335 )
Development
costs incurred  
Revisions
of previous quantity estimates (6,460,172 ) (17,805,836 )
Accretion
of discount 1,400,887 11,773,137
Net
change in income taxes 13,592,568 14,242,584
Purchases
of reserves in place  20,043,730
Sales
of reserves in place (6,360,521 ) (13,408,272 )
Change
in timing of estimated future production 320,235 1,780,199
Standardized
measure, end of year $ 13,398,383 $ 61,628,716 </t>
  </si>
  <si>
    <t>ORGANIZATION AND OPERATIONS OF THE COMPANY (Details Narrative)</t>
  </si>
  <si>
    <t>Mar. 31, 2016shares</t>
  </si>
  <si>
    <t>Description of reverse split values</t>
  </si>
  <si>
    <t>1-for-25 reverse stock split of all of the outstanding
shares of the Companys common stock which was effective on July 15, 2015.</t>
  </si>
  <si>
    <t>Stock splits during period</t>
  </si>
  <si>
    <t>Reduction in the number of shares</t>
  </si>
  <si>
    <t>Reverse stock split ratio</t>
  </si>
  <si>
    <t>LIQUIDITY AND GOING CONCERN CONSIDERATIONS (Details Narrative)</t>
  </si>
  <si>
    <t>Apr. 25, 2016USD ($)$ / sharesshares</t>
  </si>
  <si>
    <t>Apr. 11, 2016USD ($)$ / sharesshares</t>
  </si>
  <si>
    <t>Apr. 06, 2016USD ($)$ / sharesshares</t>
  </si>
  <si>
    <t>Mar. 28, 2016USD ($)$ / sharesshares</t>
  </si>
  <si>
    <t>Dec. 30, 2015USD ($)shares</t>
  </si>
  <si>
    <t>Dec. 30, 2015USD ($)N</t>
  </si>
  <si>
    <t>Sep. 17, 2015USD ($)$ / sharesshares</t>
  </si>
  <si>
    <t>Aug. 28, 2015USD ($)</t>
  </si>
  <si>
    <t>Apr. 21, 2014USD ($)</t>
  </si>
  <si>
    <t>Apr. 15, 2014USD ($)$ / sharesshares</t>
  </si>
  <si>
    <t>Apr. 30, 2016USD ($)</t>
  </si>
  <si>
    <t>Mar. 31, 2016USD ($)$ / shares</t>
  </si>
  <si>
    <t>Mar. 31, 2015USD ($)$ / shares</t>
  </si>
  <si>
    <t>Oct. 01, 2016USD ($)$ / shares</t>
  </si>
  <si>
    <t>Mar. 29, 2016USD ($)$ / shares</t>
  </si>
  <si>
    <t>Feb. 29, 2016USD ($)</t>
  </si>
  <si>
    <t>Feb. 10, 2016USD ($)</t>
  </si>
  <si>
    <t>Jan. 31, 2016USD ($)</t>
  </si>
  <si>
    <t>Dec. 31, 2015USD ($)</t>
  </si>
  <si>
    <t>Nov. 30, 2015USD ($)</t>
  </si>
  <si>
    <t>Oct. 31, 2015USD ($)</t>
  </si>
  <si>
    <t>Oct. 21, 2015USD ($)</t>
  </si>
  <si>
    <t>Aug. 30, 2015USD ($)$ / shares</t>
  </si>
  <si>
    <t>Mar. 31, 2014$ / shares</t>
  </si>
  <si>
    <t>Aug. 13, 2013USD ($)</t>
  </si>
  <si>
    <t>Current liabilities</t>
  </si>
  <si>
    <t>Current assets</t>
  </si>
  <si>
    <t>Working capital deficit</t>
  </si>
  <si>
    <t>Proceeds from convertible notes</t>
  </si>
  <si>
    <t>Warrant exercise price (in dollars per share) | $ / shares</t>
  </si>
  <si>
    <t>Value of shares issued</t>
  </si>
  <si>
    <t>Cash needed for business plan</t>
  </si>
  <si>
    <t>Expected impairment upon failure to close agreement</t>
  </si>
  <si>
    <t>Warrant [Member]</t>
  </si>
  <si>
    <t>Purchase Agreement [Member] | 21 Different Entities &amp; Individuals [Member] | Mid-Continent Region [Member]</t>
  </si>
  <si>
    <t>Number of acreage blocks | N</t>
  </si>
  <si>
    <t>Commercial bank debt</t>
  </si>
  <si>
    <t>Legal fees</t>
  </si>
  <si>
    <t>Asset Purchase Agreement [Member] | 21 Different Entities &amp; Individuals [Member] | Mid-Continent Region [Member] | Preferred Stock [Member]</t>
  </si>
  <si>
    <t>Number of shares issued | shares</t>
  </si>
  <si>
    <t>Asset Purchase Agreement [Member] | 21 Different Entities &amp; Individuals [Member] | Mid-Continent Region [Member] | Common Stock [Member]</t>
  </si>
  <si>
    <t>Canaccord Genuity Corporation [Member] | Purchase Agreement [Member]</t>
  </si>
  <si>
    <t>Professional fees</t>
  </si>
  <si>
    <t>Rockwell Capital Partners [Member]</t>
  </si>
  <si>
    <t>Debt instrument face amount</t>
  </si>
  <si>
    <t>Conversion price (in dollars per share) | $ / shares</t>
  </si>
  <si>
    <t>Institutional Investors [Member]</t>
  </si>
  <si>
    <t>Institutional Investors [Member] | Warrant [Member]</t>
  </si>
  <si>
    <t>Institutional Investors [Member] | Securities Purchase Agreement [Member] | Subsequent Event [Member]</t>
  </si>
  <si>
    <t>Convertible shares into common stock | shares</t>
  </si>
  <si>
    <t>Percentage of debt discount</t>
  </si>
  <si>
    <t>5.00%</t>
  </si>
  <si>
    <t>Proceeds from issuance of debt</t>
  </si>
  <si>
    <t>Institutional Investors [Member] | Securities Purchase Agreement [Member] | Subsequent Event [Member] | 6% Series C Redeemable Convertible Preferred Stock [Member]</t>
  </si>
  <si>
    <t>Stock conversion price (in dollars per share) | $ / shares</t>
  </si>
  <si>
    <t>Percentage of stock issuance discount</t>
  </si>
  <si>
    <t>Portion of number of shares issued | shares</t>
  </si>
  <si>
    <t>Balance of number of shares issued, value</t>
  </si>
  <si>
    <t>Institutional Investors [Member] | Securities Purchase Agreement [Member] | Subsequent Event [Member] | First Warrant [Member]</t>
  </si>
  <si>
    <t>Value of warrant</t>
  </si>
  <si>
    <t>Institutional Investors [Member] | Securities Purchase Agreement [Member] | Subsequent Event [Member] | Second Warrant [Member] | 6% Series C Redeemable Convertible Preferred Stock [Member]</t>
  </si>
  <si>
    <t>Convertible Promissory Notes [Member] | Non-Revolving Line of Credit Agreement [Member]</t>
  </si>
  <si>
    <t>Line of credit</t>
  </si>
  <si>
    <t>Convertible Promissory Notes [Member] | Rockwell Capital Partners [Member] | Non-Revolving Line of Credit Agreement [Member]</t>
  </si>
  <si>
    <t>Convertible amount</t>
  </si>
  <si>
    <t>Convertible Promissory Notes [Member] | Rockwell Capital Partners [Member] | Non-Revolving Line of Credit Agreement [Member] | Subsequent Event [Member]</t>
  </si>
  <si>
    <t>Convertible Promissory Notes [Member] | Target Alliance London Limited [Member] | Assignment, Assumption and Amendment to Line of Credit and Notes Agreement [Member]</t>
  </si>
  <si>
    <t>Convertible Promissory Notes [Member] | Target Alliance London Limited [Member] | Assignment, Assumption and Amendment to Line of Credit and Notes Agreement [Member] | Subsequent Event [Member]</t>
  </si>
  <si>
    <t>Letter Loan - Ms. Rogers [Member]</t>
  </si>
  <si>
    <t>Debt maturity date</t>
  </si>
  <si>
    <t>Oct. 31,
		2016</t>
  </si>
  <si>
    <t>Frequency of payment</t>
  </si>
  <si>
    <t>Monthly</t>
  </si>
  <si>
    <t>Monthly principal payments</t>
  </si>
  <si>
    <t>Notes payable</t>
  </si>
  <si>
    <t>Increase working capital deficit</t>
  </si>
  <si>
    <t>Fees and waiver</t>
  </si>
  <si>
    <t>Payment of operating deficit</t>
  </si>
  <si>
    <t>6% Convertible Promissory Notes [Member] | HFT Enterprises, LLC [Member] | Convertible Promissory Note Purchase Agreement [Member]</t>
  </si>
  <si>
    <t>Debt discount</t>
  </si>
  <si>
    <t>6% Convertible Promissory Notes [Member] | HFT Enterprises, LLC [Member] | Convertible Promissory Note Purchase Agreement [Member] | Subsequent Event [Member]</t>
  </si>
  <si>
    <t>6% Redeemable Convertible Subordinated Debenture [Member] | Institutional Investors [Member] | Securities Purchase Agreement [Member] | Subsequent Event [Member]</t>
  </si>
  <si>
    <t>6% Redeemable Convertible Subordinated Debenture [Member] | Institutional Investors [Member] | Securities Purchase Agreement [Member] | Subsequent Event [Member] | First Warrant [Member]</t>
  </si>
  <si>
    <t>Non-Revolving Line of Credit Agreement [Member] | Convertible Promissory Notes [Member]</t>
  </si>
  <si>
    <t>Line of credit monthly advance limit</t>
  </si>
  <si>
    <t>Non-Revolving Line of Credit Agreement [Member] | Convertible Promissory Notes [Member] | Subsequent Event [Member]</t>
  </si>
  <si>
    <t>Non-Revolving Line of Credit Agreement [Member] | Convertible Promissory Notes [Member] | Target Alliance London Limited [Member] | Assignment Agreement [Member] | Subsequent Event [Member]</t>
  </si>
  <si>
    <t>Non-Revolving Line of Credit Agreement [Member] | Convertible Promissory Notes [Member] | Target Alliance London Limited [Member] | Assignment Agreement [Member] | Subsequent Event [Member] | Warrant [Member]</t>
  </si>
  <si>
    <t>Non-Revolving Line of Credit Agreement [Member] | Convertible Promissory Notes [Member] | Silver Star And Rockwell Capital Partners [Member]</t>
  </si>
  <si>
    <t>Non-Revolving Line of Credit Agreement [Member] | Convertible Promissory Notes [Member] | Silver Star And Rockwell Capital Partners [Member] | Subsequent Event [Member]</t>
  </si>
  <si>
    <t>Non-Revolving Line of Credit Agreement [Member] | Convertible Promissory Note # 4 [Member]</t>
  </si>
  <si>
    <t>Non-Revolving Line of Credit Agreement [Member] | Convertible Promissory Note # 4 [Member] | Silver Star Oil Company [Member]</t>
  </si>
  <si>
    <t>Non-Revolving Line of Credit Agreement [Member] | Convertible Promissory Note # 4 [Member] | HFT Enterprises, LLC [Member]</t>
  </si>
  <si>
    <t>Non-Revolving Line of Credit Agreement [Member] | 6% Convertible Promissory Notes [Member]</t>
  </si>
  <si>
    <t>SUMMARY OF SIGNIFICANT ACCOUNTING POLICIES (Details Narrative)</t>
  </si>
  <si>
    <t>Apr. 25, 2016shares</t>
  </si>
  <si>
    <t>Mar. 31, 2016USD ($)$ / shares$ / bblshares</t>
  </si>
  <si>
    <t>Mar. 31, 2015$ / shares$ / bblshares</t>
  </si>
  <si>
    <t>Mar. 31, 2014$ / sharesshares</t>
  </si>
  <si>
    <t>Amortization expense per barrel of oil equivalent | $ / bbl</t>
  </si>
  <si>
    <t>Impairment of oil and gas | $</t>
  </si>
  <si>
    <t>Stock options</t>
  </si>
  <si>
    <t>Weighted average exercise price (in dollars per share) | $ / shares</t>
  </si>
  <si>
    <t>Warrants</t>
  </si>
  <si>
    <t>Series A Convertible Preferred Stock [Member]</t>
  </si>
  <si>
    <t>Description of convertible stock</t>
  </si>
  <si>
    <t>Each share
of the Series A Convertible Preferred Stock.</t>
  </si>
  <si>
    <t>Convertible shares into common stock</t>
  </si>
  <si>
    <t>Series A Convertible Preferred Stock [Member] | Subsequent Event [Member]</t>
  </si>
  <si>
    <t>Employee Stock Option [Member]</t>
  </si>
  <si>
    <t>Credit Concentration Risk [Member]</t>
  </si>
  <si>
    <t>Percentage of product revenues</t>
  </si>
  <si>
    <t>100.00%</t>
  </si>
  <si>
    <t>PROPERTY AND EQUIPMENT (Details Narrative)</t>
  </si>
  <si>
    <t>Sep. 24, 2015$ / sharesshares</t>
  </si>
  <si>
    <t>Sep. 03, 2015USD ($)shares</t>
  </si>
  <si>
    <t>Jul. 27, 2015USD ($)a</t>
  </si>
  <si>
    <t>Oct. 31, 2014USD ($)</t>
  </si>
  <si>
    <t>Mar. 31, 2016USD ($)aN$ / shares</t>
  </si>
  <si>
    <t>Mar. 31, 2015USD ($)a$ / shares</t>
  </si>
  <si>
    <t>Jun. 25, 2015N</t>
  </si>
  <si>
    <t>Gross proceeds oil and natural gas property</t>
  </si>
  <si>
    <t>Capitalized lease cost</t>
  </si>
  <si>
    <t>Proceeds from security deposits</t>
  </si>
  <si>
    <t>Common stock, par value (in dollars per share) | $ / shares</t>
  </si>
  <si>
    <t>Impairment of oil and gas properties</t>
  </si>
  <si>
    <t>Oil and gas natural properties reveune</t>
  </si>
  <si>
    <t>Rent receivable Year 2</t>
  </si>
  <si>
    <t>Rent receivable Year 3</t>
  </si>
  <si>
    <t>Rogers Settlement Agreement [Member]</t>
  </si>
  <si>
    <t>Number of common stock issued | shares</t>
  </si>
  <si>
    <t>Gain on sale of oil and gas property full-cost pool</t>
  </si>
  <si>
    <t>Restricted common stock forfeited | shares</t>
  </si>
  <si>
    <t>450 Gears Road, Suite 780, Houston [Member]</t>
  </si>
  <si>
    <t>Security deposit</t>
  </si>
  <si>
    <t>Area of land | a</t>
  </si>
  <si>
    <t>Sublease monthly base rent</t>
  </si>
  <si>
    <t>Dingo Unit [Member] | Rogers Settlement Agreement [Member]</t>
  </si>
  <si>
    <t>Percentage of working interest share</t>
  </si>
  <si>
    <t>3.28%</t>
  </si>
  <si>
    <t>Platypus Unit [Member] | Rogers Settlement Agreement [Member]</t>
  </si>
  <si>
    <t>1.48%</t>
  </si>
  <si>
    <t>Eagleville Field [Member] | Rogers Settlement Agreement [Member] | Minimum [Member]</t>
  </si>
  <si>
    <t>Eagleville Field [Member] | Rogers Settlement Agreement [Member] | Maximum [Member]</t>
  </si>
  <si>
    <t>450 Gears Road, Suite 860, Houston [Member]</t>
  </si>
  <si>
    <t>Rent payable Year 1</t>
  </si>
  <si>
    <t>Rent payable Year 2</t>
  </si>
  <si>
    <t>Rent payable Year 3</t>
  </si>
  <si>
    <t>Rent payable Year 4</t>
  </si>
  <si>
    <t>Rent payable year 5</t>
  </si>
  <si>
    <t>Eagleford and Austin Chalk [Member]</t>
  </si>
  <si>
    <t>Payment to purchase of property</t>
  </si>
  <si>
    <t>Lease term</t>
  </si>
  <si>
    <t>3 years</t>
  </si>
  <si>
    <t>Rent receivable Year 1</t>
  </si>
  <si>
    <t>Earthstone Energy [Member]</t>
  </si>
  <si>
    <t>Area of oil and gas properties sold | a</t>
  </si>
  <si>
    <t>20.00%</t>
  </si>
  <si>
    <t>Earthstone Energy To Lucas [Member]</t>
  </si>
  <si>
    <t>Victory To Earthstone Energy [Member]</t>
  </si>
  <si>
    <t>Penn Virginia Corporation [Member]</t>
  </si>
  <si>
    <t>Number of wells | N</t>
  </si>
  <si>
    <t>Oil and gas property</t>
  </si>
  <si>
    <t>Eagle Ford Shale [Member]</t>
  </si>
  <si>
    <t>Eagle Ford Shale [Member] | Minimum [Member]</t>
  </si>
  <si>
    <t>15.00%</t>
  </si>
  <si>
    <t>Eagle Ford Shale [Member] | Maximum [Member]</t>
  </si>
  <si>
    <t>Eagle Ford Shale (Earthstone Energy/Oak Valley Resources) [Member] | Two Binding Participation Agreements [Member]</t>
  </si>
  <si>
    <t>50.00%</t>
  </si>
  <si>
    <t>Madison County Texas [Member]</t>
  </si>
  <si>
    <t>PROPERTY AND EQUIPMENT (Details) - USD ($)</t>
  </si>
  <si>
    <t>Components of oil and gas properties recorded at cost</t>
  </si>
  <si>
    <t>Proved leasehold costs</t>
  </si>
  <si>
    <t>Costs of wells and development</t>
  </si>
  <si>
    <t>Capitalized asset retirement costs</t>
  </si>
  <si>
    <t>Total oil &amp; natural gas properties</t>
  </si>
  <si>
    <t>Accumulated depreciation, depletion, and impairment</t>
  </si>
  <si>
    <t>Net Capitalized Costs</t>
  </si>
  <si>
    <t>ASSET RETIREMENT OBLIGATIONS (Details) - USD ($)</t>
  </si>
  <si>
    <t>Reconciliation of carrying amounts of asset retirement obligations</t>
  </si>
  <si>
    <t>Carrying amount at beginning of year</t>
  </si>
  <si>
    <t>Accretion</t>
  </si>
  <si>
    <t>Reduction for sale of oil and gas property</t>
  </si>
  <si>
    <t>Carrying amount at end of year</t>
  </si>
  <si>
    <t>NOTES PAYABLE (Details Narrative)</t>
  </si>
  <si>
    <t>Oct. 01, 2016USD ($)N$ / shares</t>
  </si>
  <si>
    <t>Apr. 21, 2016shares</t>
  </si>
  <si>
    <t>Mar. 28, 2016USD ($)N$ / shares</t>
  </si>
  <si>
    <t>Sep. 28, 2015USD ($)Nshares</t>
  </si>
  <si>
    <t>Sep. 24, 2015shares</t>
  </si>
  <si>
    <t>May 11, 2015USD ($)shares</t>
  </si>
  <si>
    <t>Feb. 01, 2016</t>
  </si>
  <si>
    <t>Mar. 31, 2016USD ($)N$ / sharesshares</t>
  </si>
  <si>
    <t>Mar. 31, 2015USD ($)shares</t>
  </si>
  <si>
    <t>Apr. 11, 2016USD ($)$ / shares</t>
  </si>
  <si>
    <t>Feb. 02, 2016USD ($)</t>
  </si>
  <si>
    <t>Nov. 23, 2015USD ($)</t>
  </si>
  <si>
    <t>Feb. 26, 2015USD ($)</t>
  </si>
  <si>
    <t>Amortization of debt discount</t>
  </si>
  <si>
    <t>Treasury stock, shares in treasury | shares</t>
  </si>
  <si>
    <t>Common stock converted into treasury stock | shares</t>
  </si>
  <si>
    <t>Sale of treasury stock</t>
  </si>
  <si>
    <t>Debt conversion price (in dollars per share) | $ / shares</t>
  </si>
  <si>
    <t>Letter of Intent - Victory [Member]</t>
  </si>
  <si>
    <t>Feb. 26,
		2016</t>
  </si>
  <si>
    <t>Final payment to be paid on maturity</t>
  </si>
  <si>
    <t>Victory Settlement Agreement [Member]</t>
  </si>
  <si>
    <t>Number of shares forfeited | shares</t>
  </si>
  <si>
    <t>Note interest rate during period</t>
  </si>
  <si>
    <t>6.00%</t>
  </si>
  <si>
    <t>Number of equity instrument issued upon conversion | N</t>
  </si>
  <si>
    <t>Number of equity instrument to be issued upon conversion (without factoring in any accrued and unpaid interest) | N</t>
  </si>
  <si>
    <t>Number of notes issued | N</t>
  </si>
  <si>
    <t>Debt instrument beneficial conversion feature amount</t>
  </si>
  <si>
    <t>Accrued interest</t>
  </si>
  <si>
    <t>Percentage of outstanding common stock after conversion of debt</t>
  </si>
  <si>
    <t>19.90%</t>
  </si>
  <si>
    <t>Number of equity instrument issuable upon conversion - limitation | shares</t>
  </si>
  <si>
    <t>Number of remaining equity instrument to be issued upon conversion | N</t>
  </si>
  <si>
    <t>Additional debt discount</t>
  </si>
  <si>
    <t>Non-Revolving Line of Credit Agreement [Member] | Convertible Promissory Notes [Member] | Minimum [Member]</t>
  </si>
  <si>
    <t>8.40%</t>
  </si>
  <si>
    <t>Non-Revolving Line of Credit Agreement [Member] | Convertible Promissory Notes [Member] | Maximum [Member]</t>
  </si>
  <si>
    <t>9.10%</t>
  </si>
  <si>
    <t>Non-Revolving Line of Credit Agreement [Member] | Convertible Promissory Notes # 1[Member]</t>
  </si>
  <si>
    <t>Non-Revolving Line of Credit Agreement [Member] | Convertible Promissory Notes # 1[Member] | Rockwell Capital Partners [Member]</t>
  </si>
  <si>
    <t>Non-Revolving Line of Credit Agreement [Member] | Convertible Promissory Note # 3 [Member]</t>
  </si>
  <si>
    <t>First Amendment Non-Revolving Line of Credit Agreement [Member] | 6% Additional Convertible Promissory Notes [Member]</t>
  </si>
  <si>
    <t>9.99%</t>
  </si>
  <si>
    <t>First Amendment Non-Revolving Line of Credit Agreement [Member] | 6% Additional Convertible Promissory Notes [Member] | Rockwell Capital Partners [Member]</t>
  </si>
  <si>
    <t>Notes interest rate after default</t>
  </si>
  <si>
    <t>Subsequent Event [Member] | Non-Revolving Line of Credit Agreement [Member] | Convertible Promissory Notes [Member]</t>
  </si>
  <si>
    <t>Notes interest rate</t>
  </si>
  <si>
    <t>Description of debt conversion</t>
  </si>
  <si>
    <t>Total number of shares of common stock issuable upon
conversion of the convertible notes cannot exceed 19.9% of our outstanding shares of common stock.</t>
  </si>
  <si>
    <t>Subsequent Event [Member] | Non-Revolving Line of Credit Agreement [Member] | Convertible Promissory Notes [Member] | Silver Star And Rockwell Capital Partners [Member]</t>
  </si>
  <si>
    <t>Subsequent Event [Member] | First Amendment Non-Revolving Line of Credit Agreement [Member] | 6% Additional Convertible Promissory Notes [Member] | Rockwell Capital Partners [Member]</t>
  </si>
  <si>
    <t>NOTES PAYABLE (Details Narrative 1)</t>
  </si>
  <si>
    <t>Apr. 26, 2016USD ($)N$ / sharesshares</t>
  </si>
  <si>
    <t>Mar. 29, 2016USD ($)N$ / sharesshares</t>
  </si>
  <si>
    <t>Warrant excrcise price (in dollars per share) | $ / shares</t>
  </si>
  <si>
    <t>Purchaase of assets</t>
  </si>
  <si>
    <t>Fair value of warrants</t>
  </si>
  <si>
    <t>Convertible Promissory Note Purchase Agreement [Member] | 6% Convertible Promissory Notes [Member] | HFT Enterprises, LLC [Member]</t>
  </si>
  <si>
    <t>Notes Payable</t>
  </si>
  <si>
    <t xml:space="preserve">At
no time may the convertible notes be converted, or the warrants be exercised, into shares of our common stock if such conversion
or exercise, as applicable, would result in the holder of such security and its affiliates owning an aggregate of in excess of
9.99% of the then outstanding shares of our common stock, subject to the ability of holder to modify such limitation with 61 days
prior written notice to us. </t>
  </si>
  <si>
    <t>Number of equity instrument to be issued upon conversion after maturity | N</t>
  </si>
  <si>
    <t>Convertible Promissory Note Purchase Agreement [Member] | 6% Convertible Promissory Notes [Member] | Mr. Michael Herman (Principal of HFT) [Member]</t>
  </si>
  <si>
    <t>Convertible Promissory Note Purchase Agreement [Member] | 6% Convertible Promissory Notes [Member] | Mrs. Debra Herman Member] | Subsequent Event [Member]</t>
  </si>
  <si>
    <t>Convertible Promissory Note Purchase Agreement [Member] | 6% Convertible Promissory Notes [Member] | Mrs. Debra Herman Member] | Subsequent Event [Member] | Warrant [Member]</t>
  </si>
  <si>
    <t>Convertible Promissory Note Purchase Agreement [Member] | 15% Dreeben Note [Member] | Mr. Alan Dreeben [Member]</t>
  </si>
  <si>
    <t>10.00%</t>
  </si>
  <si>
    <t>Jun. 28,
		2016</t>
  </si>
  <si>
    <t>Share price (in dollars per share) | $ / shares</t>
  </si>
  <si>
    <t>COMMITMENTS AND CONTINGENCIES (Details Narrative) - USD ($)</t>
  </si>
  <si>
    <t>Non-Cancelable Operating Leases amounts due in:</t>
  </si>
  <si>
    <t>Non-Cancelable operating leases amounts due thereafter</t>
  </si>
  <si>
    <t>Rental expense</t>
  </si>
  <si>
    <t>Anthony C. Schnur [Member] | Employment Agreement [Member]</t>
  </si>
  <si>
    <t>Employment agreement terms</t>
  </si>
  <si>
    <t>2 years</t>
  </si>
  <si>
    <t>Base annual salary</t>
  </si>
  <si>
    <t>Base salary payable in cash</t>
  </si>
  <si>
    <t>Base salary payable in stock</t>
  </si>
  <si>
    <t>Change of control period - number of months in computing compensation</t>
  </si>
  <si>
    <t>12 months</t>
  </si>
  <si>
    <t>Change in control - period after occurrence</t>
  </si>
  <si>
    <t>24 months</t>
  </si>
  <si>
    <t>Change in control - percentage of lump sum due officer</t>
  </si>
  <si>
    <t>200.00%</t>
  </si>
  <si>
    <t>INCOME TAXES (Details Narrative)</t>
  </si>
  <si>
    <t>Mar. 31, 2016USD ($)</t>
  </si>
  <si>
    <t>Statutory federal tax rate</t>
  </si>
  <si>
    <t>34.00%</t>
  </si>
  <si>
    <t>Net operating loss carry-forwards</t>
  </si>
  <si>
    <t>Expire period</t>
  </si>
  <si>
    <t>INCOME TAXES (Details 1) - USD ($)</t>
  </si>
  <si>
    <t>Computed at expected tax rates (34%)</t>
  </si>
  <si>
    <t>Meals and entertainment</t>
  </si>
  <si>
    <t>Return to accrual true-up</t>
  </si>
  <si>
    <t>Change in valuation allowance</t>
  </si>
  <si>
    <t>INCOME TAXES (Details 2) - USD ($)</t>
  </si>
  <si>
    <t>Deferred tax assets:</t>
  </si>
  <si>
    <t>Net operating tax loss carryforwards</t>
  </si>
  <si>
    <t>Gain on sale of oil and gas properties</t>
  </si>
  <si>
    <t>Depletion</t>
  </si>
  <si>
    <t>Unrealized net loss on available-for-sale securities</t>
  </si>
  <si>
    <t>Share-based compensation</t>
  </si>
  <si>
    <t>Total deferred tax assets</t>
  </si>
  <si>
    <t>Deferred tax liabilities:</t>
  </si>
  <si>
    <t>Intangible drilling costs</t>
  </si>
  <si>
    <t>Depreciation</t>
  </si>
  <si>
    <t>Other</t>
  </si>
  <si>
    <t>Total deferred tax liabilities</t>
  </si>
  <si>
    <t>Subtotal</t>
  </si>
  <si>
    <t>Less: Valuation allowance</t>
  </si>
  <si>
    <t>STOCKHOLDERS' EQUITY (Details Narrative) - USD ($)</t>
  </si>
  <si>
    <t>Apr. 19, 2016</t>
  </si>
  <si>
    <t>Sep. 17, 2015</t>
  </si>
  <si>
    <t>Sep. 03, 2015</t>
  </si>
  <si>
    <t>Jun. 25, 2015</t>
  </si>
  <si>
    <t>May 11, 2015</t>
  </si>
  <si>
    <t>Apr. 29, 2014</t>
  </si>
  <si>
    <t>Apr. 21, 2014</t>
  </si>
  <si>
    <t>Apr. 15, 2014</t>
  </si>
  <si>
    <t>Sep. 28, 2015</t>
  </si>
  <si>
    <t>Aug. 12, 2015</t>
  </si>
  <si>
    <t>Mar. 31, 2014</t>
  </si>
  <si>
    <t>Reverse stock split</t>
  </si>
  <si>
    <t>Warrant exercise price (in dollars per share)</t>
  </si>
  <si>
    <t>Aggregate value of issued shares</t>
  </si>
  <si>
    <t>Stock repurchased during period</t>
  </si>
  <si>
    <t>Preferred stock, shares issued</t>
  </si>
  <si>
    <t>Preferred stock, shares outstanding</t>
  </si>
  <si>
    <t>Warrant issued per share (in dollars per share)</t>
  </si>
  <si>
    <t>Outstanding warrants</t>
  </si>
  <si>
    <t>Description of preferred stock conversion basis</t>
  </si>
  <si>
    <t>Each share of the Series A Convertible Preferred
Stock is convertible into 40 shares of the Companys common stock</t>
  </si>
  <si>
    <t>Preferred stock conversion ratio</t>
  </si>
  <si>
    <t>Convert all 500 shares of our outstanding Series
A Convertible Preferred Stock into 20,000 shares of our common stock</t>
  </si>
  <si>
    <t>Number of shares issued</t>
  </si>
  <si>
    <t>Letter of Intent - Victory [Member] | Restricted Common Stock [Member]</t>
  </si>
  <si>
    <t>Restricted common stock forfeited</t>
  </si>
  <si>
    <t>Escrow deposits, recorded as restricted cash</t>
  </si>
  <si>
    <t>Warrant term</t>
  </si>
  <si>
    <t>5 years</t>
  </si>
  <si>
    <t>Intrinsic value of warrant</t>
  </si>
  <si>
    <t>Warrant [Member] | Maximum [Member]</t>
  </si>
  <si>
    <t>Warrant [Member] | Minimum [Member]</t>
  </si>
  <si>
    <t>1:25</t>
  </si>
  <si>
    <t>Number of common shares included in per unit</t>
  </si>
  <si>
    <t>Value of common units issued,net of discount</t>
  </si>
  <si>
    <t>Number of warrant included in per unit</t>
  </si>
  <si>
    <t>Number of warrants issued</t>
  </si>
  <si>
    <t>Robertson Global Credit, LLC [Member] | Amended Letter Loan [Member] | Restricted Common Stock [Member]</t>
  </si>
  <si>
    <t>Allied Petroleum, Inc. (Subscription Agreement ) [Member]</t>
  </si>
  <si>
    <t>Share price (in dollars per share)</t>
  </si>
  <si>
    <t>Principal amount</t>
  </si>
  <si>
    <t>Conversion price (in dollars per share)</t>
  </si>
  <si>
    <t>STOCKHOLDERS' EQUITY (Details) - $ / shares</t>
  </si>
  <si>
    <t>Number of shares under warrant</t>
  </si>
  <si>
    <t>Outstanding at Beginning of Year</t>
  </si>
  <si>
    <t>Issued</t>
  </si>
  <si>
    <t>Expired</t>
  </si>
  <si>
    <t>Outstanding at End of Year</t>
  </si>
  <si>
    <t>Weighted Average Exercise Price</t>
  </si>
  <si>
    <t>SHARE-BASED COMPENSATION (Details Narrative) - USD ($)</t>
  </si>
  <si>
    <t>Mar. 25, 2015</t>
  </si>
  <si>
    <t>Oct. 10, 2014</t>
  </si>
  <si>
    <t>Number of common stock issued</t>
  </si>
  <si>
    <t>Common stock aggregate grant fair</t>
  </si>
  <si>
    <t>Stock options - granted</t>
  </si>
  <si>
    <t>Stock option compensation expense</t>
  </si>
  <si>
    <t>Option expired</t>
  </si>
  <si>
    <t>Options cancelled</t>
  </si>
  <si>
    <t>Additional option cancelld</t>
  </si>
  <si>
    <t>Unrecognized compensation expense - nonvested options</t>
  </si>
  <si>
    <t>Unrecognized compensation expense period</t>
  </si>
  <si>
    <t>1 year 6 months</t>
  </si>
  <si>
    <t>Two Directors [Member]</t>
  </si>
  <si>
    <t>Stock options grant date fair value</t>
  </si>
  <si>
    <t>Vesing period</t>
  </si>
  <si>
    <t>Dividend yield</t>
  </si>
  <si>
    <t>0.00%</t>
  </si>
  <si>
    <t>Expected volatility</t>
  </si>
  <si>
    <t>176.26%</t>
  </si>
  <si>
    <t>Risk-free interest rate</t>
  </si>
  <si>
    <t>0.02%</t>
  </si>
  <si>
    <t>Expected term</t>
  </si>
  <si>
    <t>2014 Amended Plan [Member]</t>
  </si>
  <si>
    <t>Shares authorized under incentive plan</t>
  </si>
  <si>
    <t>2014 Stock Incentive Plan [Member]</t>
  </si>
  <si>
    <t>Numbers of shares available for issuance</t>
  </si>
  <si>
    <t>2012 Stock Incentive Plan [Member]</t>
  </si>
  <si>
    <t>2010 Stock Incentive Plan [Member]</t>
  </si>
  <si>
    <t>SHARE-BASED COMPENSATION (Details) - $ / shares</t>
  </si>
  <si>
    <t>Options, Outstanding</t>
  </si>
  <si>
    <t>Outstanding at Beginning of Period</t>
  </si>
  <si>
    <t>Granted</t>
  </si>
  <si>
    <t>Expired/Cancelled</t>
  </si>
  <si>
    <t>Outstanding at End of Period</t>
  </si>
  <si>
    <t>Options, Outstanding, Weighted Average Exercise Price</t>
  </si>
  <si>
    <t>SHARE-BASED COMPENSATION (Details 1) - $ / shares</t>
  </si>
  <si>
    <t>Remaining terms of the options outstanding</t>
  </si>
  <si>
    <t>Options Outstanding</t>
  </si>
  <si>
    <t>Options Exercisable</t>
  </si>
  <si>
    <t>Stock Options Exercise Price 24.50 [Member]</t>
  </si>
  <si>
    <t>Exercise price</t>
  </si>
  <si>
    <t>Remaining Life</t>
  </si>
  <si>
    <t>8 months 12 days</t>
  </si>
  <si>
    <t>Stock Options Exercise Price 40.75 [Member]</t>
  </si>
  <si>
    <t>1 year 7 months 6 days</t>
  </si>
  <si>
    <t>Stock Options Exercise Price 43.50 [Member]</t>
  </si>
  <si>
    <t>Stock Options Exercise Price 40.25 [Member]</t>
  </si>
  <si>
    <t>1 year 9 months 18 days</t>
  </si>
  <si>
    <t>Stock Options Exercise Price 39.50 [Member]</t>
  </si>
  <si>
    <t>Stock Options Exercise Price 5.50 [Member]</t>
  </si>
  <si>
    <t>Stock Options Exercise Price 51.75 [Member]</t>
  </si>
  <si>
    <t>4 years 6 months</t>
  </si>
  <si>
    <t>POSTRETIREMENT BENEFITS (Details Narrative) - USD ($)</t>
  </si>
  <si>
    <t>Total costs recognized for defined contribution savings plan</t>
  </si>
  <si>
    <t>SUPPLEMENTAL CASH FLOW INFORMATION (Details) - USD ($)</t>
  </si>
  <si>
    <t>Supplemental cash flow information</t>
  </si>
  <si>
    <t>Interest</t>
  </si>
  <si>
    <t>Income taxes</t>
  </si>
  <si>
    <t>SUPPLEMENTAL CASH FLOW INFORMATION (Details 1) - USD ($)</t>
  </si>
  <si>
    <t>Change in Accrued Capital Expenditures</t>
  </si>
  <si>
    <t>Additional debt incurred from loan restructuring</t>
  </si>
  <si>
    <t>Discounts on notes payable</t>
  </si>
  <si>
    <t>Discount from Beneficial Conversion Feature on Convertible Notes</t>
  </si>
  <si>
    <t>Forgiveness of Debt in Victory Settlement</t>
  </si>
  <si>
    <t>Conversion of preferred stock to common stock</t>
  </si>
  <si>
    <t>Issuance of restricted stock for amended loan</t>
  </si>
  <si>
    <t>Common Stock Issued to Settle Stock Payable</t>
  </si>
  <si>
    <t>Return and Cancellation of Common Stock Issued in Victory Settlement</t>
  </si>
  <si>
    <t>Conversion of Convertible Notes in Common Stock</t>
  </si>
  <si>
    <t>Decrease in asset retirement obligations</t>
  </si>
  <si>
    <t>SETTLEMENT AGREEMENTS (Details Narrative) - USD ($)</t>
  </si>
  <si>
    <t>Sep. 24, 2015</t>
  </si>
  <si>
    <t>Jul. 15, 2015</t>
  </si>
  <si>
    <t>Feb. 26, 2015</t>
  </si>
  <si>
    <t>Treasury stock, shares in treasury</t>
  </si>
  <si>
    <t>Common stock converted into treasury stock</t>
  </si>
  <si>
    <t>Letter Agreement - Ms. Rogers [Member]</t>
  </si>
  <si>
    <t>Settlement received</t>
  </si>
  <si>
    <t>Diem rate</t>
  </si>
  <si>
    <t>Attorney's fees</t>
  </si>
  <si>
    <t>Restricted common stock cancelled</t>
  </si>
  <si>
    <t>Rogers Settlement Agreement [Member] | Dingo Unit [Member]</t>
  </si>
  <si>
    <t>Rogers Settlement Agreement [Member] | Platypus Unit [Member]</t>
  </si>
  <si>
    <t>Eagle Ford Shale (Earthstone Energy/Oak Valley Resources) [Member]</t>
  </si>
  <si>
    <t>SUBSEQUENT EVENTS (Details Narrative) - USD ($)</t>
  </si>
  <si>
    <t>Apr. 20, 2016</t>
  </si>
  <si>
    <t>Apr. 06, 2016</t>
  </si>
  <si>
    <t>Subsequent Event [Line Items]</t>
  </si>
  <si>
    <t>Warrant excrcise price (in dollars per share)</t>
  </si>
  <si>
    <t>Portion of number of shares issued, value</t>
  </si>
  <si>
    <t>Number of common shares issued upon stock conversion</t>
  </si>
  <si>
    <t>Portion of number of shares issued</t>
  </si>
  <si>
    <t>Subsequent Event [Member] | Securities Purchase Agreement [Member] | Institutional Investors [Member]</t>
  </si>
  <si>
    <t>Description of percentage of ownership for conversion</t>
  </si>
  <si>
    <t>We may not issue shares of common stock upon conversion
of the Debenture, conversion of the Series C Preferred Stock or exercise of the First Warrant and Second Warrant, to the extent
such conversion or exercise would result in the accredited institutional investor owning more than 4.99% of all common stock outstanding
immediately after giving effect to such issuance, as determined in accordance with Section 13(d) of the Exchange Act and the rules
and regulations promulgated thereunder; provided, however, that the accredited institutional investor may increase such amount
to 9.99% upon not less than 61 days prior notice to us.</t>
  </si>
  <si>
    <t>Subsequent Event [Member] | Securities Purchase Agreement [Member] | Institutional Investors [Member] | 6% Series C Redeemable Convertible Preferred Stock [Member]</t>
  </si>
  <si>
    <t>Stock conversion price (in dollars per share)</t>
  </si>
  <si>
    <t>Balance of number of shares issued</t>
  </si>
  <si>
    <t>Subsequent Event [Member] | Securities Purchase Agreement [Member] | Institutional Investors [Member] | First Warrant [Member]</t>
  </si>
  <si>
    <t>Subsequent Event [Member] | Securities Purchase Agreement [Member] | Institutional Investors [Member] | Second Warrant [Member] | 6% Series C Redeemable Convertible Preferred Stock [Member]</t>
  </si>
  <si>
    <t>Subsequent Event [Member] | Securities Purchase Agreement [Member] | Institutional Investors [Member] | Second Warrant [Member] | 6% Series C Redeemable Convertible Preferred Stock [Member] | Maximum [Member]</t>
  </si>
  <si>
    <t>Warrant premium price (in dollars per share)</t>
  </si>
  <si>
    <t>Subsequent Event [Member] | Securities Purchase Agreement [Member] | Institutional Investors [Member] | Second Warrant [Member] | 6% Series C Redeemable Convertible Preferred Stock [Member] | Minimum [Member]</t>
  </si>
  <si>
    <t>Subsequent Event [Member] | Securities Purchase Agreement [Member] | 6% Redeemable Convertible Subordinated Debenture [Member] | Institutional Investors [Member]</t>
  </si>
  <si>
    <t>Debt term</t>
  </si>
  <si>
    <t>7 years</t>
  </si>
  <si>
    <t>Percentage of common stock weighted average prices</t>
  </si>
  <si>
    <t>95.00%</t>
  </si>
  <si>
    <t>Description of common stock weighted average prices</t>
  </si>
  <si>
    <t>The number of shares to be issued
will be calculated by using 85% of the average of the lowest 5 individual daily volume weighted average prices during the measuring
period, less $0.10 per share of common stock not to exceed 85% of the lowest sales prices on the last day of such period less
$0.10 per share.</t>
  </si>
  <si>
    <t>Subsequent Event [Member] | Securities Purchase Agreement [Member] | 6% Redeemable Convertible Subordinated Debenture [Member] | Institutional Investors [Member] | Maximum [Member]</t>
  </si>
  <si>
    <t>Debt interest rate</t>
  </si>
  <si>
    <t>24.95%</t>
  </si>
  <si>
    <t>Subsequent Event [Member] | Securities Purchase Agreement [Member] | 6% Redeemable Convertible Subordinated Debenture [Member] | Institutional Investors [Member] | First Warrant [Member]</t>
  </si>
  <si>
    <t>Warrant premium rate</t>
  </si>
  <si>
    <t>Subsequent Event [Member] | First Amendment Securities Purchase Agreement [Member] | Institutional Investors (Twenty-One Separate Sellers &amp; Two Other Parties) [Member]</t>
  </si>
  <si>
    <t>Subsequent Event [Member] | First Amendment Securities Purchase Agreement [Member] | Institutional Investors (Twenty-One Separate Sellers &amp; Two Other Parties) [Member] | Common Stock [Member]</t>
  </si>
  <si>
    <t>Subsequent Event [Member] | First Amendment Securities Purchase Agreement [Member] | Institutional Investors (Twenty-One Separate Sellers &amp; Two Other Parties) [Member] | 6% Series C Redeemable Convertible Preferred Stock [Member]</t>
  </si>
  <si>
    <t>Subsequent Event [Member] | First Amendment Securities Purchase Agreement [Member] | 6% Redeemable Convertible Subordinated Debenture [Member] | Institutional Investors (Twenty-One Separate Sellers &amp; Two Other Parties) [Member]</t>
  </si>
  <si>
    <t>SUBSEQUENT EVENTS (Details Narrative 1)</t>
  </si>
  <si>
    <t>Jun. 27, 2016USD ($)</t>
  </si>
  <si>
    <t>Apr. 21, 2016USD ($)$ / sharesshares</t>
  </si>
  <si>
    <t>Apr. 19, 2016USD ($)shares</t>
  </si>
  <si>
    <t>Sep. 17, 2015$ / sharesshares</t>
  </si>
  <si>
    <t>Mar. 31, 2016USD ($)$ / sharesshares</t>
  </si>
  <si>
    <t>Aug. 31, 2016USD ($)</t>
  </si>
  <si>
    <t>15% Dreeben Note [Member] | Mr. Alan Dreeben [Member] | Amended Convertible Promissory Note Purchase Agreement [Member]</t>
  </si>
  <si>
    <t>Additional notes payable</t>
  </si>
  <si>
    <t>Line of credit maximum available for borrowing</t>
  </si>
  <si>
    <t>Subsequent Event [Member] | Series A Convertible Preferred Stock [Member]</t>
  </si>
  <si>
    <t>Number of shares converted | shares</t>
  </si>
  <si>
    <t>Number of common shares issued upon stock conversion | shares</t>
  </si>
  <si>
    <t>Number of common shares issued upon stock conversion, value</t>
  </si>
  <si>
    <t>Description of stock conversion ratio</t>
  </si>
  <si>
    <t>Conversion ratio of 40:1 as provided in the original
designation of the Series A Convertible Preferred Stock.</t>
  </si>
  <si>
    <t>Subsequent Event [Member] | Non-Revolving Line of Credit Agreement [Member] | Convertible Promissory Notes [Member] | Target Alliance London Limited [Member] | Assignment Agreement [Member]</t>
  </si>
  <si>
    <t>Subsequent Event [Member] | Non-Revolving Line of Credit Agreement [Member] | Convertible Promissory Notes [Member] | Target Alliance London Limited [Member] | Assignment Agreement [Member] | Warrant [Member]</t>
  </si>
  <si>
    <t>Debt original amount converted</t>
  </si>
  <si>
    <t>Supplemental Oil and Gas Disclosures (Unaudited) (Details Narrative)</t>
  </si>
  <si>
    <t>Mar. 31, 2016Boe</t>
  </si>
  <si>
    <t>Mar. 31, 2015aBoe</t>
  </si>
  <si>
    <t>Reserve Quantities [Line Items]</t>
  </si>
  <si>
    <t>Percentage of working interest</t>
  </si>
  <si>
    <t>Eagle Ford Shale [Member] | South Texas [Member]</t>
  </si>
  <si>
    <t>Area of certain proved and unproved oil and gas properties | a</t>
  </si>
  <si>
    <t>Oil Equivalents (Boe) [Member]</t>
  </si>
  <si>
    <t>Increase (decrease) in proved undeveloped reserves</t>
  </si>
  <si>
    <t>Proved undeveloped reserves, transfer</t>
  </si>
  <si>
    <t>Proved undeveloped reserves, transfers in PUDs</t>
  </si>
  <si>
    <t>Proved undeveloped reserves, sales</t>
  </si>
  <si>
    <t>Proved undeveloped reserves, reduction lease expiration</t>
  </si>
  <si>
    <t>Proved undeveloped reserves, additions</t>
  </si>
  <si>
    <t>Supplemental Oil and Gas Disclosures (Unaudited) (Details)</t>
  </si>
  <si>
    <t>Mar. 31, 2016BoebblMcf</t>
  </si>
  <si>
    <t>Mar. 31, 2015BoebblMcf</t>
  </si>
  <si>
    <t>Proved Reserves rollforward (Energy):</t>
  </si>
  <si>
    <t>Net proved reserves at beginning of year</t>
  </si>
  <si>
    <t>Net proved reserves at end of year</t>
  </si>
  <si>
    <t>Crude Oil (Bbls) [Member]</t>
  </si>
  <si>
    <t>Proved Reserves rollforward:</t>
  </si>
  <si>
    <t>Net proved reserves at beginning of year | bbl</t>
  </si>
  <si>
    <t>Revisions of previous estimates | bbl</t>
  </si>
  <si>
    <t>Purchases in place | bbl</t>
  </si>
  <si>
    <t>Sales in place | bbl</t>
  </si>
  <si>
    <t>Production | bbl</t>
  </si>
  <si>
    <t>Net proved reserves at end of year | bbl</t>
  </si>
  <si>
    <t>Natural Gas (Mcf) [Member]</t>
  </si>
  <si>
    <t>Revisions of previous estimates | Mcf</t>
  </si>
  <si>
    <t>Purchases in place | Mcf</t>
  </si>
  <si>
    <t>Sales in place | Mcf</t>
  </si>
  <si>
    <t>Revisions of previous estimates</t>
  </si>
  <si>
    <t>Purchases in place</t>
  </si>
  <si>
    <t>Sales in place</t>
  </si>
  <si>
    <t>Production</t>
  </si>
  <si>
    <t>Supplemental Oil and Gas Disclosures (Unaudited) (Details 1)</t>
  </si>
  <si>
    <t>Mar. 31, 2014BoebblMcf</t>
  </si>
  <si>
    <t>Proved Developed Reserves</t>
  </si>
  <si>
    <t>Proved Undeveloped Reserve</t>
  </si>
  <si>
    <t>Proved Reserves</t>
  </si>
  <si>
    <t>Proved Developed Reserves | bbl</t>
  </si>
  <si>
    <t>Proved Undeveloped Reserves | bbl</t>
  </si>
  <si>
    <t>Proved Reserves | bbl</t>
  </si>
  <si>
    <t>Proved Undeveloped Reserves | Mcf</t>
  </si>
  <si>
    <t>Supplemental Oil and Gas Disclosures (Unaudited) (Details 2) - Boe</t>
  </si>
  <si>
    <t>Eagle Ford [Member] | Oil Equivalents (Boe) [Member]</t>
  </si>
  <si>
    <t>Austin Chalk [Member] | Oil Equivalents (Boe) [Member]</t>
  </si>
  <si>
    <t>Buda [Member] | Oil Equivalents (Boe) [Member]</t>
  </si>
  <si>
    <t>Other [Member] | Oil Equivalents (Boe) [Member]</t>
  </si>
  <si>
    <t>Supplemental Oil and Gas Disclosures (Unaudited) (Details 3) - USD ($)</t>
  </si>
  <si>
    <t>Total cost of oil and gas properties</t>
  </si>
  <si>
    <t>Accumulated depreciation and depletion</t>
  </si>
  <si>
    <t>Supplemental Oil and Gas Disclosures (Unaudited) (Details 4) - USD ($)</t>
  </si>
  <si>
    <t>Acquisition of properties</t>
  </si>
  <si>
    <t>Proved</t>
  </si>
  <si>
    <t>Unproved</t>
  </si>
  <si>
    <t>Exploration costs</t>
  </si>
  <si>
    <t>Development costs</t>
  </si>
  <si>
    <t>Supplemental Oil and Gas Disclosures (Unaudited) (Details 5) - USD ($)</t>
  </si>
  <si>
    <t>Results of operations for oil and natural gas producing activities</t>
  </si>
  <si>
    <t>Crude oil and natural gas revenues</t>
  </si>
  <si>
    <t>Production costs</t>
  </si>
  <si>
    <t>Depreciation and depletion</t>
  </si>
  <si>
    <t>Results of operations for producing activities, excluding corporate overhead and interest costs</t>
  </si>
  <si>
    <t>Supplemental Oil and Gas Disclosures (Unaudited) (Details 6) - USD ($)</t>
  </si>
  <si>
    <t>Standardized measure of discounted future net cash flow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Supplemental Oil and Gas Disclosures (Unaudited) (Details 7) - USD ($)</t>
  </si>
  <si>
    <t>Changes in the standardized measure of discounted future cash flows</t>
  </si>
  <si>
    <t>Standardized measure, beginning of year</t>
  </si>
  <si>
    <t>Crude oil and natural gas sales, net of production costs</t>
  </si>
  <si>
    <t>Net changes in prices and production costs</t>
  </si>
  <si>
    <t>Changes in estimated future development costs</t>
  </si>
  <si>
    <t>Revisions of previous quantity estimates</t>
  </si>
  <si>
    <t>Accretion of discount</t>
  </si>
  <si>
    <t>Net change in income taxes</t>
  </si>
  <si>
    <t>Purchases of reserves in place</t>
  </si>
  <si>
    <t>Sales of reserves in place</t>
  </si>
  <si>
    <t>Change in timing of estimated future production</t>
  </si>
  <si>
    <t>Standardized measure, end of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0908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2667889</v>
      </c>
    </row>
    <row r="16" spans="1:4">
      <c t="s" r="A16" s="4">
        <v>27</v>
      </c>
      <c t="n" r="C16" s="6">
        <v>1739397</v>
      </c>
    </row>
    <row r="17" spans="1:4">
      <c t="s" r="A17" s="4">
        <v>28</v>
      </c>
      <c t="s" r="B17" s="4">
        <v>29</v>
      </c>
    </row>
    <row r="18" spans="1:4">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183</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97662</v>
      </c>
      <c t="n" r="C3" s="7">
        <v>166597</v>
      </c>
    </row>
    <row r="4" spans="1:3">
      <c t="s" r="A4" s="4">
        <v>35</v>
      </c>
      <c t="n" r="B4" s="6">
        <v>93523</v>
      </c>
      <c t="n" r="C4" s="6">
        <v>170542</v>
      </c>
    </row>
    <row r="5" spans="1:3">
      <c t="s" r="A5" s="4">
        <v>36</v>
      </c>
      <c t="n" r="B5" s="6">
        <v>194997</v>
      </c>
      <c t="n" r="C5" s="6">
        <v>194519</v>
      </c>
    </row>
    <row r="6" spans="1:3">
      <c t="s" r="A6" s="4">
        <v>37</v>
      </c>
      <c t="n" r="B6" s="6">
        <v>56805</v>
      </c>
      <c t="n" r="C6" s="6">
        <v>102300</v>
      </c>
    </row>
    <row r="7" spans="1:3">
      <c t="s" r="A7" s="4">
        <v>38</v>
      </c>
      <c t="n" r="B7" s="6">
        <v>542987</v>
      </c>
      <c t="n" r="C7" s="6">
        <v>633958</v>
      </c>
    </row>
    <row r="8" spans="1:3">
      <c t="s" r="A8" s="3">
        <v>39</v>
      </c>
    </row>
    <row r="9" spans="1:3">
      <c t="s" r="A9" s="4">
        <v>40</v>
      </c>
      <c t="n" r="B9" s="6">
        <v>48518512</v>
      </c>
      <c t="n" r="C9" s="6">
        <v>49299535</v>
      </c>
    </row>
    <row r="10" spans="1:3">
      <c t="s" r="A10" s="4">
        <v>41</v>
      </c>
      <c t="n" r="B10" s="6">
        <v>420351</v>
      </c>
      <c t="n" r="C10" s="6">
        <v>420950</v>
      </c>
    </row>
    <row r="11" spans="1:3">
      <c t="s" r="A11" s="4">
        <v>42</v>
      </c>
      <c t="n" r="B11" s="6">
        <v>48938863</v>
      </c>
      <c t="n" r="C11" s="6">
        <v>49720485</v>
      </c>
    </row>
    <row r="12" spans="1:3">
      <c t="s" r="A12" s="4">
        <v>43</v>
      </c>
      <c t="n" r="B12" s="6">
        <v>-34748434</v>
      </c>
      <c t="n" r="C12" s="6">
        <v>-12604570</v>
      </c>
    </row>
    <row r="13" spans="1:3">
      <c t="s" r="A13" s="4">
        <v>44</v>
      </c>
      <c t="n" r="B13" s="6">
        <v>14190429</v>
      </c>
      <c t="n" r="C13" s="6">
        <v>37115915</v>
      </c>
    </row>
    <row r="14" spans="1:3">
      <c t="s" r="A14" s="4">
        <v>45</v>
      </c>
      <c t="n" r="B14" s="6">
        <v>58716</v>
      </c>
      <c t="n" r="C14" s="6">
        <v>188645</v>
      </c>
    </row>
    <row r="15" spans="1:3">
      <c t="s" r="A15" s="4">
        <v>46</v>
      </c>
      <c t="n" r="B15" s="6">
        <v>14792132</v>
      </c>
      <c t="n" r="C15" s="6">
        <v>37938518</v>
      </c>
    </row>
    <row r="16" spans="1:3">
      <c t="s" r="A16" s="3">
        <v>47</v>
      </c>
    </row>
    <row r="17" spans="1:3">
      <c t="s" r="A17" s="4">
        <v>48</v>
      </c>
      <c t="n" r="B17" s="6">
        <v>2423949</v>
      </c>
      <c t="n" r="C17" s="6">
        <v>2436543</v>
      </c>
    </row>
    <row r="18" spans="1:3">
      <c t="s" r="A18" s="4">
        <v>49</v>
      </c>
      <c t="n" r="B18" s="6">
        <v>71572</v>
      </c>
      <c t="n" r="C18" s="6">
        <v>19363</v>
      </c>
    </row>
    <row r="19" spans="1:3">
      <c t="s" r="A19" s="4">
        <v>50</v>
      </c>
      <c t="n" r="B19" s="6">
        <v>494232</v>
      </c>
      <c t="n" r="C19" s="6">
        <v>226975</v>
      </c>
    </row>
    <row r="20" spans="1:3">
      <c t="s" r="A20" s="4">
        <v>51</v>
      </c>
      <c t="n" r="C20" s="6">
        <v>350000</v>
      </c>
    </row>
    <row r="21" spans="1:3">
      <c t="s" r="A21" s="4">
        <v>52</v>
      </c>
      <c t="n" r="B21" s="6">
        <v>7153734</v>
      </c>
      <c t="n" r="C21" s="6">
        <v>7249411</v>
      </c>
    </row>
    <row r="22" spans="1:3">
      <c t="s" r="A22" s="4">
        <v>53</v>
      </c>
      <c t="n" r="B22" s="6">
        <v>202000</v>
      </c>
    </row>
    <row r="23" spans="1:3">
      <c t="s" r="A23" s="4">
        <v>54</v>
      </c>
      <c t="n" r="B23" s="6">
        <v>714817</v>
      </c>
    </row>
    <row r="24" spans="1:3">
      <c t="s" r="A24" s="4">
        <v>55</v>
      </c>
      <c t="n" r="B24" s="6">
        <v>25000</v>
      </c>
    </row>
    <row r="25" spans="1:3">
      <c t="s" r="A25" s="4">
        <v>56</v>
      </c>
      <c t="n" r="B25" s="6">
        <v>11085304</v>
      </c>
      <c t="n" r="C25" s="6">
        <v>10282292</v>
      </c>
    </row>
    <row r="26" spans="1:3">
      <c t="s" r="A26" s="4">
        <v>57</v>
      </c>
      <c t="n" r="B26" s="6">
        <v>1179170</v>
      </c>
      <c t="n" r="C26" s="6">
        <v>1051694</v>
      </c>
    </row>
    <row r="27" spans="1:3">
      <c t="s" r="A27" s="4">
        <v>58</v>
      </c>
      <c t="n" r="B27" s="6">
        <v>126960</v>
      </c>
    </row>
    <row r="28" spans="1:3">
      <c t="s" r="A28" s="4">
        <v>59</v>
      </c>
      <c t="n" r="B28" s="6">
        <v>12391434</v>
      </c>
      <c t="n" r="C28" s="6">
        <v>11333986</v>
      </c>
    </row>
    <row r="29" spans="1:3">
      <c t="s" r="A29" s="4">
        <v>60</v>
      </c>
      <c t="s" r="B29" s="4">
        <v>61</v>
      </c>
    </row>
    <row r="30" spans="1:3">
      <c t="s" r="A30" s="3">
        <v>62</v>
      </c>
    </row>
    <row r="31" spans="1:3">
      <c t="s" r="A31" s="4">
        <v>63</v>
      </c>
      <c t="n" r="B31" s="6">
        <v>773900</v>
      </c>
      <c t="n" r="C31" s="6">
        <v>773900</v>
      </c>
    </row>
    <row r="32" spans="1:3">
      <c t="s" r="A32" s="4">
        <v>64</v>
      </c>
      <c t="n" r="B32" s="6">
        <v>1605</v>
      </c>
      <c t="n" r="C32" s="6">
        <v>1402</v>
      </c>
    </row>
    <row r="33" spans="1:3">
      <c t="s" r="A33" s="4">
        <v>65</v>
      </c>
      <c t="n" r="B33" s="6">
        <v>58591988</v>
      </c>
      <c t="n" r="C33" s="6">
        <v>57395429</v>
      </c>
    </row>
    <row r="34" spans="1:3">
      <c t="s" r="A34" s="4">
        <v>66</v>
      </c>
      <c t="n" r="B34" s="6">
        <v>-56966795</v>
      </c>
      <c t="n" r="C34" s="6">
        <v>-31517040</v>
      </c>
    </row>
    <row r="35" spans="1:3">
      <c t="s" r="A35" s="4">
        <v>67</v>
      </c>
      <c t="n" r="C35" s="6">
        <v>-49159</v>
      </c>
    </row>
    <row r="36" spans="1:3">
      <c t="s" r="A36" s="4">
        <v>68</v>
      </c>
      <c t="n" r="B36" s="6">
        <v>2400698</v>
      </c>
      <c t="n" r="C36" s="6">
        <v>26604532</v>
      </c>
    </row>
    <row r="37" spans="1:3">
      <c t="s" r="A37" s="4">
        <v>69</v>
      </c>
      <c t="n" r="B37" s="7">
        <v>14792132</v>
      </c>
      <c t="n" r="C37" s="7">
        <v>37938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171</v>
      </c>
    </row>
    <row r="4" spans="1:2">
      <c t="s" r="A4" s="4">
        <v>209</v>
      </c>
      <c t="s" r="B4" s="4">
        <v>210</v>
      </c>
    </row>
    <row r="5" spans="1:2">
      <c t="s" r="A5" s="4">
        <v>211</v>
      </c>
      <c t="s" r="B5" s="4">
        <v>212</v>
      </c>
    </row>
    <row r="6" spans="1:2">
      <c t="s" r="A6" s="4">
        <v>57</v>
      </c>
      <c t="s" r="B6" s="4">
        <v>213</v>
      </c>
    </row>
    <row r="7" spans="1:2">
      <c t="s" r="A7" s="4">
        <v>214</v>
      </c>
      <c t="s" r="B7" s="4">
        <v>215</v>
      </c>
    </row>
    <row r="8" spans="1:2">
      <c t="s" r="A8" s="4">
        <v>35</v>
      </c>
      <c t="s" r="B8" s="4">
        <v>216</v>
      </c>
    </row>
    <row r="9" spans="1:2">
      <c t="s" r="A9" s="4">
        <v>217</v>
      </c>
      <c t="s" r="B9" s="4">
        <v>218</v>
      </c>
    </row>
    <row r="10" spans="1:2">
      <c t="s" r="A10" s="4">
        <v>219</v>
      </c>
      <c t="s" r="B10" s="4">
        <v>220</v>
      </c>
    </row>
    <row r="11" spans="1:2">
      <c t="s" r="A11" s="4">
        <v>221</v>
      </c>
      <c t="s" r="B11" s="4">
        <v>222</v>
      </c>
    </row>
    <row r="12" spans="1:2">
      <c t="s" r="A12" s="4">
        <v>41</v>
      </c>
      <c t="s" r="B12" s="4">
        <v>223</v>
      </c>
    </row>
    <row r="13" spans="1:2">
      <c t="s" r="A13" s="4">
        <v>224</v>
      </c>
      <c t="s" r="B13" s="4">
        <v>225</v>
      </c>
    </row>
    <row r="14" spans="1:2">
      <c t="s" r="A14" s="4">
        <v>226</v>
      </c>
      <c t="s" r="B14" s="4">
        <v>227</v>
      </c>
    </row>
    <row r="15" spans="1:2">
      <c t="s" r="A15" s="4">
        <v>228</v>
      </c>
      <c t="s" r="B15" s="4">
        <v>229</v>
      </c>
    </row>
    <row r="16" spans="1:2">
      <c t="s" r="A16" s="4">
        <v>115</v>
      </c>
      <c t="s" r="B16" s="4">
        <v>230</v>
      </c>
    </row>
    <row r="17" spans="1:2">
      <c t="s" r="A17" s="4">
        <v>231</v>
      </c>
      <c t="s" r="B17" s="4">
        <v>232</v>
      </c>
    </row>
    <row r="18" spans="1:2">
      <c t="s" r="A18" s="4">
        <v>233</v>
      </c>
      <c t="s" r="B18" s="4">
        <v>234</v>
      </c>
    </row>
    <row r="19" spans="1:2">
      <c t="s" r="A19" s="4">
        <v>235</v>
      </c>
      <c t="s" r="B19"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7</v>
      </c>
      <c t="s" r="B1" s="2">
        <v>1</v>
      </c>
    </row>
    <row r="2" spans="1:2">
      <c t="s" r="B2" s="2">
        <v>2</v>
      </c>
    </row>
    <row r="3" spans="1:2">
      <c t="s" r="A3" s="3">
        <v>174</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0</v>
      </c>
      <c t="s" r="B1" s="2">
        <v>1</v>
      </c>
    </row>
    <row r="2" spans="1:2">
      <c t="s" r="B2" s="2">
        <v>2</v>
      </c>
    </row>
    <row r="3" spans="1:2">
      <c t="s" r="A3" s="3">
        <v>177</v>
      </c>
    </row>
    <row r="4" spans="1:2">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43</v>
      </c>
      <c t="s" r="B1" s="2">
        <v>1</v>
      </c>
    </row>
    <row r="2" spans="1:2">
      <c t="s" r="B2" s="2">
        <v>2</v>
      </c>
    </row>
    <row r="3" spans="1:2">
      <c t="s" r="A3" s="3">
        <v>186</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0</v>
      </c>
      <c t="s" r="B1" s="2">
        <v>1</v>
      </c>
    </row>
    <row r="2" spans="1:2">
      <c t="s" r="B2" s="2">
        <v>2</v>
      </c>
    </row>
    <row r="3" spans="1:2">
      <c t="s" r="A3" s="3">
        <v>189</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3</v>
      </c>
      <c t="s" r="B1" s="2">
        <v>1</v>
      </c>
    </row>
    <row r="2" spans="1:2">
      <c t="s" r="B2" s="2">
        <v>2</v>
      </c>
    </row>
    <row r="3" spans="1:2">
      <c t="s" r="A3" s="3">
        <v>192</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8</v>
      </c>
      <c t="s" r="B1" s="2">
        <v>1</v>
      </c>
    </row>
    <row r="2" spans="1:2">
      <c t="s" r="B2" s="2">
        <v>2</v>
      </c>
    </row>
    <row r="3" spans="1:2">
      <c t="s" r="A3" s="3">
        <v>198</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06</v>
      </c>
    </row>
    <row r="4" spans="1:2">
      <c t="s" r="A4" s="4">
        <v>262</v>
      </c>
      <c t="s" r="B4" s="4">
        <v>263</v>
      </c>
    </row>
    <row r="5" spans="1:2">
      <c t="s" r="A5" s="4">
        <v>264</v>
      </c>
      <c t="s" r="B5" s="4">
        <v>239</v>
      </c>
    </row>
    <row r="6" spans="1:2">
      <c t="s" r="A6" s="4">
        <v>265</v>
      </c>
      <c t="s" r="B6" s="4">
        <v>266</v>
      </c>
    </row>
    <row r="7" spans="1:2">
      <c t="s" r="A7" s="4">
        <v>267</v>
      </c>
      <c t="s" r="B7" s="4">
        <v>268</v>
      </c>
    </row>
    <row r="8" spans="1:2">
      <c t="s" r="A8" s="4">
        <v>269</v>
      </c>
      <c t="s" r="B8" s="4">
        <v>270</v>
      </c>
    </row>
    <row r="9" spans="1:2">
      <c t="s" r="A9" s="4">
        <v>271</v>
      </c>
      <c t="s" r="B9"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0</v>
      </c>
      <c t="s" r="B1" s="2">
        <v>2</v>
      </c>
      <c t="s" r="C1" s="2">
        <v>32</v>
      </c>
    </row>
    <row r="2" spans="1:3">
      <c t="s" r="A2" s="3">
        <v>71</v>
      </c>
    </row>
    <row r="3" spans="1:3">
      <c t="s" r="A3" s="4">
        <v>72</v>
      </c>
      <c t="n" r="B3" s="8">
        <v>0.001</v>
      </c>
      <c t="n" r="C3" s="8">
        <v>0.001</v>
      </c>
    </row>
    <row r="4" spans="1:3">
      <c t="s" r="A4" s="4">
        <v>73</v>
      </c>
      <c t="n" r="B4" s="6">
        <v>2000</v>
      </c>
      <c t="n" r="C4" s="6">
        <v>2000</v>
      </c>
    </row>
    <row r="5" spans="1:3">
      <c t="s" r="A5" s="4">
        <v>74</v>
      </c>
      <c t="n" r="B5" s="6">
        <v>500</v>
      </c>
      <c t="n" r="C5" s="6">
        <v>500</v>
      </c>
    </row>
    <row r="6" spans="1:3">
      <c t="s" r="A6" s="4">
        <v>75</v>
      </c>
      <c t="n" r="B6" s="6">
        <v>500</v>
      </c>
      <c t="n" r="C6" s="6">
        <v>500</v>
      </c>
    </row>
    <row r="7" spans="1:3">
      <c t="s" r="A7" s="4">
        <v>76</v>
      </c>
      <c t="n" r="B7" s="8">
        <v>0.001</v>
      </c>
      <c t="n" r="C7" s="8">
        <v>0.001</v>
      </c>
    </row>
    <row r="8" spans="1:3">
      <c t="s" r="A8" s="4">
        <v>77</v>
      </c>
      <c t="n" r="B8" s="6">
        <v>100000000</v>
      </c>
      <c t="n" r="C8" s="6">
        <v>100000000</v>
      </c>
    </row>
    <row r="9" spans="1:3">
      <c t="s" r="A9" s="4">
        <v>78</v>
      </c>
      <c t="n" r="B9" s="6">
        <v>1605224</v>
      </c>
      <c t="n" r="C9" s="6">
        <v>1402383</v>
      </c>
    </row>
    <row r="10" spans="1:3">
      <c t="s" r="A10" s="4">
        <v>79</v>
      </c>
      <c t="n" r="B10" s="6">
        <v>1605224</v>
      </c>
      <c t="n" r="C10" s="6">
        <v>1400907</v>
      </c>
    </row>
    <row r="11" spans="1:3">
      <c t="s" r="A11" s="4">
        <v>80</v>
      </c>
      <c t="n" r="B11" s="6">
        <v>0</v>
      </c>
      <c t="n" r="C11" s="6">
        <v>1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74</v>
      </c>
    </row>
    <row r="3" spans="1:2">
      <c t="s" r="A3" s="3">
        <v>166</v>
      </c>
    </row>
    <row r="4" spans="1:2">
      <c t="s" r="A4" s="4">
        <v>275</v>
      </c>
      <c t="s" r="B4" s="4">
        <v>276</v>
      </c>
    </row>
    <row r="5" spans="1:2">
      <c t="s" r="A5" s="4">
        <v>277</v>
      </c>
      <c t="n" r="B5" s="6">
        <v>35100000</v>
      </c>
    </row>
    <row r="6" spans="1:2">
      <c t="s" r="A6" s="4">
        <v>278</v>
      </c>
      <c t="n" r="B6" s="6">
        <v>1400000</v>
      </c>
    </row>
    <row r="7" spans="1:2">
      <c t="s" r="A7" s="4">
        <v>279</v>
      </c>
      <c t="n" r="B7" s="10">
        <v>0.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AA1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7"/>
    <col customWidth="1" max="7" min="7" width="22"/>
    <col customWidth="1" max="8" min="8" width="37"/>
    <col customWidth="1" max="9" min="9" width="21"/>
    <col customWidth="1" max="10" min="10" width="21"/>
    <col customWidth="1" max="11" min="11" width="37"/>
    <col customWidth="1" max="12" min="12" width="21"/>
    <col customWidth="1" max="13" min="13" width="21"/>
    <col customWidth="1" max="14" min="14" width="31"/>
    <col customWidth="1" max="15" min="15" width="31"/>
    <col customWidth="1" max="16" min="16" width="31"/>
    <col customWidth="1" max="17" min="17" width="3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1"/>
    <col customWidth="1" max="26" min="26" width="24"/>
    <col customWidth="1" max="27" min="27" width="21"/>
  </cols>
  <sheetData>
    <row r="1" spans="1:27">
      <c t="s" r="A1" s="1">
        <v>280</v>
      </c>
      <c t="s" r="B1" s="2">
        <v>281</v>
      </c>
      <c t="s" r="C1" s="2">
        <v>282</v>
      </c>
      <c t="s" r="D1" s="2">
        <v>283</v>
      </c>
      <c t="s" r="E1" s="2">
        <v>284</v>
      </c>
      <c t="s" r="F1" s="2">
        <v>285</v>
      </c>
      <c t="s" r="G1" s="2">
        <v>286</v>
      </c>
      <c t="s" r="H1" s="2">
        <v>287</v>
      </c>
      <c t="s" r="I1" s="2">
        <v>288</v>
      </c>
      <c t="s" r="J1" s="2">
        <v>289</v>
      </c>
      <c t="s" r="K1" s="2">
        <v>290</v>
      </c>
      <c t="s" r="L1" s="2">
        <v>291</v>
      </c>
      <c t="s" r="M1" s="2">
        <v>291</v>
      </c>
      <c t="s" r="N1" s="2">
        <v>292</v>
      </c>
      <c t="s" r="O1" s="2">
        <v>293</v>
      </c>
      <c t="s" r="P1" s="2">
        <v>294</v>
      </c>
      <c t="s" r="Q1" s="2">
        <v>295</v>
      </c>
      <c t="s" r="R1" s="2">
        <v>296</v>
      </c>
      <c t="s" r="S1" s="2">
        <v>297</v>
      </c>
      <c t="s" r="T1" s="2">
        <v>298</v>
      </c>
      <c t="s" r="U1" s="2">
        <v>299</v>
      </c>
      <c t="s" r="V1" s="2">
        <v>300</v>
      </c>
      <c t="s" r="W1" s="2">
        <v>301</v>
      </c>
      <c t="s" r="X1" s="2">
        <v>302</v>
      </c>
      <c t="s" r="Y1" s="2">
        <v>303</v>
      </c>
      <c t="s" r="Z1" s="2">
        <v>304</v>
      </c>
      <c t="s" r="AA1" s="2">
        <v>305</v>
      </c>
    </row>
    <row r="2" spans="1:27">
      <c t="s" r="A2" s="4">
        <v>306</v>
      </c>
      <c t="n" r="N2" s="7">
        <v>11085304</v>
      </c>
      <c t="n" r="O2" s="7">
        <v>10282292</v>
      </c>
    </row>
    <row r="3" spans="1:27">
      <c t="s" r="A3" s="4">
        <v>307</v>
      </c>
      <c t="n" r="N3" s="6">
        <v>542987</v>
      </c>
      <c t="n" r="O3" s="6">
        <v>633958</v>
      </c>
    </row>
    <row r="4" spans="1:27">
      <c t="s" r="A4" s="4">
        <v>308</v>
      </c>
      <c t="n" r="N4" s="6">
        <v>10600000</v>
      </c>
      <c t="n" r="O4" s="7">
        <v>9700000</v>
      </c>
    </row>
    <row r="5" spans="1:27">
      <c t="s" r="A5" s="4">
        <v>309</v>
      </c>
      <c t="n" r="N5" s="7">
        <v>1450000</v>
      </c>
    </row>
    <row r="6" spans="1:27">
      <c t="s" r="A6" s="4">
        <v>310</v>
      </c>
      <c t="n" r="N6" s="9">
        <v>47.64</v>
      </c>
      <c t="n" r="O6" s="9">
        <v>50.34</v>
      </c>
      <c t="n" r="Z6" s="9">
        <v>61.01</v>
      </c>
    </row>
    <row r="7" spans="1:27">
      <c t="s" r="A7" s="4">
        <v>311</v>
      </c>
      <c t="n" r="O7" s="7">
        <v>1802090</v>
      </c>
    </row>
    <row r="8" spans="1:27">
      <c t="s" r="A8" s="4">
        <v>312</v>
      </c>
      <c t="n" r="N8" s="7">
        <v>15000000</v>
      </c>
    </row>
    <row r="9" spans="1:27">
      <c t="s" r="A9" s="4">
        <v>313</v>
      </c>
      <c t="n" r="N9" s="7">
        <v>12000000</v>
      </c>
    </row>
    <row r="10" spans="1:27">
      <c t="s" r="A10" s="4">
        <v>314</v>
      </c>
    </row>
    <row r="11" spans="1:27">
      <c t="s" r="A11" s="4">
        <v>310</v>
      </c>
      <c t="n" r="N11" s="9">
        <v>15.56</v>
      </c>
    </row>
    <row r="12" spans="1:27">
      <c t="s" r="A12" s="4">
        <v>315</v>
      </c>
    </row>
    <row r="13" spans="1:27">
      <c t="s" r="A13" s="4">
        <v>316</v>
      </c>
      <c t="n" r="G13" s="6">
        <v>2</v>
      </c>
    </row>
    <row r="14" spans="1:27">
      <c t="s" r="A14" s="4">
        <v>317</v>
      </c>
      <c t="n" r="F14" s="7">
        <v>31350000</v>
      </c>
      <c t="n" r="G14" s="7">
        <v>31350000</v>
      </c>
    </row>
    <row r="15" spans="1:27">
      <c t="s" r="A15" s="4">
        <v>34</v>
      </c>
      <c t="n" r="F15" s="7">
        <v>4975000</v>
      </c>
      <c t="n" r="G15" s="6">
        <v>4975000</v>
      </c>
    </row>
    <row r="16" spans="1:27">
      <c t="s" r="A16" s="4">
        <v>318</v>
      </c>
      <c t="n" r="G16" s="7">
        <v>1350000</v>
      </c>
    </row>
    <row r="17" spans="1:27">
      <c t="s" r="A17" s="4">
        <v>319</v>
      </c>
    </row>
    <row r="18" spans="1:27">
      <c t="s" r="A18" s="4">
        <v>320</v>
      </c>
      <c t="n" r="F18" s="6">
        <v>552000</v>
      </c>
    </row>
    <row r="19" spans="1:27">
      <c t="s" r="A19" s="4">
        <v>321</v>
      </c>
    </row>
    <row r="20" spans="1:27">
      <c t="s" r="A20" s="4">
        <v>320</v>
      </c>
      <c t="n" r="F20" s="6">
        <v>13009664</v>
      </c>
    </row>
    <row r="21" spans="1:27">
      <c t="s" r="A21" s="4">
        <v>322</v>
      </c>
    </row>
    <row r="22" spans="1:27">
      <c t="s" r="A22" s="4">
        <v>323</v>
      </c>
      <c t="n" r="F22" s="7">
        <v>170000</v>
      </c>
    </row>
    <row r="23" spans="1:27">
      <c t="s" r="A23" s="4">
        <v>324</v>
      </c>
    </row>
    <row r="24" spans="1:27">
      <c t="s" r="A24" s="4">
        <v>325</v>
      </c>
      <c t="n" r="H24" s="7">
        <v>206000</v>
      </c>
    </row>
    <row r="25" spans="1:27">
      <c t="s" r="A25" s="4">
        <v>326</v>
      </c>
      <c t="n" r="H25" s="9">
        <v>1.5</v>
      </c>
    </row>
    <row r="26" spans="1:27">
      <c t="s" r="A26" s="4">
        <v>320</v>
      </c>
      <c t="n" r="H26" s="6">
        <v>137333</v>
      </c>
    </row>
    <row r="27" spans="1:27">
      <c t="s" r="A27" s="4">
        <v>327</v>
      </c>
    </row>
    <row r="28" spans="1:27">
      <c t="s" r="A28" s="4">
        <v>310</v>
      </c>
      <c t="n" r="K28" s="7">
        <v>15</v>
      </c>
    </row>
    <row r="29" spans="1:27">
      <c t="s" r="A29" s="4">
        <v>320</v>
      </c>
      <c t="n" r="K29" s="6">
        <v>133334</v>
      </c>
    </row>
    <row r="30" spans="1:27">
      <c t="s" r="A30" s="4">
        <v>311</v>
      </c>
      <c t="n" r="J30" s="7">
        <v>2000000</v>
      </c>
      <c t="n" r="K30" s="7">
        <v>2000000</v>
      </c>
    </row>
    <row r="31" spans="1:27">
      <c t="s" r="A31" s="4">
        <v>328</v>
      </c>
    </row>
    <row r="32" spans="1:27">
      <c t="s" r="A32" s="4">
        <v>310</v>
      </c>
      <c t="n" r="K32" s="7">
        <v>25</v>
      </c>
    </row>
    <row r="33" spans="1:27">
      <c t="s" r="A33" s="4">
        <v>329</v>
      </c>
    </row>
    <row r="34" spans="1:27">
      <c t="s" r="A34" s="4">
        <v>325</v>
      </c>
      <c t="n" r="D34" s="7">
        <v>530000</v>
      </c>
    </row>
    <row r="35" spans="1:27">
      <c t="s" r="A35" s="4">
        <v>330</v>
      </c>
      <c t="n" r="D35" s="6">
        <v>163077</v>
      </c>
    </row>
    <row r="36" spans="1:27">
      <c t="s" r="A36" s="4">
        <v>326</v>
      </c>
      <c t="n" r="D36" s="9">
        <v>3.25</v>
      </c>
    </row>
    <row r="37" spans="1:27">
      <c t="s" r="A37" s="4">
        <v>331</v>
      </c>
      <c t="s" r="D37" s="4">
        <v>332</v>
      </c>
    </row>
    <row r="38" spans="1:27">
      <c t="s" r="A38" s="4">
        <v>333</v>
      </c>
      <c t="n" r="D38" s="7">
        <v>500000</v>
      </c>
    </row>
    <row r="39" spans="1:27">
      <c t="s" r="A39" s="4">
        <v>334</v>
      </c>
    </row>
    <row r="40" spans="1:27">
      <c t="s" r="A40" s="4">
        <v>330</v>
      </c>
      <c t="n" r="D40" s="6">
        <v>1618462</v>
      </c>
    </row>
    <row r="41" spans="1:27">
      <c t="s" r="A41" s="4">
        <v>335</v>
      </c>
      <c t="n" r="D41" s="9">
        <v>3.25</v>
      </c>
    </row>
    <row r="42" spans="1:27">
      <c t="s" r="A42" s="4">
        <v>320</v>
      </c>
      <c t="n" r="D42" s="6">
        <v>527</v>
      </c>
    </row>
    <row r="43" spans="1:27">
      <c t="s" r="A43" s="4">
        <v>311</v>
      </c>
      <c t="n" r="D43" s="7">
        <v>5260000</v>
      </c>
    </row>
    <row r="44" spans="1:27">
      <c t="s" r="A44" s="4">
        <v>336</v>
      </c>
      <c t="s" r="D44" s="4">
        <v>332</v>
      </c>
    </row>
    <row r="45" spans="1:27">
      <c t="s" r="A45" s="4">
        <v>337</v>
      </c>
      <c t="n" r="D45" s="6">
        <v>530000</v>
      </c>
    </row>
    <row r="46" spans="1:27">
      <c t="s" r="A46" s="4">
        <v>338</v>
      </c>
      <c t="n" r="D46" s="7">
        <v>4500000</v>
      </c>
    </row>
    <row r="47" spans="1:27">
      <c t="s" r="A47" s="4">
        <v>339</v>
      </c>
    </row>
    <row r="48" spans="1:27">
      <c t="s" r="A48" s="4">
        <v>330</v>
      </c>
      <c t="n" r="D48" s="6">
        <v>1384616</v>
      </c>
    </row>
    <row r="49" spans="1:27">
      <c t="s" r="A49" s="4">
        <v>310</v>
      </c>
      <c t="n" r="D49" s="9">
        <v>3.25</v>
      </c>
    </row>
    <row r="50" spans="1:27">
      <c t="s" r="A50" s="4">
        <v>340</v>
      </c>
      <c t="n" r="D50" s="7">
        <v>4500000</v>
      </c>
    </row>
    <row r="51" spans="1:27">
      <c t="s" r="A51" s="4">
        <v>341</v>
      </c>
    </row>
    <row r="52" spans="1:27">
      <c t="s" r="A52" s="4">
        <v>310</v>
      </c>
      <c t="n" r="D52" s="9">
        <v>4.5</v>
      </c>
    </row>
    <row r="53" spans="1:27">
      <c t="s" r="A53" s="4">
        <v>320</v>
      </c>
      <c t="n" r="D53" s="6">
        <v>1111112</v>
      </c>
    </row>
    <row r="54" spans="1:27">
      <c t="s" r="A54" s="4">
        <v>337</v>
      </c>
      <c t="n" r="D54" s="6">
        <v>1111112</v>
      </c>
    </row>
    <row r="55" spans="1:27">
      <c t="s" r="A55" s="4">
        <v>342</v>
      </c>
    </row>
    <row r="56" spans="1:27">
      <c t="s" r="A56" s="4">
        <v>343</v>
      </c>
      <c t="n" r="R56" s="7">
        <v>1000000</v>
      </c>
      <c t="n" r="T56" s="7">
        <v>1000000</v>
      </c>
      <c t="n" r="U56" s="7">
        <v>1000000</v>
      </c>
      <c t="n" r="V56" s="7">
        <v>1000000</v>
      </c>
      <c t="n" r="W56" s="7">
        <v>1000000</v>
      </c>
    </row>
    <row r="57" spans="1:27">
      <c t="s" r="A57" s="4">
        <v>344</v>
      </c>
    </row>
    <row r="58" spans="1:27">
      <c t="s" r="A58" s="4">
        <v>343</v>
      </c>
      <c t="n" r="R58" s="7">
        <v>300000</v>
      </c>
    </row>
    <row r="59" spans="1:27">
      <c t="s" r="A59" s="4">
        <v>330</v>
      </c>
      <c t="n" r="E59" s="6">
        <v>137333</v>
      </c>
    </row>
    <row r="60" spans="1:27">
      <c t="s" r="A60" s="4">
        <v>326</v>
      </c>
      <c t="n" r="E60" s="9">
        <v>1.5</v>
      </c>
    </row>
    <row r="61" spans="1:27">
      <c t="s" r="A61" s="4">
        <v>345</v>
      </c>
      <c t="n" r="E61" s="7">
        <v>206000</v>
      </c>
    </row>
    <row r="62" spans="1:27">
      <c t="s" r="A62" s="4">
        <v>346</v>
      </c>
    </row>
    <row r="63" spans="1:27">
      <c t="s" r="A63" s="4">
        <v>343</v>
      </c>
      <c t="n" r="L63" s="7">
        <v>500000</v>
      </c>
      <c t="n" r="M63" s="7">
        <v>500000</v>
      </c>
    </row>
    <row r="64" spans="1:27">
      <c t="s" r="A64" s="4">
        <v>330</v>
      </c>
      <c t="n" r="B64" s="6">
        <v>106520</v>
      </c>
    </row>
    <row r="65" spans="1:27">
      <c t="s" r="A65" s="4">
        <v>326</v>
      </c>
      <c t="n" r="B65" s="9">
        <v>1.5</v>
      </c>
    </row>
    <row r="66" spans="1:27">
      <c t="s" r="A66" s="4">
        <v>345</v>
      </c>
      <c t="n" r="B66" s="7">
        <v>159780</v>
      </c>
    </row>
    <row r="67" spans="1:27">
      <c t="s" r="A67" s="4">
        <v>347</v>
      </c>
    </row>
    <row r="68" spans="1:27">
      <c t="s" r="A68" s="4">
        <v>325</v>
      </c>
      <c t="n" r="S68" s="7">
        <v>200000</v>
      </c>
    </row>
    <row r="69" spans="1:27">
      <c t="s" r="A69" s="4">
        <v>348</v>
      </c>
    </row>
    <row r="70" spans="1:27">
      <c t="s" r="A70" s="4">
        <v>345</v>
      </c>
      <c t="n" r="L70" s="7">
        <v>200000</v>
      </c>
    </row>
    <row r="71" spans="1:27">
      <c t="s" r="A71" s="4">
        <v>349</v>
      </c>
    </row>
    <row r="72" spans="1:27">
      <c t="s" r="A72" s="4">
        <v>350</v>
      </c>
      <c t="s" r="I72" s="4">
        <v>351</v>
      </c>
    </row>
    <row r="73" spans="1:27">
      <c t="s" r="A73" s="4">
        <v>352</v>
      </c>
      <c t="s" r="I73" s="4">
        <v>353</v>
      </c>
    </row>
    <row r="74" spans="1:27">
      <c t="s" r="A74" s="4">
        <v>354</v>
      </c>
      <c t="n" r="I74" s="7">
        <v>39000</v>
      </c>
    </row>
    <row r="75" spans="1:27">
      <c t="s" r="A75" s="4">
        <v>355</v>
      </c>
      <c t="n" r="N75" s="7">
        <v>7153734</v>
      </c>
      <c t="n" r="AA75" s="7">
        <v>7500000</v>
      </c>
    </row>
    <row r="76" spans="1:27">
      <c t="s" r="A76" s="4">
        <v>356</v>
      </c>
      <c t="n" r="N76" s="6">
        <v>100000</v>
      </c>
    </row>
    <row r="77" spans="1:27">
      <c t="s" r="A77" s="4">
        <v>357</v>
      </c>
      <c t="n" r="I77" s="6">
        <v>98000</v>
      </c>
    </row>
    <row r="78" spans="1:27">
      <c t="s" r="A78" s="4">
        <v>358</v>
      </c>
      <c t="n" r="N78" s="6">
        <v>79000</v>
      </c>
    </row>
    <row r="79" spans="1:27">
      <c t="s" r="A79" s="4">
        <v>359</v>
      </c>
    </row>
    <row r="80" spans="1:27">
      <c t="s" r="A80" s="4">
        <v>355</v>
      </c>
      <c t="n" r="N80" s="6">
        <v>25000</v>
      </c>
      <c t="n" r="Q80" s="7">
        <v>600000</v>
      </c>
    </row>
    <row r="81" spans="1:27">
      <c t="s" r="A81" s="4">
        <v>360</v>
      </c>
      <c t="n" r="N81" s="6">
        <v>425000</v>
      </c>
    </row>
    <row r="82" spans="1:27">
      <c t="s" r="A82" s="4">
        <v>326</v>
      </c>
      <c t="n" r="Q82" s="9">
        <v>1.5</v>
      </c>
    </row>
    <row r="83" spans="1:27">
      <c t="s" r="A83" s="4">
        <v>361</v>
      </c>
    </row>
    <row r="84" spans="1:27">
      <c t="s" r="A84" s="4">
        <v>309</v>
      </c>
      <c t="n" r="M84" s="7">
        <v>600000</v>
      </c>
    </row>
    <row r="85" spans="1:27">
      <c t="s" r="A85" s="4">
        <v>362</v>
      </c>
    </row>
    <row r="86" spans="1:27">
      <c t="s" r="A86" s="4">
        <v>355</v>
      </c>
      <c t="n" r="D86" s="7">
        <v>530000</v>
      </c>
    </row>
    <row r="87" spans="1:27">
      <c t="s" r="A87" s="4">
        <v>360</v>
      </c>
      <c t="n" r="D87" s="7">
        <v>500000</v>
      </c>
    </row>
    <row r="88" spans="1:27">
      <c t="s" r="A88" s="4">
        <v>330</v>
      </c>
      <c t="n" r="D88" s="6">
        <v>163077</v>
      </c>
    </row>
    <row r="89" spans="1:27">
      <c t="s" r="A89" s="4">
        <v>331</v>
      </c>
      <c t="s" r="D89" s="4">
        <v>332</v>
      </c>
    </row>
    <row r="90" spans="1:27">
      <c t="s" r="A90" s="4">
        <v>335</v>
      </c>
      <c t="n" r="D90" s="9">
        <v>3.25</v>
      </c>
    </row>
    <row r="91" spans="1:27">
      <c t="s" r="A91" s="4">
        <v>363</v>
      </c>
    </row>
    <row r="92" spans="1:27">
      <c t="s" r="A92" s="4">
        <v>310</v>
      </c>
      <c t="n" r="D92" s="9">
        <v>3.25</v>
      </c>
    </row>
    <row r="93" spans="1:27">
      <c t="s" r="A93" s="4">
        <v>320</v>
      </c>
      <c t="n" r="D93" s="6">
        <v>1384616</v>
      </c>
    </row>
    <row r="94" spans="1:27">
      <c t="s" r="A94" s="4">
        <v>311</v>
      </c>
      <c t="n" r="D94" s="7">
        <v>4500002</v>
      </c>
    </row>
    <row r="95" spans="1:27">
      <c t="s" r="A95" s="4">
        <v>364</v>
      </c>
    </row>
    <row r="96" spans="1:27">
      <c t="s" r="A96" s="4">
        <v>355</v>
      </c>
      <c t="n" r="I96" s="7">
        <v>200000</v>
      </c>
      <c t="n" r="Y96" s="7">
        <v>2400000</v>
      </c>
    </row>
    <row r="97" spans="1:27">
      <c t="s" r="A97" s="4">
        <v>325</v>
      </c>
      <c t="n" r="N97" s="6">
        <v>1000000</v>
      </c>
    </row>
    <row r="98" spans="1:27">
      <c t="s" r="A98" s="4">
        <v>360</v>
      </c>
      <c t="n" r="N98" s="7">
        <v>227910</v>
      </c>
    </row>
    <row r="99" spans="1:27">
      <c t="s" r="A99" s="4">
        <v>326</v>
      </c>
      <c t="n" r="N99" s="9">
        <v>1.5</v>
      </c>
      <c t="n" r="Y99" s="9">
        <v>1.5</v>
      </c>
    </row>
    <row r="100" spans="1:27">
      <c t="s" r="A100" s="4">
        <v>365</v>
      </c>
      <c t="n" r="Y100" s="7">
        <v>200000</v>
      </c>
    </row>
    <row r="101" spans="1:27">
      <c t="s" r="A101" s="4">
        <v>366</v>
      </c>
    </row>
    <row r="102" spans="1:27">
      <c t="s" r="A102" s="4">
        <v>355</v>
      </c>
      <c t="n" r="P102" s="7">
        <v>200000</v>
      </c>
    </row>
    <row r="103" spans="1:27">
      <c t="s" r="A103" s="4">
        <v>326</v>
      </c>
      <c t="n" r="C103" s="9">
        <v>3.25</v>
      </c>
      <c t="n" r="P103" s="9">
        <v>1.5</v>
      </c>
    </row>
    <row r="104" spans="1:27">
      <c t="s" r="A104" s="4">
        <v>365</v>
      </c>
      <c t="n" r="C104" s="7">
        <v>250000</v>
      </c>
    </row>
    <row r="105" spans="1:27">
      <c t="s" r="A105" s="4">
        <v>367</v>
      </c>
    </row>
    <row r="106" spans="1:27">
      <c t="s" r="A106" s="4">
        <v>355</v>
      </c>
      <c t="n" r="C106" s="7">
        <v>200000</v>
      </c>
    </row>
    <row r="107" spans="1:27">
      <c t="s" r="A107" s="4">
        <v>368</v>
      </c>
    </row>
    <row r="108" spans="1:27">
      <c t="s" r="A108" s="4">
        <v>310</v>
      </c>
      <c t="n" r="C108" s="9">
        <v>3.25</v>
      </c>
    </row>
    <row r="109" spans="1:27">
      <c t="s" r="A109" s="4">
        <v>320</v>
      </c>
      <c t="n" r="C109" s="6">
        <v>51562</v>
      </c>
    </row>
    <row r="110" spans="1:27">
      <c t="s" r="A110" s="4">
        <v>369</v>
      </c>
    </row>
    <row r="111" spans="1:27">
      <c t="s" r="A111" s="4">
        <v>355</v>
      </c>
      <c t="n" r="N111" s="7">
        <v>714817</v>
      </c>
    </row>
    <row r="112" spans="1:27">
      <c t="s" r="A112" s="4">
        <v>360</v>
      </c>
      <c t="n" r="N112" s="6">
        <v>85182</v>
      </c>
    </row>
    <row r="113" spans="1:27">
      <c t="s" r="A113" s="4">
        <v>370</v>
      </c>
    </row>
    <row r="114" spans="1:27">
      <c t="s" r="A114" s="4">
        <v>355</v>
      </c>
      <c t="n" r="C114" s="7">
        <v>500000</v>
      </c>
    </row>
    <row r="115" spans="1:27">
      <c t="s" r="A115" s="4">
        <v>371</v>
      </c>
    </row>
    <row r="116" spans="1:27">
      <c t="s" r="A116" s="4">
        <v>325</v>
      </c>
      <c t="n" r="N116" s="6">
        <v>1500000</v>
      </c>
    </row>
    <row r="117" spans="1:27">
      <c t="s" r="A117" s="4">
        <v>48</v>
      </c>
      <c t="n" r="N117" s="6">
        <v>600000</v>
      </c>
    </row>
    <row r="118" spans="1:27">
      <c t="s" r="A118" s="4">
        <v>372</v>
      </c>
    </row>
    <row r="119" spans="1:27">
      <c t="s" r="A119" s="4">
        <v>356</v>
      </c>
      <c t="n" r="N119" s="6">
        <v>800000</v>
      </c>
    </row>
    <row r="120" spans="1:27">
      <c t="s" r="A120" s="4">
        <v>373</v>
      </c>
    </row>
    <row r="121" spans="1:27">
      <c t="s" r="A121" s="4">
        <v>356</v>
      </c>
      <c t="n" r="N121" s="7">
        <v>800000</v>
      </c>
    </row>
    <row r="122" spans="1:27">
      <c t="s" r="A122" s="4">
        <v>374</v>
      </c>
    </row>
    <row r="123" spans="1:27">
      <c t="s" r="A123" s="4">
        <v>325</v>
      </c>
      <c t="n" r="X123" s="7">
        <v>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20"/>
    <col customWidth="1" max="3" min="3" width="56"/>
    <col customWidth="1" max="4" min="4" width="37"/>
    <col customWidth="1" max="5" min="5" width="30"/>
  </cols>
  <sheetData>
    <row r="1" spans="1:5">
      <c t="s" r="A1" s="1">
        <v>375</v>
      </c>
      <c t="s" r="B1" s="2">
        <v>376</v>
      </c>
      <c t="s" r="C1" s="2">
        <v>377</v>
      </c>
      <c t="s" r="D1" s="2">
        <v>378</v>
      </c>
      <c t="s" r="E1" s="2">
        <v>379</v>
      </c>
    </row>
    <row r="2" spans="1:5">
      <c t="s" r="A2" s="4">
        <v>380</v>
      </c>
      <c t="n" r="C2" s="10">
        <v>31.83</v>
      </c>
      <c t="n" r="D2" s="10">
        <v>35.34</v>
      </c>
    </row>
    <row r="3" spans="1:5">
      <c t="s" r="A3" s="4">
        <v>381</v>
      </c>
      <c t="n" r="C3" s="7">
        <v>21391490</v>
      </c>
    </row>
    <row r="4" spans="1:5">
      <c t="s" r="A4" s="4">
        <v>382</v>
      </c>
      <c t="n" r="C4" s="6">
        <v>22920</v>
      </c>
      <c t="n" r="D4" s="6">
        <v>24920</v>
      </c>
      <c t="n" r="E4" s="6">
        <v>36579</v>
      </c>
    </row>
    <row r="5" spans="1:5">
      <c t="s" r="A5" s="4">
        <v>383</v>
      </c>
      <c t="n" r="C5" s="9">
        <v>33.96</v>
      </c>
      <c t="n" r="D5" s="9">
        <v>33.81</v>
      </c>
      <c t="n" r="E5" s="9">
        <v>34.63</v>
      </c>
    </row>
    <row r="6" spans="1:5">
      <c t="s" r="A6" s="4">
        <v>384</v>
      </c>
      <c t="n" r="C6" s="6">
        <v>232585</v>
      </c>
      <c t="n" r="D6" s="6">
        <v>232585</v>
      </c>
      <c t="n" r="E6" s="6">
        <v>171943</v>
      </c>
    </row>
    <row r="7" spans="1:5">
      <c t="s" r="A7" s="4">
        <v>310</v>
      </c>
      <c t="n" r="C7" s="9">
        <v>47.64</v>
      </c>
      <c t="n" r="D7" s="9">
        <v>50.34</v>
      </c>
      <c t="n" r="E7" s="9">
        <v>61.01</v>
      </c>
    </row>
    <row r="8" spans="1:5">
      <c t="s" r="A8" s="4">
        <v>75</v>
      </c>
      <c t="n" r="C8" s="6">
        <v>500</v>
      </c>
      <c t="n" r="D8" s="6">
        <v>500</v>
      </c>
    </row>
    <row r="9" spans="1:5">
      <c t="s" r="A9" s="4">
        <v>314</v>
      </c>
    </row>
    <row r="10" spans="1:5">
      <c t="s" r="A10" s="4">
        <v>384</v>
      </c>
      <c t="n" r="C10" s="6">
        <v>232585</v>
      </c>
      <c t="n" r="D10" s="6">
        <v>232585</v>
      </c>
    </row>
    <row r="11" spans="1:5">
      <c t="s" r="A11" s="4">
        <v>310</v>
      </c>
      <c t="n" r="C11" s="9">
        <v>47.64</v>
      </c>
      <c t="n" r="D11" s="9">
        <v>50.34</v>
      </c>
    </row>
    <row r="12" spans="1:5">
      <c t="s" r="A12" s="4">
        <v>385</v>
      </c>
    </row>
    <row r="13" spans="1:5">
      <c t="s" r="A13" s="4">
        <v>75</v>
      </c>
      <c t="n" r="C13" s="6">
        <v>500</v>
      </c>
    </row>
    <row r="14" spans="1:5">
      <c t="s" r="A14" s="4">
        <v>386</v>
      </c>
      <c t="s" r="C14" s="4">
        <v>387</v>
      </c>
    </row>
    <row r="15" spans="1:5">
      <c t="s" r="A15" s="4">
        <v>388</v>
      </c>
      <c t="n" r="C15" s="6">
        <v>40</v>
      </c>
    </row>
    <row r="16" spans="1:5">
      <c t="s" r="A16" s="4">
        <v>389</v>
      </c>
    </row>
    <row r="17" spans="1:5">
      <c t="s" r="A17" s="4">
        <v>75</v>
      </c>
      <c t="n" r="B17" s="6">
        <v>500</v>
      </c>
    </row>
    <row r="18" spans="1:5">
      <c t="s" r="A18" s="4">
        <v>388</v>
      </c>
      <c t="n" r="B18" s="6">
        <v>20000</v>
      </c>
    </row>
    <row r="19" spans="1:5">
      <c t="s" r="A19" s="4">
        <v>390</v>
      </c>
    </row>
    <row r="20" spans="1:5">
      <c t="s" r="A20" s="4">
        <v>382</v>
      </c>
      <c t="n" r="C20" s="6">
        <v>22920</v>
      </c>
      <c t="n" r="D20" s="6">
        <v>24920</v>
      </c>
    </row>
    <row r="21" spans="1:5">
      <c t="s" r="A21" s="4">
        <v>383</v>
      </c>
      <c t="n" r="C21" s="9">
        <v>33.96</v>
      </c>
      <c t="n" r="D21" s="9">
        <v>33.81</v>
      </c>
    </row>
    <row r="22" spans="1:5">
      <c t="s" r="A22" s="4">
        <v>391</v>
      </c>
    </row>
    <row r="23" spans="1:5">
      <c t="s" r="A23" s="4">
        <v>392</v>
      </c>
      <c t="s" r="C23" s="4">
        <v>3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2"/>
    <col customWidth="1" max="5" min="5" width="21"/>
    <col customWidth="1" max="6" min="6" width="33"/>
    <col customWidth="1" max="7" min="7" width="32"/>
    <col customWidth="1" max="8" min="8" width="15"/>
  </cols>
  <sheetData>
    <row r="1" spans="1:8">
      <c t="s" r="A1" s="1">
        <v>394</v>
      </c>
      <c t="s" r="B1" s="2">
        <v>395</v>
      </c>
      <c t="s" r="C1" s="2">
        <v>396</v>
      </c>
      <c t="s" r="D1" s="2">
        <v>397</v>
      </c>
      <c t="s" r="E1" s="2">
        <v>398</v>
      </c>
      <c t="s" r="F1" s="2">
        <v>399</v>
      </c>
      <c t="s" r="G1" s="2">
        <v>400</v>
      </c>
      <c t="s" r="H1" s="2">
        <v>401</v>
      </c>
    </row>
    <row r="2" spans="1:8">
      <c t="s" r="A2" s="4">
        <v>402</v>
      </c>
      <c t="n" r="F2" s="7">
        <v>347600</v>
      </c>
      <c t="n" r="G2" s="7">
        <v>1272296</v>
      </c>
    </row>
    <row r="3" spans="1:8">
      <c t="s" r="A3" s="4">
        <v>403</v>
      </c>
      <c t="n" r="F3" s="6">
        <v>14102105</v>
      </c>
      <c t="n" r="G3" s="7">
        <v>36962831</v>
      </c>
    </row>
    <row r="4" spans="1:8">
      <c t="s" r="A4" s="4">
        <v>404</v>
      </c>
      <c t="n" r="F4" s="7">
        <v>4784</v>
      </c>
    </row>
    <row r="5" spans="1:8">
      <c t="s" r="A5" s="4">
        <v>405</v>
      </c>
      <c t="n" r="F5" s="8">
        <v>0.001</v>
      </c>
      <c t="n" r="G5" s="8">
        <v>0.001</v>
      </c>
    </row>
    <row r="6" spans="1:8">
      <c t="s" r="A6" s="4">
        <v>406</v>
      </c>
      <c t="n" r="F6" s="7">
        <v>21391490</v>
      </c>
    </row>
    <row r="7" spans="1:8">
      <c t="s" r="A7" s="4">
        <v>407</v>
      </c>
      <c t="n" r="F7" s="6">
        <v>968146</v>
      </c>
      <c t="n" r="G7" s="7">
        <v>3000886</v>
      </c>
    </row>
    <row r="8" spans="1:8">
      <c t="s" r="A8" s="4">
        <v>408</v>
      </c>
      <c t="n" r="F8" s="6">
        <v>84000</v>
      </c>
    </row>
    <row r="9" spans="1:8">
      <c t="s" r="A9" s="4">
        <v>409</v>
      </c>
      <c t="n" r="F9" s="6">
        <v>86000</v>
      </c>
    </row>
    <row r="10" spans="1:8">
      <c t="s" r="A10" s="4">
        <v>410</v>
      </c>
    </row>
    <row r="11" spans="1:8">
      <c t="s" r="A11" s="4">
        <v>411</v>
      </c>
      <c t="n" r="C11" s="6">
        <v>44070</v>
      </c>
    </row>
    <row r="12" spans="1:8">
      <c t="s" r="A12" s="4">
        <v>412</v>
      </c>
      <c t="n" r="C12" s="7">
        <v>110616</v>
      </c>
    </row>
    <row r="13" spans="1:8">
      <c t="s" r="A13" s="4">
        <v>405</v>
      </c>
      <c t="n" r="B13" s="9">
        <v>2.51</v>
      </c>
    </row>
    <row r="14" spans="1:8">
      <c t="s" r="A14" s="4">
        <v>413</v>
      </c>
      <c t="n" r="B14" s="6">
        <v>44070</v>
      </c>
    </row>
    <row r="15" spans="1:8">
      <c t="s" r="A15" s="4">
        <v>414</v>
      </c>
    </row>
    <row r="16" spans="1:8">
      <c t="s" r="A16" s="4">
        <v>404</v>
      </c>
      <c t="n" r="D16" s="7">
        <v>6628</v>
      </c>
    </row>
    <row r="17" spans="1:8">
      <c t="s" r="A17" s="4">
        <v>415</v>
      </c>
      <c t="n" r="D17" s="7">
        <v>5000</v>
      </c>
    </row>
    <row r="18" spans="1:8">
      <c t="s" r="A18" s="4">
        <v>416</v>
      </c>
      <c t="n" r="D18" s="6">
        <v>3300</v>
      </c>
    </row>
    <row r="19" spans="1:8">
      <c t="s" r="A19" s="4">
        <v>417</v>
      </c>
      <c t="n" r="D19" s="7">
        <v>5000</v>
      </c>
    </row>
    <row r="20" spans="1:8">
      <c t="s" r="A20" s="4">
        <v>418</v>
      </c>
    </row>
    <row r="21" spans="1:8">
      <c t="s" r="A21" s="4">
        <v>419</v>
      </c>
      <c t="s" r="C21" s="4">
        <v>420</v>
      </c>
    </row>
    <row r="22" spans="1:8">
      <c t="s" r="A22" s="4">
        <v>421</v>
      </c>
    </row>
    <row r="23" spans="1:8">
      <c t="s" r="A23" s="4">
        <v>419</v>
      </c>
      <c t="s" r="C23" s="4">
        <v>422</v>
      </c>
    </row>
    <row r="24" spans="1:8">
      <c t="s" r="A24" s="4">
        <v>423</v>
      </c>
    </row>
    <row r="25" spans="1:8">
      <c t="s" r="A25" s="4">
        <v>419</v>
      </c>
      <c t="s" r="G25" s="4">
        <v>422</v>
      </c>
    </row>
    <row r="26" spans="1:8">
      <c t="s" r="A26" s="4">
        <v>424</v>
      </c>
    </row>
    <row r="27" spans="1:8">
      <c t="s" r="A27" s="4">
        <v>419</v>
      </c>
      <c t="s" r="G27" s="4">
        <v>420</v>
      </c>
    </row>
    <row r="28" spans="1:8">
      <c t="s" r="A28" s="4">
        <v>425</v>
      </c>
    </row>
    <row r="29" spans="1:8">
      <c t="s" r="A29" s="4">
        <v>404</v>
      </c>
      <c t="n" r="F29" s="6">
        <v>5000</v>
      </c>
    </row>
    <row r="30" spans="1:8">
      <c t="s" r="A30" s="4">
        <v>415</v>
      </c>
      <c t="n" r="F30" s="7">
        <v>8400</v>
      </c>
    </row>
    <row r="31" spans="1:8">
      <c t="s" r="A31" s="4">
        <v>416</v>
      </c>
      <c t="n" r="F31" s="6">
        <v>4400</v>
      </c>
    </row>
    <row r="32" spans="1:8">
      <c t="s" r="A32" s="4">
        <v>426</v>
      </c>
      <c t="n" r="F32" s="7">
        <v>7700</v>
      </c>
    </row>
    <row r="33" spans="1:8">
      <c t="s" r="A33" s="4">
        <v>427</v>
      </c>
      <c t="n" r="F33" s="6">
        <v>7900</v>
      </c>
    </row>
    <row r="34" spans="1:8">
      <c t="s" r="A34" s="4">
        <v>428</v>
      </c>
      <c t="n" r="F34" s="6">
        <v>8000</v>
      </c>
    </row>
    <row r="35" spans="1:8">
      <c t="s" r="A35" s="4">
        <v>429</v>
      </c>
      <c t="n" r="F35" s="6">
        <v>8200</v>
      </c>
    </row>
    <row r="36" spans="1:8">
      <c t="s" r="A36" s="4">
        <v>430</v>
      </c>
      <c t="n" r="F36" s="6">
        <v>8400</v>
      </c>
    </row>
    <row r="37" spans="1:8">
      <c t="s" r="A37" s="4">
        <v>431</v>
      </c>
    </row>
    <row r="38" spans="1:8">
      <c t="s" r="A38" s="4">
        <v>432</v>
      </c>
      <c t="n" r="F38" s="7">
        <v>50000</v>
      </c>
    </row>
    <row r="39" spans="1:8">
      <c t="s" r="A39" s="4">
        <v>433</v>
      </c>
      <c t="s" r="F39" s="4">
        <v>434</v>
      </c>
    </row>
    <row r="40" spans="1:8">
      <c t="s" r="A40" s="4">
        <v>435</v>
      </c>
      <c t="n" r="F40" s="7">
        <v>7200</v>
      </c>
    </row>
    <row r="41" spans="1:8">
      <c t="s" r="A41" s="4">
        <v>408</v>
      </c>
      <c t="n" r="F41" s="6">
        <v>7800</v>
      </c>
    </row>
    <row r="42" spans="1:8">
      <c t="s" r="A42" s="4">
        <v>409</v>
      </c>
      <c t="n" r="F42" s="6">
        <v>8400</v>
      </c>
    </row>
    <row r="43" spans="1:8">
      <c t="s" r="A43" s="4">
        <v>436</v>
      </c>
    </row>
    <row r="44" spans="1:8">
      <c t="s" r="A44" s="4">
        <v>402</v>
      </c>
      <c t="n" r="F44" s="7">
        <v>347600</v>
      </c>
    </row>
    <row r="45" spans="1:8">
      <c t="s" r="A45" s="4">
        <v>437</v>
      </c>
      <c t="n" r="F45" s="10">
        <v>139.04</v>
      </c>
    </row>
    <row r="46" spans="1:8">
      <c t="s" r="A46" s="4">
        <v>419</v>
      </c>
      <c t="s" r="F46" s="4">
        <v>438</v>
      </c>
    </row>
    <row r="47" spans="1:8">
      <c t="s" r="A47" s="4">
        <v>403</v>
      </c>
      <c t="n" r="F47" s="7">
        <v>142000</v>
      </c>
    </row>
    <row r="48" spans="1:8">
      <c t="s" r="A48" s="4">
        <v>439</v>
      </c>
    </row>
    <row r="49" spans="1:8">
      <c t="s" r="A49" s="4">
        <v>403</v>
      </c>
      <c t="n" r="F49" s="6">
        <v>54000</v>
      </c>
    </row>
    <row r="50" spans="1:8">
      <c t="s" r="A50" s="4">
        <v>440</v>
      </c>
    </row>
    <row r="51" spans="1:8">
      <c t="s" r="A51" s="4">
        <v>403</v>
      </c>
      <c t="n" r="F51" s="7">
        <v>196000</v>
      </c>
    </row>
    <row r="52" spans="1:8">
      <c t="s" r="A52" s="4">
        <v>441</v>
      </c>
    </row>
    <row r="53" spans="1:8">
      <c t="s" r="A53" s="4">
        <v>442</v>
      </c>
      <c t="n" r="F53" s="6">
        <v>6</v>
      </c>
      <c t="n" r="H53" s="6">
        <v>5</v>
      </c>
    </row>
    <row r="54" spans="1:8">
      <c t="s" r="A54" s="4">
        <v>443</v>
      </c>
      <c t="n" r="F54" s="7">
        <v>529860</v>
      </c>
    </row>
    <row r="55" spans="1:8">
      <c t="s" r="A55" s="4">
        <v>444</v>
      </c>
    </row>
    <row r="56" spans="1:8">
      <c t="s" r="A56" s="4">
        <v>403</v>
      </c>
      <c t="n" r="G56" s="7">
        <v>400000</v>
      </c>
    </row>
    <row r="57" spans="1:8">
      <c t="s" r="A57" s="4">
        <v>443</v>
      </c>
      <c t="n" r="G57" s="7">
        <v>236000</v>
      </c>
    </row>
    <row r="58" spans="1:8">
      <c t="s" r="A58" s="4">
        <v>416</v>
      </c>
      <c t="n" r="G58" s="6">
        <v>300</v>
      </c>
    </row>
    <row r="59" spans="1:8">
      <c t="s" r="A59" s="4">
        <v>445</v>
      </c>
    </row>
    <row r="60" spans="1:8">
      <c t="s" r="A60" s="4">
        <v>419</v>
      </c>
      <c t="s" r="G60" s="4">
        <v>446</v>
      </c>
    </row>
    <row r="61" spans="1:8">
      <c t="s" r="A61" s="4">
        <v>447</v>
      </c>
    </row>
    <row r="62" spans="1:8">
      <c t="s" r="A62" s="4">
        <v>419</v>
      </c>
      <c t="s" r="G62" s="4">
        <v>393</v>
      </c>
    </row>
    <row r="63" spans="1:8">
      <c t="s" r="A63" s="4">
        <v>448</v>
      </c>
    </row>
    <row r="64" spans="1:8">
      <c t="s" r="A64" s="4">
        <v>419</v>
      </c>
      <c t="s" r="G64" s="4">
        <v>449</v>
      </c>
    </row>
    <row r="65" spans="1:8">
      <c t="s" r="A65" s="4">
        <v>416</v>
      </c>
      <c t="n" r="G65" s="6">
        <v>720</v>
      </c>
    </row>
    <row r="66" spans="1:8">
      <c t="s" r="A66" s="4">
        <v>407</v>
      </c>
      <c t="n" r="G66" s="7">
        <v>572000</v>
      </c>
    </row>
    <row r="67" spans="1:8">
      <c t="s" r="A67" s="4">
        <v>450</v>
      </c>
    </row>
    <row r="68" spans="1:8">
      <c t="s" r="A68" s="4">
        <v>419</v>
      </c>
      <c t="s" r="E68" s="4">
        <v>393</v>
      </c>
    </row>
    <row r="69" spans="1:8">
      <c t="s" r="A69" s="4">
        <v>407</v>
      </c>
      <c t="n" r="E69" s="7">
        <v>7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1</v>
      </c>
      <c t="s" r="B1" s="2">
        <v>2</v>
      </c>
      <c t="s" r="C1" s="2">
        <v>32</v>
      </c>
    </row>
    <row r="2" spans="1:3">
      <c t="s" r="A2" s="3">
        <v>452</v>
      </c>
    </row>
    <row r="3" spans="1:3">
      <c t="s" r="A3" s="4">
        <v>453</v>
      </c>
      <c t="n" r="B3" s="7">
        <v>10266551</v>
      </c>
      <c t="n" r="C3" s="7">
        <v>11062137</v>
      </c>
    </row>
    <row r="4" spans="1:3">
      <c t="s" r="A4" s="4">
        <v>454</v>
      </c>
      <c t="n" r="B4" s="6">
        <v>37534624</v>
      </c>
      <c t="n" r="C4" s="6">
        <v>37520061</v>
      </c>
    </row>
    <row r="5" spans="1:3">
      <c t="s" r="A5" s="4">
        <v>455</v>
      </c>
      <c t="n" r="B5" s="6">
        <v>717337</v>
      </c>
      <c t="n" r="C5" s="6">
        <v>717337</v>
      </c>
    </row>
    <row r="6" spans="1:3">
      <c t="s" r="A6" s="4">
        <v>456</v>
      </c>
      <c t="n" r="B6" s="6">
        <v>48518512</v>
      </c>
      <c t="n" r="C6" s="6">
        <v>49299535</v>
      </c>
    </row>
    <row r="7" spans="1:3">
      <c t="s" r="A7" s="4">
        <v>457</v>
      </c>
      <c t="n" r="B7" s="6">
        <v>-34416407</v>
      </c>
      <c t="n" r="C7" s="6">
        <v>-12336704</v>
      </c>
    </row>
    <row r="8" spans="1:3">
      <c t="s" r="A8" s="4">
        <v>458</v>
      </c>
      <c t="n" r="B8" s="7">
        <v>14102105</v>
      </c>
      <c t="n" r="C8" s="7">
        <v>369628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59</v>
      </c>
      <c t="s" r="B1" s="2">
        <v>1</v>
      </c>
    </row>
    <row r="2" spans="1:3">
      <c t="s" r="B2" s="2">
        <v>2</v>
      </c>
      <c t="s" r="C2" s="2">
        <v>32</v>
      </c>
    </row>
    <row r="3" spans="1:3">
      <c t="s" r="A3" s="3">
        <v>460</v>
      </c>
    </row>
    <row r="4" spans="1:3">
      <c t="s" r="A4" s="4">
        <v>461</v>
      </c>
      <c t="n" r="B4" s="7">
        <v>1051694</v>
      </c>
      <c t="n" r="C4" s="7">
        <v>978430</v>
      </c>
    </row>
    <row r="5" spans="1:3">
      <c t="s" r="A5" s="4">
        <v>462</v>
      </c>
      <c t="n" r="B5" s="6">
        <v>127476</v>
      </c>
      <c t="n" r="C5" s="6">
        <v>110147</v>
      </c>
    </row>
    <row r="6" spans="1:3">
      <c t="s" r="A6" s="4">
        <v>463</v>
      </c>
      <c t="s" r="B6" s="4">
        <v>61</v>
      </c>
      <c t="n" r="C6" s="6">
        <v>-36883</v>
      </c>
    </row>
    <row r="7" spans="1:3">
      <c t="s" r="A7" s="4">
        <v>464</v>
      </c>
      <c t="n" r="B7" s="7">
        <v>1179170</v>
      </c>
      <c t="n" r="C7" s="7">
        <v>10516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7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2"/>
    <col customWidth="1" max="5" min="5" width="28"/>
    <col customWidth="1" max="6" min="6" width="20"/>
    <col customWidth="1" max="7" min="7" width="37"/>
    <col customWidth="1" max="8" min="8" width="31"/>
    <col customWidth="1" max="9" min="9" width="21"/>
    <col customWidth="1" max="10" min="10" width="26"/>
    <col customWidth="1" max="11" min="11" width="14"/>
    <col customWidth="1" max="12" min="12" width="38"/>
    <col customWidth="1" max="13" min="13" width="27"/>
    <col customWidth="1" max="14" min="14" width="31"/>
    <col customWidth="1" max="15" min="15" width="21"/>
    <col customWidth="1" max="16" min="16" width="21"/>
    <col customWidth="1" max="17" min="17" width="21"/>
    <col customWidth="1" max="18" min="18" width="21"/>
    <col customWidth="1" max="19" min="19" width="21"/>
  </cols>
  <sheetData>
    <row r="1" spans="1:19">
      <c t="s" r="A1" s="1">
        <v>465</v>
      </c>
      <c t="s" r="B1" s="2">
        <v>466</v>
      </c>
      <c t="s" r="C1" s="2">
        <v>467</v>
      </c>
      <c t="s" r="D1" s="2">
        <v>468</v>
      </c>
      <c t="s" r="E1" s="2">
        <v>469</v>
      </c>
      <c t="s" r="F1" s="2">
        <v>470</v>
      </c>
      <c t="s" r="G1" s="2">
        <v>287</v>
      </c>
      <c t="s" r="H1" s="2">
        <v>303</v>
      </c>
      <c t="s" r="I1" s="2">
        <v>288</v>
      </c>
      <c t="s" r="J1" s="2">
        <v>471</v>
      </c>
      <c t="s" r="K1" s="2">
        <v>472</v>
      </c>
      <c t="s" r="L1" s="2">
        <v>473</v>
      </c>
      <c t="s" r="M1" s="2">
        <v>474</v>
      </c>
      <c t="s" r="N1" s="2">
        <v>475</v>
      </c>
      <c t="s" r="O1" s="2">
        <v>476</v>
      </c>
      <c t="s" r="P1" s="2">
        <v>477</v>
      </c>
      <c t="s" r="Q1" s="2">
        <v>302</v>
      </c>
      <c t="s" r="R1" s="2">
        <v>478</v>
      </c>
      <c t="s" r="S1" s="2">
        <v>305</v>
      </c>
    </row>
    <row r="2" spans="1:19">
      <c t="s" r="A2" s="4">
        <v>479</v>
      </c>
      <c t="n" r="L2" s="7">
        <v>125145</v>
      </c>
      <c t="n" r="M2" s="7">
        <v>63984</v>
      </c>
    </row>
    <row r="3" spans="1:19">
      <c t="s" r="A3" s="4">
        <v>311</v>
      </c>
      <c t="n" r="M3" s="7">
        <v>1802090</v>
      </c>
    </row>
    <row r="4" spans="1:19">
      <c t="s" r="A4" s="4">
        <v>480</v>
      </c>
      <c t="n" r="E4" s="6">
        <v>1476</v>
      </c>
      <c t="n" r="L4" s="6">
        <v>0</v>
      </c>
      <c t="n" r="M4" s="6">
        <v>1476</v>
      </c>
    </row>
    <row r="5" spans="1:19">
      <c t="s" r="A5" s="4">
        <v>481</v>
      </c>
      <c t="n" r="E5" s="6">
        <v>45546</v>
      </c>
      <c t="n" r="L5" s="6">
        <v>500</v>
      </c>
      <c t="n" r="M5" s="6">
        <v>500</v>
      </c>
    </row>
    <row r="6" spans="1:19">
      <c t="s" r="A6" s="4">
        <v>482</v>
      </c>
      <c t="n" r="E6" s="7">
        <v>104754</v>
      </c>
    </row>
    <row r="7" spans="1:19">
      <c t="s" r="A7" s="4">
        <v>324</v>
      </c>
    </row>
    <row r="8" spans="1:19">
      <c t="s" r="A8" s="4">
        <v>411</v>
      </c>
      <c t="n" r="G8" s="6">
        <v>137333</v>
      </c>
    </row>
    <row r="9" spans="1:19">
      <c t="s" r="A9" s="4">
        <v>483</v>
      </c>
      <c t="n" r="G9" s="9">
        <v>1.5</v>
      </c>
    </row>
    <row r="10" spans="1:19">
      <c t="s" r="A10" s="4">
        <v>325</v>
      </c>
      <c t="n" r="G10" s="7">
        <v>206000</v>
      </c>
    </row>
    <row r="11" spans="1:19">
      <c t="s" r="A11" s="4">
        <v>484</v>
      </c>
    </row>
    <row r="12" spans="1:19">
      <c t="s" r="A12" s="4">
        <v>355</v>
      </c>
      <c t="n" r="J12" s="7">
        <v>250000</v>
      </c>
      <c t="n" r="M12" s="7">
        <v>350000</v>
      </c>
      <c t="n" r="R12" s="7">
        <v>2000000</v>
      </c>
    </row>
    <row r="13" spans="1:19">
      <c t="s" r="A13" s="4">
        <v>350</v>
      </c>
      <c t="s" r="J13" s="4">
        <v>485</v>
      </c>
    </row>
    <row r="14" spans="1:19">
      <c t="s" r="A14" s="4">
        <v>486</v>
      </c>
      <c t="n" r="J14" s="7">
        <v>600000</v>
      </c>
    </row>
    <row r="15" spans="1:19">
      <c t="s" r="A15" s="4">
        <v>411</v>
      </c>
      <c t="n" r="J15" s="6">
        <v>44070</v>
      </c>
    </row>
    <row r="16" spans="1:19">
      <c t="s" r="A16" s="4">
        <v>311</v>
      </c>
      <c t="n" r="J16" s="7">
        <v>600000</v>
      </c>
    </row>
    <row r="17" spans="1:19">
      <c t="s" r="A17" s="4">
        <v>349</v>
      </c>
    </row>
    <row r="18" spans="1:19">
      <c t="s" r="A18" s="4">
        <v>355</v>
      </c>
      <c t="n" r="L18" s="7">
        <v>7153734</v>
      </c>
      <c t="n" r="S18" s="7">
        <v>7500000</v>
      </c>
    </row>
    <row r="19" spans="1:19">
      <c t="s" r="A19" s="4">
        <v>479</v>
      </c>
      <c t="n" r="L19" s="7">
        <v>21323</v>
      </c>
    </row>
    <row r="20" spans="1:19">
      <c t="s" r="A20" s="4">
        <v>350</v>
      </c>
      <c t="s" r="I20" s="4">
        <v>351</v>
      </c>
    </row>
    <row r="21" spans="1:19">
      <c t="s" r="A21" s="4">
        <v>487</v>
      </c>
    </row>
    <row r="22" spans="1:19">
      <c t="s" r="A22" s="4">
        <v>488</v>
      </c>
      <c t="n" r="F22" s="6">
        <v>44070</v>
      </c>
    </row>
    <row r="23" spans="1:19">
      <c t="s" r="A23" s="4">
        <v>364</v>
      </c>
    </row>
    <row r="24" spans="1:19">
      <c t="s" r="A24" s="4">
        <v>355</v>
      </c>
      <c t="n" r="H24" s="7">
        <v>2400000</v>
      </c>
      <c t="n" r="I24" s="7">
        <v>200000</v>
      </c>
    </row>
    <row r="25" spans="1:19">
      <c t="s" r="A25" s="4">
        <v>489</v>
      </c>
      <c t="s" r="H25" s="4">
        <v>490</v>
      </c>
    </row>
    <row r="26" spans="1:19">
      <c t="s" r="A26" s="4">
        <v>483</v>
      </c>
      <c t="n" r="H26" s="9">
        <v>1.5</v>
      </c>
      <c t="n" r="L26" s="9">
        <v>1.5</v>
      </c>
    </row>
    <row r="27" spans="1:19">
      <c t="s" r="A27" s="4">
        <v>491</v>
      </c>
      <c t="n" r="E27" s="6">
        <v>700778</v>
      </c>
      <c t="n" r="L27" s="6">
        <v>700778</v>
      </c>
    </row>
    <row r="28" spans="1:19">
      <c t="s" r="A28" s="4">
        <v>492</v>
      </c>
      <c t="n" r="L28" s="6">
        <v>133334</v>
      </c>
    </row>
    <row r="29" spans="1:19">
      <c t="s" r="A29" s="4">
        <v>493</v>
      </c>
      <c t="n" r="L29" s="6">
        <v>5</v>
      </c>
    </row>
    <row r="30" spans="1:19">
      <c t="s" r="A30" s="4">
        <v>325</v>
      </c>
      <c t="n" r="L30" s="7">
        <v>1000000</v>
      </c>
    </row>
    <row r="31" spans="1:19">
      <c t="s" r="A31" s="4">
        <v>494</v>
      </c>
      <c t="n" r="L31" s="6">
        <v>687987</v>
      </c>
    </row>
    <row r="32" spans="1:19">
      <c t="s" r="A32" s="4">
        <v>495</v>
      </c>
      <c t="n" r="L32" s="7">
        <v>6000</v>
      </c>
    </row>
    <row r="33" spans="1:19">
      <c t="s" r="A33" s="4">
        <v>496</v>
      </c>
      <c t="s" r="L33" s="4">
        <v>497</v>
      </c>
    </row>
    <row r="34" spans="1:19">
      <c t="s" r="A34" s="4">
        <v>498</v>
      </c>
      <c t="n" r="L34" s="6">
        <v>243853</v>
      </c>
    </row>
    <row r="35" spans="1:19">
      <c t="s" r="A35" s="4">
        <v>360</v>
      </c>
      <c t="n" r="L35" s="7">
        <v>227910</v>
      </c>
    </row>
    <row r="36" spans="1:19">
      <c t="s" r="A36" s="4">
        <v>499</v>
      </c>
      <c t="n" r="L36" s="6">
        <v>456925</v>
      </c>
    </row>
    <row r="37" spans="1:19">
      <c t="s" r="A37" s="4">
        <v>500</v>
      </c>
      <c t="n" r="L37" s="7">
        <v>460077</v>
      </c>
    </row>
    <row r="38" spans="1:19">
      <c t="s" r="A38" s="4">
        <v>369</v>
      </c>
    </row>
    <row r="39" spans="1:19">
      <c t="s" r="A39" s="4">
        <v>355</v>
      </c>
      <c t="n" r="L39" s="6">
        <v>714817</v>
      </c>
    </row>
    <row r="40" spans="1:19">
      <c t="s" r="A40" s="4">
        <v>495</v>
      </c>
      <c t="n" r="L40" s="6">
        <v>14100</v>
      </c>
    </row>
    <row r="41" spans="1:19">
      <c t="s" r="A41" s="4">
        <v>360</v>
      </c>
      <c t="n" r="L41" s="7">
        <v>85182</v>
      </c>
    </row>
    <row r="42" spans="1:19">
      <c t="s" r="A42" s="4">
        <v>501</v>
      </c>
    </row>
    <row r="43" spans="1:19">
      <c t="s" r="A43" s="4">
        <v>496</v>
      </c>
      <c t="s" r="L43" s="4">
        <v>502</v>
      </c>
    </row>
    <row r="44" spans="1:19">
      <c t="s" r="A44" s="4">
        <v>503</v>
      </c>
    </row>
    <row r="45" spans="1:19">
      <c t="s" r="A45" s="4">
        <v>496</v>
      </c>
      <c t="s" r="L45" s="4">
        <v>504</v>
      </c>
    </row>
    <row r="46" spans="1:19">
      <c t="s" r="A46" s="4">
        <v>505</v>
      </c>
    </row>
    <row r="47" spans="1:19">
      <c t="s" r="A47" s="4">
        <v>325</v>
      </c>
      <c t="n" r="E47" s="7">
        <v>200000</v>
      </c>
    </row>
    <row r="48" spans="1:19">
      <c t="s" r="A48" s="4">
        <v>506</v>
      </c>
    </row>
    <row r="49" spans="1:19">
      <c t="s" r="A49" s="4">
        <v>483</v>
      </c>
      <c t="n" r="D49" s="9">
        <v>1.5</v>
      </c>
    </row>
    <row r="50" spans="1:19">
      <c t="s" r="A50" s="4">
        <v>491</v>
      </c>
      <c t="n" r="D50" s="6">
        <v>137333</v>
      </c>
    </row>
    <row r="51" spans="1:19">
      <c t="s" r="A51" s="4">
        <v>494</v>
      </c>
      <c t="n" r="D51" s="7">
        <v>206000</v>
      </c>
    </row>
    <row r="52" spans="1:19">
      <c t="s" r="A52" s="4">
        <v>360</v>
      </c>
      <c t="n" r="E52" s="7">
        <v>73333</v>
      </c>
    </row>
    <row r="53" spans="1:19">
      <c t="s" r="A53" s="4">
        <v>507</v>
      </c>
    </row>
    <row r="54" spans="1:19">
      <c t="s" r="A54" s="4">
        <v>325</v>
      </c>
      <c t="n" r="P54" s="7">
        <v>200000</v>
      </c>
    </row>
    <row r="55" spans="1:19">
      <c t="s" r="A55" s="4">
        <v>374</v>
      </c>
    </row>
    <row r="56" spans="1:19">
      <c t="s" r="A56" s="4">
        <v>325</v>
      </c>
      <c t="n" r="Q56" s="7">
        <v>200000</v>
      </c>
    </row>
    <row r="57" spans="1:19">
      <c t="s" r="A57" s="4">
        <v>371</v>
      </c>
    </row>
    <row r="58" spans="1:19">
      <c t="s" r="A58" s="4">
        <v>325</v>
      </c>
      <c t="n" r="L58" s="7">
        <v>1500000</v>
      </c>
    </row>
    <row r="59" spans="1:19">
      <c t="s" r="A59" s="4">
        <v>508</v>
      </c>
    </row>
    <row r="60" spans="1:19">
      <c t="s" r="A60" s="4">
        <v>496</v>
      </c>
      <c t="s" r="K60" s="4">
        <v>509</v>
      </c>
    </row>
    <row r="61" spans="1:19">
      <c t="s" r="A61" s="4">
        <v>510</v>
      </c>
    </row>
    <row r="62" spans="1:19">
      <c t="s" r="A62" s="4">
        <v>355</v>
      </c>
      <c t="n" r="O62" s="7">
        <v>300000</v>
      </c>
    </row>
    <row r="63" spans="1:19">
      <c t="s" r="A63" s="4">
        <v>511</v>
      </c>
      <c t="s" r="O63" s="4">
        <v>446</v>
      </c>
    </row>
    <row r="64" spans="1:19">
      <c t="s" r="A64" s="4">
        <v>512</v>
      </c>
    </row>
    <row r="65" spans="1:19">
      <c t="s" r="A65" s="4">
        <v>355</v>
      </c>
      <c t="n" r="B65" s="7">
        <v>200000</v>
      </c>
    </row>
    <row r="66" spans="1:19">
      <c t="s" r="A66" s="4">
        <v>513</v>
      </c>
      <c t="s" r="B66" s="4">
        <v>490</v>
      </c>
    </row>
    <row r="67" spans="1:19">
      <c t="s" r="A67" s="4">
        <v>511</v>
      </c>
      <c t="s" r="B67" s="4">
        <v>446</v>
      </c>
    </row>
    <row r="68" spans="1:19">
      <c t="s" r="A68" s="4">
        <v>483</v>
      </c>
      <c t="n" r="B68" s="9">
        <v>1.5</v>
      </c>
      <c t="n" r="N68" s="9">
        <v>3.25</v>
      </c>
    </row>
    <row r="69" spans="1:19">
      <c t="s" r="A69" s="4">
        <v>492</v>
      </c>
      <c t="n" r="B69" s="6">
        <v>133334</v>
      </c>
    </row>
    <row r="70" spans="1:19">
      <c t="s" r="A70" s="4">
        <v>514</v>
      </c>
      <c t="s" r="B70" s="4">
        <v>515</v>
      </c>
    </row>
    <row r="71" spans="1:19">
      <c t="s" r="A71" s="4">
        <v>516</v>
      </c>
    </row>
    <row r="72" spans="1:19">
      <c t="s" r="A72" s="4">
        <v>355</v>
      </c>
      <c t="n" r="N72" s="7">
        <v>500000</v>
      </c>
    </row>
    <row r="73" spans="1:19">
      <c t="s" r="A73" s="4">
        <v>517</v>
      </c>
    </row>
    <row r="74" spans="1:19">
      <c t="s" r="A74" s="4">
        <v>496</v>
      </c>
      <c t="s" r="C74" s="4">
        <v>497</v>
      </c>
    </row>
    <row r="75" spans="1:19">
      <c t="s" r="A75" s="4">
        <v>498</v>
      </c>
      <c t="n" r="C75" s="6">
        <v>2438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8"/>
    <col customWidth="1" max="3" min="3" width="80"/>
    <col customWidth="1" max="4" min="4" width="37"/>
    <col customWidth="1" max="5" min="5" width="31"/>
    <col customWidth="1" max="6" min="6" width="31"/>
    <col customWidth="1" max="7" min="7" width="24"/>
  </cols>
  <sheetData>
    <row r="1" spans="1:7">
      <c t="s" r="A1" s="1">
        <v>518</v>
      </c>
      <c t="s" r="B1" s="2">
        <v>519</v>
      </c>
      <c t="s" r="C1" s="2">
        <v>520</v>
      </c>
      <c t="s" r="D1" s="2">
        <v>284</v>
      </c>
      <c t="s" r="E1" s="2">
        <v>292</v>
      </c>
      <c t="s" r="F1" s="2">
        <v>293</v>
      </c>
      <c t="s" r="G1" s="2">
        <v>304</v>
      </c>
    </row>
    <row r="2" spans="1:7">
      <c t="s" r="A2" s="4">
        <v>521</v>
      </c>
      <c t="n" r="E2" s="9">
        <v>47.64</v>
      </c>
      <c t="n" r="F2" s="9">
        <v>50.34</v>
      </c>
      <c t="n" r="G2" s="9">
        <v>61.01</v>
      </c>
    </row>
    <row r="3" spans="1:7">
      <c t="s" r="A3" s="4">
        <v>479</v>
      </c>
      <c t="n" r="E3" s="7">
        <v>125145</v>
      </c>
      <c t="n" r="F3" s="7">
        <v>63984</v>
      </c>
    </row>
    <row r="4" spans="1:7">
      <c t="s" r="A4" s="4">
        <v>522</v>
      </c>
      <c t="n" r="F4" s="7">
        <v>325</v>
      </c>
    </row>
    <row r="5" spans="1:7">
      <c t="s" r="A5" s="4">
        <v>314</v>
      </c>
    </row>
    <row r="6" spans="1:7">
      <c t="s" r="A6" s="4">
        <v>521</v>
      </c>
      <c t="n" r="E6" s="9">
        <v>15.56</v>
      </c>
    </row>
    <row r="7" spans="1:7">
      <c t="s" r="A7" s="4">
        <v>523</v>
      </c>
      <c t="n" r="E7" s="7">
        <v>34369</v>
      </c>
    </row>
    <row r="8" spans="1:7">
      <c t="s" r="A8" s="4">
        <v>524</v>
      </c>
    </row>
    <row r="9" spans="1:7">
      <c t="s" r="A9" s="4">
        <v>525</v>
      </c>
      <c t="n" r="C9" s="7">
        <v>600000</v>
      </c>
      <c t="n" r="E9" s="7">
        <v>25000</v>
      </c>
    </row>
    <row r="10" spans="1:7">
      <c t="s" r="A10" s="4">
        <v>511</v>
      </c>
      <c t="s" r="C10" s="4">
        <v>446</v>
      </c>
    </row>
    <row r="11" spans="1:7">
      <c t="s" r="A11" s="4">
        <v>483</v>
      </c>
      <c t="n" r="C11" s="9">
        <v>1.5</v>
      </c>
    </row>
    <row r="12" spans="1:7">
      <c t="s" r="A12" s="4">
        <v>496</v>
      </c>
      <c t="s" r="C12" s="4">
        <v>497</v>
      </c>
      <c t="s" r="E12" s="4">
        <v>438</v>
      </c>
    </row>
    <row r="13" spans="1:7">
      <c t="s" r="A13" s="4">
        <v>498</v>
      </c>
      <c t="n" r="C13" s="6">
        <v>292110</v>
      </c>
    </row>
    <row r="14" spans="1:7">
      <c t="s" r="A14" s="4">
        <v>514</v>
      </c>
      <c t="s" r="C14" s="4">
        <v>526</v>
      </c>
    </row>
    <row r="15" spans="1:7">
      <c t="s" r="A15" s="4">
        <v>527</v>
      </c>
      <c t="n" r="C15" s="6">
        <v>318504</v>
      </c>
    </row>
    <row r="16" spans="1:7">
      <c t="s" r="A16" s="4">
        <v>479</v>
      </c>
      <c t="n" r="C16" s="7">
        <v>438165</v>
      </c>
    </row>
    <row r="17" spans="1:7">
      <c t="s" r="A17" s="4">
        <v>499</v>
      </c>
      <c t="n" r="C17" s="6">
        <v>7890</v>
      </c>
    </row>
    <row r="18" spans="1:7">
      <c t="s" r="A18" s="4">
        <v>500</v>
      </c>
      <c t="n" r="C18" s="7">
        <v>11835</v>
      </c>
    </row>
    <row r="19" spans="1:7">
      <c t="s" r="A19" s="4">
        <v>360</v>
      </c>
      <c t="n" r="E19" s="7">
        <v>425000</v>
      </c>
    </row>
    <row r="20" spans="1:7">
      <c t="s" r="A20" s="4">
        <v>528</v>
      </c>
    </row>
    <row r="21" spans="1:7">
      <c t="s" r="A21" s="4">
        <v>525</v>
      </c>
      <c t="n" r="C21" s="7">
        <v>300000</v>
      </c>
    </row>
    <row r="22" spans="1:7">
      <c t="s" r="A22" s="4">
        <v>492</v>
      </c>
      <c t="n" r="C22" s="6">
        <v>200000</v>
      </c>
    </row>
    <row r="23" spans="1:7">
      <c t="s" r="A23" s="4">
        <v>529</v>
      </c>
    </row>
    <row r="24" spans="1:7">
      <c t="s" r="A24" s="4">
        <v>525</v>
      </c>
      <c t="n" r="B24" s="7">
        <v>150000</v>
      </c>
    </row>
    <row r="25" spans="1:7">
      <c t="s" r="A25" s="4">
        <v>492</v>
      </c>
      <c t="n" r="B25" s="6">
        <v>100000</v>
      </c>
    </row>
    <row r="26" spans="1:7">
      <c t="s" r="A26" s="4">
        <v>530</v>
      </c>
    </row>
    <row r="27" spans="1:7">
      <c t="s" r="A27" s="4">
        <v>411</v>
      </c>
      <c t="n" r="B27" s="6">
        <v>124285</v>
      </c>
    </row>
    <row r="28" spans="1:7">
      <c t="s" r="A28" s="4">
        <v>521</v>
      </c>
      <c t="n" r="B28" s="9">
        <v>1.5</v>
      </c>
    </row>
    <row r="29" spans="1:7">
      <c t="s" r="A29" s="4">
        <v>523</v>
      </c>
      <c t="n" r="B29" s="7">
        <v>11835</v>
      </c>
    </row>
    <row r="30" spans="1:7">
      <c t="s" r="A30" s="4">
        <v>531</v>
      </c>
    </row>
    <row r="31" spans="1:7">
      <c t="s" r="A31" s="4">
        <v>525</v>
      </c>
      <c t="n" r="D31" s="7">
        <v>275000</v>
      </c>
    </row>
    <row r="32" spans="1:7">
      <c t="s" r="A32" s="4">
        <v>411</v>
      </c>
      <c t="n" r="D32" s="6">
        <v>15000</v>
      </c>
    </row>
    <row r="33" spans="1:7">
      <c t="s" r="A33" s="4">
        <v>523</v>
      </c>
      <c t="n" r="D33" s="7">
        <v>48000</v>
      </c>
    </row>
    <row r="34" spans="1:7">
      <c t="s" r="A34" s="4">
        <v>360</v>
      </c>
      <c t="n" r="D34" s="6">
        <v>25000</v>
      </c>
      <c t="n" r="E34" s="7">
        <v>73000</v>
      </c>
    </row>
    <row r="35" spans="1:7">
      <c t="s" r="A35" s="4">
        <v>522</v>
      </c>
      <c t="n" r="D35" s="7">
        <v>250000</v>
      </c>
    </row>
    <row r="36" spans="1:7">
      <c t="s" r="A36" s="4">
        <v>331</v>
      </c>
      <c t="s" r="D36" s="4">
        <v>532</v>
      </c>
    </row>
    <row r="37" spans="1:7">
      <c t="s" r="A37" s="4">
        <v>350</v>
      </c>
      <c t="s" r="D37" s="4">
        <v>533</v>
      </c>
    </row>
    <row r="38" spans="1:7">
      <c t="s" r="A38" s="4">
        <v>534</v>
      </c>
      <c t="n" r="D38" s="9">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35</v>
      </c>
      <c t="s" r="B1" s="2">
        <v>1</v>
      </c>
    </row>
    <row r="2" spans="1:3">
      <c t="s" r="B2" s="2">
        <v>2</v>
      </c>
      <c t="s" r="C2" s="2">
        <v>32</v>
      </c>
    </row>
    <row r="3" spans="1:3">
      <c t="s" r="A3" s="3">
        <v>536</v>
      </c>
    </row>
    <row r="4" spans="1:3">
      <c t="n" r="A4" s="6">
        <v>2017</v>
      </c>
      <c t="n" r="B4" s="7">
        <v>84000</v>
      </c>
    </row>
    <row r="5" spans="1:3">
      <c t="n" r="A5" s="6">
        <v>2018</v>
      </c>
      <c t="n" r="B5" s="6">
        <v>86000</v>
      </c>
    </row>
    <row r="6" spans="1:3">
      <c t="n" r="A6" s="6">
        <v>2019</v>
      </c>
      <c t="n" r="B6" s="6">
        <v>88000</v>
      </c>
    </row>
    <row r="7" spans="1:3">
      <c t="n" r="A7" s="6">
        <v>2020</v>
      </c>
      <c t="n" r="B7" s="6">
        <v>90000</v>
      </c>
    </row>
    <row r="8" spans="1:3">
      <c t="s" r="A8" s="4">
        <v>537</v>
      </c>
      <c t="n" r="B8" s="6">
        <v>134000</v>
      </c>
    </row>
    <row r="9" spans="1:3">
      <c t="s" r="A9" s="4">
        <v>538</v>
      </c>
      <c t="n" r="B9" s="7">
        <v>95815</v>
      </c>
      <c t="n" r="C9" s="7">
        <v>136061</v>
      </c>
    </row>
    <row r="10" spans="1:3">
      <c t="s" r="A10" s="4">
        <v>539</v>
      </c>
    </row>
    <row r="11" spans="1:3">
      <c t="s" r="A11" s="4">
        <v>540</v>
      </c>
      <c t="s" r="B11" s="4">
        <v>541</v>
      </c>
    </row>
    <row r="12" spans="1:3">
      <c t="s" r="A12" s="4">
        <v>542</v>
      </c>
      <c t="n" r="B12" s="7">
        <v>310000</v>
      </c>
    </row>
    <row r="13" spans="1:3">
      <c t="s" r="A13" s="4">
        <v>543</v>
      </c>
      <c t="n" r="C13" s="6">
        <v>290000</v>
      </c>
    </row>
    <row r="14" spans="1:3">
      <c t="s" r="A14" s="4">
        <v>544</v>
      </c>
      <c t="n" r="C14" s="7">
        <v>20000</v>
      </c>
    </row>
    <row r="15" spans="1:3">
      <c t="s" r="A15" s="4">
        <v>545</v>
      </c>
      <c t="s" r="B15" s="4">
        <v>546</v>
      </c>
    </row>
    <row r="16" spans="1:3">
      <c t="s" r="A16" s="4">
        <v>547</v>
      </c>
      <c t="s" r="B16" s="4">
        <v>548</v>
      </c>
    </row>
    <row r="17" spans="1:3">
      <c t="s" r="A17" s="4">
        <v>549</v>
      </c>
      <c t="s" r="C17" s="4">
        <v>5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t="s" r="A1" s="1">
        <v>551</v>
      </c>
      <c t="s" r="B1" s="2">
        <v>1</v>
      </c>
    </row>
    <row r="2" spans="1:2">
      <c t="s" r="B2" s="2">
        <v>552</v>
      </c>
    </row>
    <row r="3" spans="1:2">
      <c t="s" r="A3" s="3">
        <v>186</v>
      </c>
    </row>
    <row r="4" spans="1:2">
      <c t="s" r="A4" s="4">
        <v>553</v>
      </c>
      <c t="s" r="B4" s="4">
        <v>554</v>
      </c>
    </row>
    <row r="5" spans="1:2">
      <c t="s" r="A5" s="4">
        <v>555</v>
      </c>
      <c t="n" r="B5" s="7">
        <v>43100000</v>
      </c>
    </row>
    <row r="6" spans="1:2">
      <c t="s" r="A6" s="4">
        <v>556</v>
      </c>
      <c t="n" r="B6" s="6">
        <v>20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81</v>
      </c>
      <c t="s" r="B1" s="2">
        <v>1</v>
      </c>
    </row>
    <row r="2" spans="1:3">
      <c t="s" r="B2" s="2">
        <v>2</v>
      </c>
      <c t="s" r="C2" s="2">
        <v>32</v>
      </c>
    </row>
    <row r="3" spans="1:3">
      <c t="s" r="A3" s="3">
        <v>82</v>
      </c>
    </row>
    <row r="4" spans="1:3">
      <c t="s" r="A4" s="4">
        <v>83</v>
      </c>
      <c t="n" r="B4" s="7">
        <v>968146</v>
      </c>
      <c t="n" r="C4" s="7">
        <v>3000886</v>
      </c>
    </row>
    <row r="5" spans="1:3">
      <c t="s" r="A5" s="4">
        <v>84</v>
      </c>
      <c t="n" r="B5" s="6">
        <v>968146</v>
      </c>
      <c t="n" r="C5" s="6">
        <v>3000886</v>
      </c>
    </row>
    <row r="6" spans="1:3">
      <c t="s" r="A6" s="3">
        <v>85</v>
      </c>
    </row>
    <row r="7" spans="1:3">
      <c t="s" r="A7" s="4">
        <v>86</v>
      </c>
      <c t="n" r="B7" s="6">
        <v>740756</v>
      </c>
      <c t="n" r="C7" s="6">
        <v>1458182</v>
      </c>
    </row>
    <row r="8" spans="1:3">
      <c t="s" r="A8" s="4">
        <v>87</v>
      </c>
      <c t="n" r="B8" s="6">
        <v>122879</v>
      </c>
      <c t="n" r="C8" s="6">
        <v>285100</v>
      </c>
    </row>
    <row r="9" spans="1:3">
      <c t="s" r="A9" s="4">
        <v>88</v>
      </c>
      <c t="n" r="B9" s="6">
        <v>879850</v>
      </c>
      <c t="n" r="C9" s="6">
        <v>1547233</v>
      </c>
    </row>
    <row r="10" spans="1:3">
      <c t="s" r="A10" s="4">
        <v>89</v>
      </c>
      <c t="n" r="B10" s="6">
        <v>21391490</v>
      </c>
    </row>
    <row r="11" spans="1:3">
      <c t="s" r="A11" s="4">
        <v>90</v>
      </c>
      <c t="n" r="B11" s="6">
        <v>2500814</v>
      </c>
      <c t="n" r="C11" s="6">
        <v>3312689</v>
      </c>
    </row>
    <row r="12" spans="1:3">
      <c t="s" r="A12" s="4">
        <v>91</v>
      </c>
      <c t="n" r="B12" s="6">
        <v>25635789</v>
      </c>
      <c t="n" r="C12" s="6">
        <v>6603204</v>
      </c>
    </row>
    <row r="13" spans="1:3">
      <c t="s" r="A13" s="4">
        <v>92</v>
      </c>
      <c t="n" r="B13" s="6">
        <v>-24667643</v>
      </c>
      <c t="n" r="C13" s="6">
        <v>-3602318</v>
      </c>
    </row>
    <row r="14" spans="1:3">
      <c t="s" r="A14" s="3">
        <v>93</v>
      </c>
    </row>
    <row r="15" spans="1:3">
      <c t="s" r="A15" s="4">
        <v>94</v>
      </c>
      <c t="n" r="B15" s="6">
        <v>696506</v>
      </c>
      <c t="n" r="C15" s="6">
        <v>1365672</v>
      </c>
    </row>
    <row r="16" spans="1:3">
      <c t="s" r="A16" s="4">
        <v>93</v>
      </c>
      <c t="n" r="B16" s="6">
        <v>85606</v>
      </c>
      <c t="n" r="C16" s="6">
        <v>146784</v>
      </c>
    </row>
    <row r="17" spans="1:3">
      <c t="s" r="A17" s="4">
        <v>95</v>
      </c>
      <c t="n" r="B17" s="6">
        <v>782112</v>
      </c>
      <c t="n" r="C17" s="6">
        <v>1512456</v>
      </c>
    </row>
    <row r="18" spans="1:3">
      <c t="s" r="A18" s="4">
        <v>96</v>
      </c>
      <c t="n" r="B18" s="6">
        <v>-25449755</v>
      </c>
      <c t="n" r="C18" s="6">
        <v>-5114774</v>
      </c>
    </row>
    <row r="19" spans="1:3">
      <c t="s" r="A19" s="4">
        <v>97</v>
      </c>
      <c t="s" r="B19" s="4">
        <v>61</v>
      </c>
      <c t="n" r="C19" s="6">
        <v>13500</v>
      </c>
    </row>
    <row r="20" spans="1:3">
      <c t="s" r="A20" s="4">
        <v>98</v>
      </c>
      <c t="n" r="B20" s="7">
        <v>-25449755</v>
      </c>
      <c t="n" r="C20" s="7">
        <v>-5128274</v>
      </c>
    </row>
    <row r="21" spans="1:3">
      <c t="s" r="A21" s="3">
        <v>99</v>
      </c>
    </row>
    <row r="22" spans="1:3">
      <c t="s" r="A22" s="4">
        <v>100</v>
      </c>
      <c t="n" r="B22" s="9">
        <v>-17.58</v>
      </c>
      <c t="n" r="C22" s="9">
        <v>-3.78</v>
      </c>
    </row>
    <row r="23" spans="1:3">
      <c t="s" r="A23" s="3">
        <v>101</v>
      </c>
    </row>
    <row r="24" spans="1:3">
      <c t="s" r="A24" s="4">
        <v>102</v>
      </c>
      <c t="n" r="B24" s="6">
        <v>1448025</v>
      </c>
      <c t="n" r="C24" s="6">
        <v>1357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557</v>
      </c>
      <c t="s" r="B1" s="2">
        <v>1</v>
      </c>
    </row>
    <row r="2" spans="1:3">
      <c t="s" r="B2" s="2">
        <v>2</v>
      </c>
      <c t="s" r="C2" s="2">
        <v>32</v>
      </c>
    </row>
    <row r="3" spans="1:3">
      <c t="s" r="A3" s="3">
        <v>186</v>
      </c>
    </row>
    <row r="4" spans="1:3">
      <c t="s" r="A4" s="4">
        <v>558</v>
      </c>
      <c t="n" r="B4" s="7">
        <v>-8652916</v>
      </c>
      <c t="n" r="C4" s="7">
        <v>-1739023</v>
      </c>
    </row>
    <row r="5" spans="1:3">
      <c t="s" r="A5" s="4">
        <v>559</v>
      </c>
      <c t="n" r="B5" s="6">
        <v>50598</v>
      </c>
      <c t="n" r="C5" s="6">
        <v>4798</v>
      </c>
    </row>
    <row r="6" spans="1:3">
      <c t="s" r="A6" s="4">
        <v>560</v>
      </c>
      <c t="n" r="B6" s="6">
        <v>-13068</v>
      </c>
      <c t="n" r="C6" s="6">
        <v>-3166</v>
      </c>
    </row>
    <row r="7" spans="1:3">
      <c t="s" r="A7" s="4">
        <v>561</v>
      </c>
      <c t="n" r="B7" s="7">
        <v>8615836</v>
      </c>
      <c t="n" r="C7" s="7">
        <v>17373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62</v>
      </c>
      <c t="s" r="B1" s="2">
        <v>2</v>
      </c>
      <c t="s" r="C1" s="2">
        <v>32</v>
      </c>
    </row>
    <row r="2" spans="1:3">
      <c t="s" r="A2" s="3">
        <v>563</v>
      </c>
    </row>
    <row r="3" spans="1:3">
      <c t="s" r="A3" s="4">
        <v>564</v>
      </c>
      <c t="n" r="B3" s="7">
        <v>14638485</v>
      </c>
      <c t="n" r="C3" s="7">
        <v>13569633</v>
      </c>
    </row>
    <row r="4" spans="1:3">
      <c t="s" r="A4" s="4">
        <v>565</v>
      </c>
      <c t="n" r="B4" s="6">
        <v>6696052</v>
      </c>
      <c t="n" r="C4" s="6">
        <v>6338092</v>
      </c>
    </row>
    <row r="5" spans="1:3">
      <c t="s" r="A5" s="4">
        <v>566</v>
      </c>
      <c t="n" r="B5" s="6">
        <v>1678175</v>
      </c>
      <c t="n" r="C5" s="6">
        <v>1568840</v>
      </c>
    </row>
    <row r="6" spans="1:3">
      <c t="s" r="A6" s="4">
        <v>567</v>
      </c>
      <c t="n" r="B6" s="6">
        <v>123954</v>
      </c>
      <c t="n" r="C6" s="6">
        <v>123954</v>
      </c>
    </row>
    <row r="7" spans="1:3">
      <c t="s" r="A7" s="4">
        <v>568</v>
      </c>
      <c t="n" r="B7" s="6">
        <v>387564</v>
      </c>
      <c t="n" r="C7" s="6">
        <v>337769</v>
      </c>
    </row>
    <row r="8" spans="1:3">
      <c t="s" r="A8" s="4">
        <v>569</v>
      </c>
      <c t="n" r="B8" s="6">
        <v>23524230</v>
      </c>
      <c t="n" r="C8" s="6">
        <v>21938288</v>
      </c>
    </row>
    <row r="9" spans="1:3">
      <c t="s" r="A9" s="3">
        <v>570</v>
      </c>
    </row>
    <row r="10" spans="1:3">
      <c t="s" r="A10" s="4">
        <v>571</v>
      </c>
      <c t="n" r="B10" s="6">
        <v>-959124</v>
      </c>
      <c t="n" r="C10" s="6">
        <v>-8228899</v>
      </c>
    </row>
    <row r="11" spans="1:3">
      <c t="s" r="A11" s="4">
        <v>572</v>
      </c>
      <c t="n" r="B11" s="6">
        <v>-3014952</v>
      </c>
      <c t="n" r="C11" s="6">
        <v>-2723006</v>
      </c>
    </row>
    <row r="12" spans="1:3">
      <c t="s" r="A12" s="4">
        <v>573</v>
      </c>
      <c t="n" r="B12" s="6">
        <v>144903</v>
      </c>
      <c t="n" r="C12" s="6">
        <v>93288</v>
      </c>
    </row>
    <row r="13" spans="1:3">
      <c t="s" r="A13" s="4">
        <v>574</v>
      </c>
      <c t="n" r="B13" s="6">
        <v>-3829173</v>
      </c>
      <c t="n" r="C13" s="6">
        <v>-10858617</v>
      </c>
    </row>
    <row r="14" spans="1:3">
      <c t="s" r="A14" s="4">
        <v>575</v>
      </c>
      <c t="n" r="B14" s="6">
        <v>19695057</v>
      </c>
      <c t="n" r="C14" s="6">
        <v>11079671</v>
      </c>
    </row>
    <row r="15" spans="1:3">
      <c t="s" r="A15" s="4">
        <v>576</v>
      </c>
      <c t="n" r="B15" s="7">
        <v>-19695057</v>
      </c>
      <c t="n" r="C15" s="7">
        <v>-110796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t="s" r="A1" s="1">
        <v>577</v>
      </c>
      <c t="s" r="B1" s="2">
        <v>578</v>
      </c>
      <c t="s" r="C1" s="2">
        <v>579</v>
      </c>
      <c t="s" r="D1" s="2">
        <v>580</v>
      </c>
      <c t="s" r="E1" s="2">
        <v>581</v>
      </c>
      <c t="s" r="F1" s="2">
        <v>582</v>
      </c>
      <c t="s" r="G1" s="2">
        <v>583</v>
      </c>
      <c t="s" r="H1" s="2">
        <v>584</v>
      </c>
      <c t="s" r="I1" s="2">
        <v>585</v>
      </c>
      <c t="s" r="J1" s="2">
        <v>2</v>
      </c>
      <c t="s" r="K1" s="2">
        <v>32</v>
      </c>
      <c t="s" r="L1" s="2">
        <v>586</v>
      </c>
      <c t="s" r="M1" s="2">
        <v>587</v>
      </c>
      <c t="s" r="N1" s="2">
        <v>588</v>
      </c>
    </row>
    <row r="2" spans="1:14">
      <c t="s" r="A2" s="4">
        <v>589</v>
      </c>
      <c t="s" r="J2" s="4">
        <v>276</v>
      </c>
    </row>
    <row r="3" spans="1:14">
      <c t="s" r="A3" s="4">
        <v>590</v>
      </c>
      <c t="n" r="J3" s="9">
        <v>47.64</v>
      </c>
      <c t="n" r="K3" s="9">
        <v>50.34</v>
      </c>
      <c t="n" r="N3" s="9">
        <v>61.01</v>
      </c>
    </row>
    <row r="4" spans="1:14">
      <c t="s" r="A4" s="4">
        <v>591</v>
      </c>
      <c t="n" r="K4" s="7">
        <v>1802090</v>
      </c>
    </row>
    <row r="5" spans="1:14">
      <c t="s" r="A5" s="4">
        <v>592</v>
      </c>
      <c t="n" r="K5" s="7">
        <v>49159</v>
      </c>
    </row>
    <row r="6" spans="1:14">
      <c t="s" r="A6" s="4">
        <v>593</v>
      </c>
      <c t="n" r="J6" s="6">
        <v>500</v>
      </c>
      <c t="n" r="K6" s="6">
        <v>500</v>
      </c>
      <c t="n" r="L6" s="6">
        <v>45546</v>
      </c>
    </row>
    <row r="7" spans="1:14">
      <c t="s" r="A7" s="4">
        <v>594</v>
      </c>
      <c t="n" r="J7" s="6">
        <v>500</v>
      </c>
      <c t="n" r="K7" s="6">
        <v>500</v>
      </c>
    </row>
    <row r="8" spans="1:14">
      <c t="s" r="A8" s="4">
        <v>595</v>
      </c>
      <c t="n" r="J8" s="9">
        <v>14.38</v>
      </c>
      <c t="n" r="K8" s="7">
        <v>25</v>
      </c>
    </row>
    <row r="9" spans="1:14">
      <c t="s" r="A9" s="4">
        <v>596</v>
      </c>
      <c t="n" r="J9" s="6">
        <v>232585</v>
      </c>
      <c t="n" r="K9" s="6">
        <v>232585</v>
      </c>
      <c t="n" r="N9" s="6">
        <v>171943</v>
      </c>
    </row>
    <row r="10" spans="1:14">
      <c t="s" r="A10" s="4">
        <v>58</v>
      </c>
      <c t="n" r="J10" s="7">
        <v>126960</v>
      </c>
    </row>
    <row r="11" spans="1:14">
      <c t="s" r="A11" s="4">
        <v>385</v>
      </c>
    </row>
    <row r="12" spans="1:14">
      <c t="s" r="A12" s="4">
        <v>597</v>
      </c>
      <c t="s" r="J12" s="4">
        <v>598</v>
      </c>
    </row>
    <row r="13" spans="1:14">
      <c t="s" r="A13" s="4">
        <v>599</v>
      </c>
      <c t="n" r="J13" s="6">
        <v>40</v>
      </c>
    </row>
    <row r="14" spans="1:14">
      <c t="s" r="A14" s="4">
        <v>389</v>
      </c>
    </row>
    <row r="15" spans="1:14">
      <c t="s" r="A15" s="4">
        <v>591</v>
      </c>
      <c t="n" r="B15" s="7">
        <v>20000</v>
      </c>
    </row>
    <row r="16" spans="1:14">
      <c t="s" r="A16" s="4">
        <v>597</v>
      </c>
      <c t="s" r="B16" s="4">
        <v>600</v>
      </c>
    </row>
    <row r="17" spans="1:14">
      <c t="s" r="A17" s="4">
        <v>599</v>
      </c>
      <c t="n" r="B17" s="6">
        <v>20000</v>
      </c>
    </row>
    <row r="18" spans="1:14">
      <c t="s" r="A18" s="4">
        <v>484</v>
      </c>
    </row>
    <row r="19" spans="1:14">
      <c t="s" r="A19" s="4">
        <v>601</v>
      </c>
      <c t="n" r="F19" s="6">
        <v>44070</v>
      </c>
    </row>
    <row r="20" spans="1:14">
      <c t="s" r="A20" s="4">
        <v>591</v>
      </c>
      <c t="n" r="F20" s="7">
        <v>600000</v>
      </c>
    </row>
    <row r="21" spans="1:14">
      <c t="s" r="A21" s="4">
        <v>602</v>
      </c>
    </row>
    <row r="22" spans="1:14">
      <c t="s" r="A22" s="4">
        <v>601</v>
      </c>
      <c t="n" r="E22" s="6">
        <v>44070</v>
      </c>
    </row>
    <row r="23" spans="1:14">
      <c t="s" r="A23" s="4">
        <v>591</v>
      </c>
      <c t="n" r="E23" s="7">
        <v>600000</v>
      </c>
    </row>
    <row r="24" spans="1:14">
      <c t="s" r="A24" s="4">
        <v>487</v>
      </c>
    </row>
    <row r="25" spans="1:14">
      <c t="s" r="A25" s="4">
        <v>603</v>
      </c>
      <c t="n" r="D25" s="6">
        <v>44070</v>
      </c>
    </row>
    <row r="26" spans="1:14">
      <c t="s" r="A26" s="4">
        <v>604</v>
      </c>
      <c t="n" r="D26" s="7">
        <v>258000</v>
      </c>
    </row>
    <row r="27" spans="1:14">
      <c t="s" r="A27" s="4">
        <v>314</v>
      </c>
    </row>
    <row r="28" spans="1:14">
      <c t="s" r="A28" s="4">
        <v>590</v>
      </c>
      <c t="n" r="J28" s="9">
        <v>15.56</v>
      </c>
    </row>
    <row r="29" spans="1:14">
      <c t="s" r="A29" s="4">
        <v>605</v>
      </c>
      <c t="s" r="K29" s="4">
        <v>606</v>
      </c>
    </row>
    <row r="30" spans="1:14">
      <c t="s" r="A30" s="4">
        <v>596</v>
      </c>
      <c t="n" r="J30" s="6">
        <v>11195</v>
      </c>
    </row>
    <row r="31" spans="1:14">
      <c t="s" r="A31" s="4">
        <v>607</v>
      </c>
      <c t="n" r="J31" s="7">
        <v>34369</v>
      </c>
    </row>
    <row r="32" spans="1:14">
      <c t="s" r="A32" s="4">
        <v>608</v>
      </c>
    </row>
    <row r="33" spans="1:14">
      <c t="s" r="A33" s="4">
        <v>590</v>
      </c>
      <c t="n" r="M33" s="9">
        <v>33.75</v>
      </c>
    </row>
    <row r="34" spans="1:14">
      <c t="s" r="A34" s="4">
        <v>609</v>
      </c>
    </row>
    <row r="35" spans="1:14">
      <c t="s" r="A35" s="4">
        <v>590</v>
      </c>
      <c t="n" r="M35" s="9">
        <v>0.01</v>
      </c>
    </row>
    <row r="36" spans="1:14">
      <c t="s" r="A36" s="4">
        <v>327</v>
      </c>
    </row>
    <row r="37" spans="1:14">
      <c t="s" r="A37" s="4">
        <v>601</v>
      </c>
      <c t="n" r="I37" s="6">
        <v>133334</v>
      </c>
    </row>
    <row r="38" spans="1:14">
      <c t="s" r="A38" s="4">
        <v>589</v>
      </c>
      <c t="s" r="I38" s="4">
        <v>610</v>
      </c>
    </row>
    <row r="39" spans="1:14">
      <c t="s" r="A39" s="4">
        <v>590</v>
      </c>
      <c t="n" r="I39" s="7">
        <v>15</v>
      </c>
    </row>
    <row r="40" spans="1:14">
      <c t="s" r="A40" s="4">
        <v>591</v>
      </c>
      <c t="n" r="H40" s="7">
        <v>2000000</v>
      </c>
      <c t="n" r="I40" s="7">
        <v>2000000</v>
      </c>
    </row>
    <row r="41" spans="1:14">
      <c t="s" r="A41" s="4">
        <v>611</v>
      </c>
      <c t="n" r="I41" s="6">
        <v>1</v>
      </c>
    </row>
    <row r="42" spans="1:14">
      <c t="s" r="A42" s="4">
        <v>612</v>
      </c>
      <c t="n" r="H42" s="7">
        <v>1800000</v>
      </c>
    </row>
    <row r="43" spans="1:14">
      <c t="s" r="A43" s="4">
        <v>328</v>
      </c>
    </row>
    <row r="44" spans="1:14">
      <c t="s" r="A44" s="4">
        <v>590</v>
      </c>
      <c t="n" r="I44" s="7">
        <v>25</v>
      </c>
    </row>
    <row r="45" spans="1:14">
      <c t="s" r="A45" s="4">
        <v>613</v>
      </c>
      <c t="n" r="I45" s="10">
        <v>0.5</v>
      </c>
    </row>
    <row r="46" spans="1:14">
      <c t="s" r="A46" s="4">
        <v>605</v>
      </c>
      <c t="s" r="I46" s="4">
        <v>606</v>
      </c>
    </row>
    <row r="47" spans="1:14">
      <c t="s" r="A47" s="4">
        <v>614</v>
      </c>
      <c t="n" r="I47" s="6">
        <v>66668</v>
      </c>
    </row>
    <row r="48" spans="1:14">
      <c t="s" r="A48" s="4">
        <v>615</v>
      </c>
    </row>
    <row r="49" spans="1:14">
      <c t="s" r="A49" s="4">
        <v>601</v>
      </c>
      <c t="n" r="G49" s="6">
        <v>3000</v>
      </c>
    </row>
    <row r="50" spans="1:14">
      <c t="s" r="A50" s="4">
        <v>589</v>
      </c>
      <c t="s" r="G50" s="4">
        <v>610</v>
      </c>
    </row>
    <row r="51" spans="1:14">
      <c t="s" r="A51" s="4">
        <v>590</v>
      </c>
      <c t="n" r="G51" s="9">
        <v>15.75</v>
      </c>
    </row>
    <row r="52" spans="1:14">
      <c t="s" r="A52" s="4">
        <v>616</v>
      </c>
    </row>
    <row r="53" spans="1:14">
      <c t="s" r="A53" s="4">
        <v>601</v>
      </c>
      <c t="n" r="C53" s="6">
        <v>45546</v>
      </c>
    </row>
    <row r="54" spans="1:14">
      <c t="s" r="A54" s="4">
        <v>591</v>
      </c>
      <c t="n" r="C54" s="7">
        <v>104754</v>
      </c>
    </row>
    <row r="55" spans="1:14">
      <c t="s" r="A55" s="4">
        <v>617</v>
      </c>
      <c t="n" r="C55" s="9">
        <v>2.3</v>
      </c>
    </row>
    <row r="56" spans="1:14">
      <c t="s" r="A56" s="4">
        <v>324</v>
      </c>
    </row>
    <row r="57" spans="1:14">
      <c t="s" r="A57" s="4">
        <v>601</v>
      </c>
      <c t="n" r="C57" s="6">
        <v>137333</v>
      </c>
    </row>
    <row r="58" spans="1:14">
      <c t="s" r="A58" s="4">
        <v>618</v>
      </c>
      <c t="n" r="C58" s="7">
        <v>206000</v>
      </c>
    </row>
    <row r="59" spans="1:14">
      <c t="s" r="A59" s="4">
        <v>619</v>
      </c>
      <c t="n" r="C59" s="9">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620</v>
      </c>
      <c t="s" r="B1" s="2">
        <v>1</v>
      </c>
    </row>
    <row r="2" spans="1:3">
      <c t="s" r="B2" s="2">
        <v>2</v>
      </c>
      <c t="s" r="C2" s="2">
        <v>32</v>
      </c>
    </row>
    <row r="3" spans="1:3">
      <c t="s" r="A3" s="3">
        <v>621</v>
      </c>
    </row>
    <row r="4" spans="1:3">
      <c t="s" r="A4" s="4">
        <v>622</v>
      </c>
      <c t="n" r="B4" s="6">
        <v>232585</v>
      </c>
      <c t="n" r="C4" s="6">
        <v>171943</v>
      </c>
    </row>
    <row r="5" spans="1:3">
      <c t="s" r="A5" s="4">
        <v>623</v>
      </c>
      <c t="n" r="C5" s="6">
        <v>66668</v>
      </c>
    </row>
    <row r="6" spans="1:3">
      <c t="s" r="A6" s="4">
        <v>624</v>
      </c>
      <c t="n" r="C6" s="6">
        <v>-6026</v>
      </c>
    </row>
    <row r="7" spans="1:3">
      <c t="s" r="A7" s="4">
        <v>625</v>
      </c>
      <c t="n" r="B7" s="6">
        <v>232585</v>
      </c>
      <c t="n" r="C7" s="6">
        <v>232585</v>
      </c>
    </row>
    <row r="8" spans="1:3">
      <c t="s" r="A8" s="3">
        <v>626</v>
      </c>
    </row>
    <row r="9" spans="1:3">
      <c t="s" r="A9" s="4">
        <v>622</v>
      </c>
      <c t="n" r="B9" s="9">
        <v>50.34</v>
      </c>
      <c t="n" r="C9" s="9">
        <v>61.01</v>
      </c>
    </row>
    <row r="10" spans="1:3">
      <c t="s" r="A10" s="4">
        <v>623</v>
      </c>
      <c t="n" r="B10" s="10">
        <v>14.38</v>
      </c>
      <c t="n" r="C10" s="6">
        <v>25</v>
      </c>
    </row>
    <row r="11" spans="1:3">
      <c t="s" r="A11" s="4">
        <v>624</v>
      </c>
      <c t="n" r="C11" s="10">
        <v>74.5</v>
      </c>
    </row>
    <row r="12" spans="1:3">
      <c t="s" r="A12" s="4">
        <v>625</v>
      </c>
      <c t="n" r="B12" s="9">
        <v>47.64</v>
      </c>
      <c t="n" r="C12" s="9">
        <v>50.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80"/>
    <col customWidth="1" max="6" min="6" width="14"/>
  </cols>
  <sheetData>
    <row r="1" spans="1:6">
      <c t="s" r="A1" s="1">
        <v>627</v>
      </c>
      <c t="s" r="B1" s="2">
        <v>2</v>
      </c>
      <c t="s" r="C1" s="2">
        <v>628</v>
      </c>
      <c t="s" r="D1" s="2">
        <v>629</v>
      </c>
      <c t="s" r="E1" s="2">
        <v>2</v>
      </c>
      <c t="s" r="F1" s="2">
        <v>32</v>
      </c>
    </row>
    <row r="2" spans="1:6">
      <c t="s" r="A2" s="4">
        <v>630</v>
      </c>
      <c t="n" r="B2" s="6">
        <v>7653</v>
      </c>
      <c t="n" r="C2" s="6">
        <v>3689</v>
      </c>
      <c t="n" r="E2" s="6">
        <v>21438</v>
      </c>
      <c t="n" r="F2" s="6">
        <v>5241</v>
      </c>
    </row>
    <row r="3" spans="1:6">
      <c t="s" r="A3" s="4">
        <v>631</v>
      </c>
      <c t="n" r="B3" s="7">
        <v>23572</v>
      </c>
      <c t="n" r="C3" s="7">
        <v>19363</v>
      </c>
      <c t="n" r="E3" s="7">
        <v>78770</v>
      </c>
      <c t="n" r="F3" s="7">
        <v>49838</v>
      </c>
    </row>
    <row r="4" spans="1:6">
      <c t="s" r="A4" s="4">
        <v>632</v>
      </c>
      <c t="n" r="F4" s="6">
        <v>4000</v>
      </c>
    </row>
    <row r="5" spans="1:6">
      <c t="s" r="A5" s="4">
        <v>589</v>
      </c>
      <c t="s" r="E5" s="4">
        <v>276</v>
      </c>
    </row>
    <row r="6" spans="1:6">
      <c t="s" r="A6" s="4">
        <v>633</v>
      </c>
      <c t="n" r="E6" s="7">
        <v>61202</v>
      </c>
      <c t="n" r="F6" s="7">
        <v>149948</v>
      </c>
    </row>
    <row r="7" spans="1:6">
      <c t="s" r="A7" s="4">
        <v>634</v>
      </c>
      <c t="n" r="D7" s="6">
        <v>8667</v>
      </c>
      <c t="n" r="E7" s="6">
        <v>2000</v>
      </c>
      <c t="n" r="F7" s="6">
        <v>15659</v>
      </c>
    </row>
    <row r="8" spans="1:6">
      <c t="s" r="A8" s="4">
        <v>635</v>
      </c>
      <c t="n" r="D8" s="6">
        <v>6960</v>
      </c>
    </row>
    <row r="9" spans="1:6">
      <c t="s" r="A9" s="4">
        <v>636</v>
      </c>
      <c t="n" r="D9" s="6">
        <v>32</v>
      </c>
    </row>
    <row r="10" spans="1:6">
      <c t="s" r="A10" s="4">
        <v>637</v>
      </c>
      <c t="n" r="B10" s="7">
        <v>30505</v>
      </c>
      <c t="n" r="E10" s="7">
        <v>30505</v>
      </c>
    </row>
    <row r="11" spans="1:6">
      <c t="s" r="A11" s="4">
        <v>638</v>
      </c>
      <c t="s" r="E11" s="4">
        <v>639</v>
      </c>
    </row>
    <row r="12" spans="1:6">
      <c t="s" r="A12" s="4">
        <v>640</v>
      </c>
    </row>
    <row r="13" spans="1:6">
      <c t="s" r="A13" s="4">
        <v>632</v>
      </c>
      <c t="n" r="F13" s="6">
        <v>4000</v>
      </c>
    </row>
    <row r="14" spans="1:6">
      <c t="s" r="A14" s="4">
        <v>641</v>
      </c>
      <c t="n" r="F14" s="7">
        <v>13680</v>
      </c>
    </row>
    <row r="15" spans="1:6">
      <c t="s" r="A15" s="4">
        <v>642</v>
      </c>
      <c t="s" r="F15" s="4">
        <v>434</v>
      </c>
    </row>
    <row r="16" spans="1:6">
      <c t="s" r="A16" s="4">
        <v>617</v>
      </c>
      <c t="n" r="C16" s="9">
        <v>5.55</v>
      </c>
    </row>
    <row r="17" spans="1:6">
      <c t="s" r="A17" s="4">
        <v>589</v>
      </c>
      <c t="s" r="C17" s="4">
        <v>610</v>
      </c>
    </row>
    <row r="18" spans="1:6">
      <c t="s" r="A18" s="4">
        <v>633</v>
      </c>
      <c t="n" r="C18" s="7">
        <v>13860</v>
      </c>
    </row>
    <row r="19" spans="1:6">
      <c t="s" r="A19" s="4">
        <v>643</v>
      </c>
      <c t="s" r="F19" s="4">
        <v>644</v>
      </c>
    </row>
    <row r="20" spans="1:6">
      <c t="s" r="A20" s="4">
        <v>645</v>
      </c>
      <c t="s" r="F20" s="4">
        <v>646</v>
      </c>
    </row>
    <row r="21" spans="1:6">
      <c t="s" r="A21" s="4">
        <v>647</v>
      </c>
      <c t="s" r="F21" s="4">
        <v>648</v>
      </c>
    </row>
    <row r="22" spans="1:6">
      <c t="s" r="A22" s="4">
        <v>649</v>
      </c>
      <c t="s" r="F22" s="4">
        <v>434</v>
      </c>
    </row>
    <row r="23" spans="1:6">
      <c t="s" r="A23" s="4">
        <v>650</v>
      </c>
    </row>
    <row r="24" spans="1:6">
      <c t="s" r="A24" s="4">
        <v>651</v>
      </c>
      <c t="n" r="B24" s="6">
        <v>55000</v>
      </c>
      <c t="n" r="E24" s="6">
        <v>55000</v>
      </c>
    </row>
    <row r="25" spans="1:6">
      <c t="s" r="A25" s="4">
        <v>652</v>
      </c>
    </row>
    <row r="26" spans="1:6">
      <c t="s" r="A26" s="4">
        <v>651</v>
      </c>
      <c t="n" r="B26" s="6">
        <v>40000</v>
      </c>
      <c t="n" r="E26" s="6">
        <v>40000</v>
      </c>
    </row>
    <row r="27" spans="1:6">
      <c t="s" r="A27" s="4">
        <v>653</v>
      </c>
      <c t="n" r="B27" s="6">
        <v>95000</v>
      </c>
      <c t="n" r="E27" s="6">
        <v>95000</v>
      </c>
    </row>
    <row r="28" spans="1:6">
      <c t="s" r="A28" s="4">
        <v>654</v>
      </c>
    </row>
    <row r="29" spans="1:6">
      <c t="s" r="A29" s="4">
        <v>651</v>
      </c>
      <c t="n" r="B29" s="6">
        <v>60000</v>
      </c>
      <c t="n" r="E29" s="6">
        <v>60000</v>
      </c>
    </row>
    <row r="30" spans="1:6">
      <c t="s" r="A30" s="4">
        <v>655</v>
      </c>
    </row>
    <row r="31" spans="1:6">
      <c t="s" r="A31" s="4">
        <v>651</v>
      </c>
      <c t="n" r="B31" s="6">
        <v>36000</v>
      </c>
      <c t="n" r="E31" s="6">
        <v>36000</v>
      </c>
    </row>
    <row r="32" spans="1:6">
      <c t="s" r="A32" s="4">
        <v>653</v>
      </c>
      <c t="n" r="B32" s="6">
        <v>128</v>
      </c>
      <c t="n" r="E32" s="6">
        <v>1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656</v>
      </c>
      <c t="s" r="B1" s="2">
        <v>629</v>
      </c>
      <c t="s" r="C1" s="2">
        <v>2</v>
      </c>
      <c t="s" r="D1" s="2">
        <v>32</v>
      </c>
    </row>
    <row r="2" spans="1:4">
      <c t="s" r="A2" s="3">
        <v>657</v>
      </c>
    </row>
    <row r="3" spans="1:4">
      <c t="s" r="A3" s="4">
        <v>658</v>
      </c>
      <c t="n" r="C3" s="6">
        <v>24920</v>
      </c>
      <c t="n" r="D3" s="6">
        <v>36579</v>
      </c>
    </row>
    <row r="4" spans="1:4">
      <c t="s" r="A4" s="4">
        <v>659</v>
      </c>
      <c t="n" r="D4" s="6">
        <v>4000</v>
      </c>
    </row>
    <row r="5" spans="1:4">
      <c t="s" r="A5" s="4">
        <v>660</v>
      </c>
      <c t="n" r="B5" s="6">
        <v>-8667</v>
      </c>
      <c t="n" r="C5" s="6">
        <v>-2000</v>
      </c>
      <c t="n" r="D5" s="6">
        <v>-15659</v>
      </c>
    </row>
    <row r="6" spans="1:4">
      <c t="s" r="A6" s="4">
        <v>661</v>
      </c>
      <c t="n" r="C6" s="6">
        <v>22920</v>
      </c>
      <c t="n" r="D6" s="6">
        <v>24920</v>
      </c>
    </row>
    <row r="7" spans="1:4">
      <c t="s" r="A7" s="3">
        <v>662</v>
      </c>
    </row>
    <row r="8" spans="1:4">
      <c t="s" r="A8" s="4">
        <v>658</v>
      </c>
      <c t="n" r="C8" s="9">
        <v>33.81</v>
      </c>
      <c t="n" r="D8" s="9">
        <v>34.63</v>
      </c>
    </row>
    <row r="9" spans="1:4">
      <c t="s" r="A9" s="4">
        <v>659</v>
      </c>
      <c t="n" r="D9" s="10">
        <v>5.5</v>
      </c>
    </row>
    <row r="10" spans="1:4">
      <c t="s" r="A10" s="4">
        <v>660</v>
      </c>
      <c t="n" r="C10" s="6">
        <v>32</v>
      </c>
      <c t="n" r="D10" s="10">
        <v>28.5</v>
      </c>
    </row>
    <row r="11" spans="1:4">
      <c t="s" r="A11" s="4">
        <v>661</v>
      </c>
      <c t="n" r="C11" s="9">
        <v>33.96</v>
      </c>
      <c t="n" r="D11" s="9">
        <v>3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14"/>
  </cols>
  <sheetData>
    <row r="1" spans="1:4">
      <c t="s" r="A1" s="1">
        <v>663</v>
      </c>
      <c t="s" r="B1" s="2">
        <v>1</v>
      </c>
    </row>
    <row r="2" spans="1:4">
      <c t="s" r="B2" s="2">
        <v>2</v>
      </c>
      <c t="s" r="C2" s="2">
        <v>32</v>
      </c>
      <c t="s" r="D2" s="2">
        <v>588</v>
      </c>
    </row>
    <row r="3" spans="1:4">
      <c t="s" r="A3" s="3">
        <v>664</v>
      </c>
    </row>
    <row r="4" spans="1:4">
      <c t="s" r="A4" s="4">
        <v>665</v>
      </c>
      <c t="n" r="B4" s="6">
        <v>22920</v>
      </c>
      <c t="n" r="C4" s="6">
        <v>24920</v>
      </c>
      <c t="n" r="D4" s="6">
        <v>36579</v>
      </c>
    </row>
    <row r="5" spans="1:4">
      <c t="s" r="A5" s="4">
        <v>666</v>
      </c>
      <c t="n" r="B5" s="6">
        <v>21920</v>
      </c>
    </row>
    <row r="6" spans="1:4">
      <c t="s" r="A6" s="4">
        <v>667</v>
      </c>
    </row>
    <row r="7" spans="1:4">
      <c t="s" r="A7" s="3">
        <v>664</v>
      </c>
    </row>
    <row r="8" spans="1:4">
      <c t="s" r="A8" s="4">
        <v>668</v>
      </c>
      <c t="n" r="B8" s="9">
        <v>24.5</v>
      </c>
    </row>
    <row r="9" spans="1:4">
      <c t="s" r="A9" s="4">
        <v>669</v>
      </c>
      <c t="s" r="B9" s="4">
        <v>670</v>
      </c>
    </row>
    <row r="10" spans="1:4">
      <c t="s" r="A10" s="4">
        <v>665</v>
      </c>
      <c t="n" r="B10" s="6">
        <v>3000</v>
      </c>
    </row>
    <row r="11" spans="1:4">
      <c t="s" r="A11" s="4">
        <v>666</v>
      </c>
      <c t="n" r="B11" s="6">
        <v>3000</v>
      </c>
    </row>
    <row r="12" spans="1:4">
      <c t="s" r="A12" s="4">
        <v>671</v>
      </c>
    </row>
    <row r="13" spans="1:4">
      <c t="s" r="A13" s="3">
        <v>664</v>
      </c>
    </row>
    <row r="14" spans="1:4">
      <c t="s" r="A14" s="4">
        <v>668</v>
      </c>
      <c t="n" r="B14" s="9">
        <v>40.75</v>
      </c>
    </row>
    <row r="15" spans="1:4">
      <c t="s" r="A15" s="4">
        <v>669</v>
      </c>
      <c t="s" r="B15" s="4">
        <v>672</v>
      </c>
    </row>
    <row r="16" spans="1:4">
      <c t="s" r="A16" s="4">
        <v>665</v>
      </c>
      <c t="n" r="B16" s="6">
        <v>4000</v>
      </c>
    </row>
    <row r="17" spans="1:4">
      <c t="s" r="A17" s="4">
        <v>666</v>
      </c>
      <c t="n" r="B17" s="6">
        <v>3000</v>
      </c>
    </row>
    <row r="18" spans="1:4">
      <c t="s" r="A18" s="4">
        <v>673</v>
      </c>
    </row>
    <row r="19" spans="1:4">
      <c t="s" r="A19" s="3">
        <v>664</v>
      </c>
    </row>
    <row r="20" spans="1:4">
      <c t="s" r="A20" s="4">
        <v>668</v>
      </c>
      <c t="n" r="B20" s="9">
        <v>43.5</v>
      </c>
    </row>
    <row r="21" spans="1:4">
      <c t="s" r="A21" s="4">
        <v>669</v>
      </c>
      <c t="s" r="B21" s="4">
        <v>672</v>
      </c>
    </row>
    <row r="22" spans="1:4">
      <c t="s" r="A22" s="4">
        <v>665</v>
      </c>
      <c t="n" r="B22" s="6">
        <v>6000</v>
      </c>
    </row>
    <row r="23" spans="1:4">
      <c t="s" r="A23" s="4">
        <v>666</v>
      </c>
      <c t="n" r="B23" s="6">
        <v>6000</v>
      </c>
    </row>
    <row r="24" spans="1:4">
      <c t="s" r="A24" s="4">
        <v>674</v>
      </c>
    </row>
    <row r="25" spans="1:4">
      <c t="s" r="A25" s="3">
        <v>664</v>
      </c>
    </row>
    <row r="26" spans="1:4">
      <c t="s" r="A26" s="4">
        <v>668</v>
      </c>
      <c t="n" r="B26" s="9">
        <v>40.25</v>
      </c>
    </row>
    <row r="27" spans="1:4">
      <c t="s" r="A27" s="4">
        <v>669</v>
      </c>
      <c t="s" r="B27" s="4">
        <v>675</v>
      </c>
    </row>
    <row r="28" spans="1:4">
      <c t="s" r="A28" s="4">
        <v>665</v>
      </c>
      <c t="n" r="B28" s="6">
        <v>2000</v>
      </c>
    </row>
    <row r="29" spans="1:4">
      <c t="s" r="A29" s="4">
        <v>666</v>
      </c>
      <c t="n" r="B29" s="6">
        <v>2000</v>
      </c>
    </row>
    <row r="30" spans="1:4">
      <c t="s" r="A30" s="4">
        <v>676</v>
      </c>
    </row>
    <row r="31" spans="1:4">
      <c t="s" r="A31" s="3">
        <v>664</v>
      </c>
    </row>
    <row r="32" spans="1:4">
      <c t="s" r="A32" s="4">
        <v>668</v>
      </c>
      <c t="n" r="B32" s="9">
        <v>39.5</v>
      </c>
    </row>
    <row r="33" spans="1:4">
      <c t="s" r="A33" s="4">
        <v>669</v>
      </c>
      <c t="s" r="B33" s="4">
        <v>672</v>
      </c>
    </row>
    <row r="34" spans="1:4">
      <c t="s" r="A34" s="4">
        <v>665</v>
      </c>
      <c t="n" r="B34" s="6">
        <v>2000</v>
      </c>
    </row>
    <row r="35" spans="1:4">
      <c t="s" r="A35" s="4">
        <v>666</v>
      </c>
      <c t="n" r="B35" s="6">
        <v>2000</v>
      </c>
    </row>
    <row r="36" spans="1:4">
      <c t="s" r="A36" s="4">
        <v>677</v>
      </c>
    </row>
    <row r="37" spans="1:4">
      <c t="s" r="A37" s="3">
        <v>664</v>
      </c>
    </row>
    <row r="38" spans="1:4">
      <c t="s" r="A38" s="4">
        <v>668</v>
      </c>
      <c t="n" r="B38" s="9">
        <v>5.5</v>
      </c>
    </row>
    <row r="39" spans="1:4">
      <c t="s" r="A39" s="4">
        <v>669</v>
      </c>
      <c t="s" r="B39" s="4">
        <v>541</v>
      </c>
    </row>
    <row r="40" spans="1:4">
      <c t="s" r="A40" s="4">
        <v>665</v>
      </c>
      <c t="n" r="B40" s="6">
        <v>4000</v>
      </c>
    </row>
    <row r="41" spans="1:4">
      <c t="s" r="A41" s="4">
        <v>666</v>
      </c>
      <c t="n" r="B41" s="6">
        <v>4000</v>
      </c>
    </row>
    <row r="42" spans="1:4">
      <c t="s" r="A42" s="4">
        <v>678</v>
      </c>
    </row>
    <row r="43" spans="1:4">
      <c t="s" r="A43" s="3">
        <v>664</v>
      </c>
    </row>
    <row r="44" spans="1:4">
      <c t="s" r="A44" s="4">
        <v>668</v>
      </c>
      <c t="n" r="B44" s="9">
        <v>51.75</v>
      </c>
    </row>
    <row r="45" spans="1:4">
      <c t="s" r="A45" s="4">
        <v>669</v>
      </c>
      <c t="s" r="B45" s="4">
        <v>679</v>
      </c>
    </row>
    <row r="46" spans="1:4">
      <c t="s" r="A46" s="4">
        <v>665</v>
      </c>
      <c t="n" r="B46" s="6">
        <v>1920</v>
      </c>
    </row>
    <row r="47" spans="1:4">
      <c t="s" r="A47" s="4">
        <v>666</v>
      </c>
      <c t="n" r="B47" s="6">
        <v>19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80</v>
      </c>
      <c t="s" r="B1" s="2">
        <v>1</v>
      </c>
    </row>
    <row r="2" spans="1:3">
      <c t="s" r="B2" s="2">
        <v>2</v>
      </c>
      <c t="s" r="C2" s="2">
        <v>32</v>
      </c>
    </row>
    <row r="3" spans="1:3">
      <c t="s" r="A3" s="3">
        <v>195</v>
      </c>
    </row>
    <row r="4" spans="1:3">
      <c t="s" r="A4" s="4">
        <v>681</v>
      </c>
      <c t="n" r="B4" s="7">
        <v>26900</v>
      </c>
      <c t="n" r="C4" s="7">
        <v>41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82</v>
      </c>
      <c t="s" r="B1" s="2">
        <v>1</v>
      </c>
    </row>
    <row r="2" spans="1:3">
      <c t="s" r="B2" s="2">
        <v>2</v>
      </c>
      <c t="s" r="C2" s="2">
        <v>32</v>
      </c>
    </row>
    <row r="3" spans="1:3">
      <c t="s" r="A3" s="3">
        <v>683</v>
      </c>
    </row>
    <row r="4" spans="1:3">
      <c t="s" r="A4" s="4">
        <v>684</v>
      </c>
      <c t="n" r="B4" s="7">
        <v>76229</v>
      </c>
      <c t="n" r="C4" s="7">
        <v>782783</v>
      </c>
    </row>
    <row r="5" spans="1:3">
      <c t="s" r="A5" s="4">
        <v>685</v>
      </c>
      <c t="n" r="C5" s="7">
        <v>44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86</v>
      </c>
      <c t="s" r="B1" s="2">
        <v>1</v>
      </c>
    </row>
    <row r="2" spans="1:3">
      <c t="s" r="B2" s="2">
        <v>2</v>
      </c>
      <c t="s" r="C2" s="2">
        <v>32</v>
      </c>
    </row>
    <row r="3" spans="1:3">
      <c t="s" r="A3" s="3">
        <v>198</v>
      </c>
    </row>
    <row r="4" spans="1:3">
      <c t="s" r="A4" s="4">
        <v>687</v>
      </c>
      <c t="n" r="B4" s="7">
        <v>125325</v>
      </c>
      <c t="n" r="C4" s="7">
        <v>617137</v>
      </c>
    </row>
    <row r="5" spans="1:3">
      <c t="s" r="A5" s="4">
        <v>688</v>
      </c>
      <c t="n" r="C5" s="6">
        <v>211769</v>
      </c>
    </row>
    <row r="6" spans="1:3">
      <c t="s" r="A6" s="4">
        <v>689</v>
      </c>
      <c t="n" r="B6" s="6">
        <v>48000</v>
      </c>
    </row>
    <row r="7" spans="1:3">
      <c t="s" r="A7" s="4">
        <v>690</v>
      </c>
      <c t="n" r="B7" s="6">
        <v>677909</v>
      </c>
    </row>
    <row r="8" spans="1:3">
      <c t="s" r="A8" s="4">
        <v>691</v>
      </c>
      <c t="n" r="B8" s="6">
        <v>600000</v>
      </c>
    </row>
    <row r="9" spans="1:3">
      <c t="s" r="A9" s="4">
        <v>692</v>
      </c>
      <c t="n" r="C9" s="6">
        <v>2321700</v>
      </c>
    </row>
    <row r="10" spans="1:3">
      <c t="s" r="A10" s="4">
        <v>693</v>
      </c>
      <c t="n" r="C10" s="6">
        <v>47250</v>
      </c>
    </row>
    <row r="11" spans="1:3">
      <c t="s" r="A11" s="4">
        <v>694</v>
      </c>
      <c t="n" r="B11" s="6">
        <v>234777</v>
      </c>
    </row>
    <row r="12" spans="1:3">
      <c t="s" r="A12" s="4">
        <v>695</v>
      </c>
      <c t="n" r="B12" s="6">
        <v>-110616</v>
      </c>
    </row>
    <row r="13" spans="1:3">
      <c t="s" r="A13" s="4">
        <v>696</v>
      </c>
      <c t="n" r="B13" s="7">
        <v>206000</v>
      </c>
    </row>
    <row r="14" spans="1:3">
      <c t="s" r="A14" s="4">
        <v>697</v>
      </c>
      <c t="n" r="C14" s="7">
        <v>-36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0"/>
    <col customWidth="1" max="2" min="2" width="22"/>
    <col customWidth="1" max="3" min="3" width="25"/>
    <col customWidth="1" max="4" min="4" width="36"/>
    <col customWidth="1" max="5" min="5" width="29"/>
    <col customWidth="1" max="6" min="6" width="39"/>
    <col customWidth="1" max="7" min="7" width="13"/>
  </cols>
  <sheetData>
    <row r="1" spans="1:7">
      <c t="s" r="A1" s="1">
        <v>103</v>
      </c>
      <c t="s" r="B1" s="2">
        <v>104</v>
      </c>
      <c t="s" r="C1" s="2">
        <v>105</v>
      </c>
      <c t="s" r="D1" s="2">
        <v>106</v>
      </c>
      <c t="s" r="E1" s="2">
        <v>107</v>
      </c>
      <c t="s" r="F1" s="2">
        <v>108</v>
      </c>
      <c t="s" r="G1" s="2">
        <v>109</v>
      </c>
    </row>
    <row r="2" spans="1:7">
      <c t="s" r="A2" s="4">
        <v>110</v>
      </c>
      <c t="n" r="B2" s="7">
        <v>1201</v>
      </c>
      <c t="n" r="C2" s="7">
        <v>3095600</v>
      </c>
      <c t="n" r="D2" s="7">
        <v>53024804</v>
      </c>
      <c t="n" r="E2" s="7">
        <v>-26388766</v>
      </c>
      <c t="n" r="F2" s="7">
        <v>-49159</v>
      </c>
      <c t="n" r="G2" s="7">
        <v>29683680</v>
      </c>
    </row>
    <row r="3" spans="1:7">
      <c t="s" r="A3" s="4">
        <v>111</v>
      </c>
      <c t="n" r="B3" s="6">
        <v>1200808</v>
      </c>
      <c t="n" r="C3" s="6">
        <v>2000</v>
      </c>
    </row>
    <row r="4" spans="1:7">
      <c t="s" r="A4" s="3">
        <v>112</v>
      </c>
    </row>
    <row r="5" spans="1:7">
      <c t="s" r="A5" s="4">
        <v>113</v>
      </c>
      <c t="n" r="B5" s="7">
        <v>133</v>
      </c>
      <c t="n" r="D5" s="6">
        <v>1801957</v>
      </c>
      <c t="n" r="G5" s="6">
        <v>1802090</v>
      </c>
    </row>
    <row r="6" spans="1:7">
      <c t="s" r="A6" s="4">
        <v>114</v>
      </c>
      <c t="n" r="B6" s="6">
        <v>133334</v>
      </c>
    </row>
    <row r="7" spans="1:7">
      <c t="s" r="A7" s="4">
        <v>115</v>
      </c>
      <c t="n" r="B7" s="7">
        <v>5</v>
      </c>
      <c t="n" r="D7" s="6">
        <v>49834</v>
      </c>
      <c t="n" r="G7" s="6">
        <v>49839</v>
      </c>
    </row>
    <row r="8" spans="1:7">
      <c t="s" r="A8" s="4">
        <v>116</v>
      </c>
      <c t="n" r="B8" s="6">
        <v>5241</v>
      </c>
    </row>
    <row r="9" spans="1:7">
      <c t="s" r="A9" s="4">
        <v>117</v>
      </c>
      <c t="n" r="B9" s="7">
        <v>3</v>
      </c>
      <c t="n" r="D9" s="6">
        <v>47247</v>
      </c>
      <c t="n" r="G9" s="6">
        <v>47250</v>
      </c>
    </row>
    <row r="10" spans="1:7">
      <c t="s" r="A10" s="4">
        <v>118</v>
      </c>
      <c t="n" r="B10" s="6">
        <v>3000</v>
      </c>
    </row>
    <row r="11" spans="1:7">
      <c t="s" r="A11" s="4">
        <v>119</v>
      </c>
      <c t="n" r="B11" s="7">
        <v>60</v>
      </c>
      <c t="n" r="C11" s="7">
        <v>-2321700</v>
      </c>
      <c t="n" r="D11" s="6">
        <v>2321640</v>
      </c>
    </row>
    <row r="12" spans="1:7">
      <c t="s" r="A12" s="4">
        <v>120</v>
      </c>
      <c t="n" r="B12" s="6">
        <v>60000</v>
      </c>
      <c t="n" r="C12" s="6">
        <v>-1500</v>
      </c>
    </row>
    <row r="13" spans="1:7">
      <c t="s" r="A13" s="4">
        <v>121</v>
      </c>
      <c t="n" r="D13" s="6">
        <v>149947</v>
      </c>
      <c t="n" r="G13" s="6">
        <v>149947</v>
      </c>
    </row>
    <row r="14" spans="1:7">
      <c t="s" r="A14" s="4">
        <v>98</v>
      </c>
      <c t="n" r="E14" s="6">
        <v>-5128274</v>
      </c>
      <c t="n" r="G14" s="6">
        <v>-5128274</v>
      </c>
    </row>
    <row r="15" spans="1:7">
      <c t="s" r="A15" s="4">
        <v>122</v>
      </c>
      <c t="n" r="B15" s="7">
        <v>1402</v>
      </c>
      <c t="n" r="C15" s="7">
        <v>773900</v>
      </c>
      <c t="n" r="D15" s="6">
        <v>57395429</v>
      </c>
      <c t="n" r="E15" s="6">
        <v>-31517040</v>
      </c>
      <c t="n" r="F15" s="6">
        <v>-49159</v>
      </c>
      <c t="n" r="G15" s="6">
        <v>26604532</v>
      </c>
    </row>
    <row r="16" spans="1:7">
      <c t="s" r="A16" s="4">
        <v>123</v>
      </c>
      <c t="n" r="B16" s="6">
        <v>1402383</v>
      </c>
      <c t="n" r="C16" s="6">
        <v>500</v>
      </c>
    </row>
    <row r="17" spans="1:7">
      <c t="s" r="A17" s="3">
        <v>112</v>
      </c>
    </row>
    <row r="18" spans="1:7">
      <c t="s" r="A18" s="4">
        <v>124</v>
      </c>
      <c t="n" r="B18" s="7">
        <v>44</v>
      </c>
      <c t="n" r="D18" s="6">
        <v>234733</v>
      </c>
      <c t="n" r="G18" s="6">
        <v>234777</v>
      </c>
    </row>
    <row r="19" spans="1:7">
      <c t="s" r="A19" s="4">
        <v>125</v>
      </c>
      <c t="n" r="B19" s="6">
        <v>44070</v>
      </c>
    </row>
    <row r="20" spans="1:7">
      <c t="s" r="A20" s="4">
        <v>126</v>
      </c>
      <c t="n" r="D20" s="7">
        <v>-22012</v>
      </c>
      <c t="n" r="G20" s="6">
        <v>-22012</v>
      </c>
    </row>
    <row r="21" spans="1:7">
      <c t="s" r="A21" s="4">
        <v>127</v>
      </c>
      <c t="n" r="F21" s="7">
        <v>-110616</v>
      </c>
      <c t="n" r="G21" s="7">
        <v>-110616</v>
      </c>
    </row>
    <row r="22" spans="1:7">
      <c t="s" r="A22" s="4">
        <v>128</v>
      </c>
      <c t="n" r="D22" s="6">
        <v>-55021</v>
      </c>
      <c t="n" r="F22" s="6">
        <v>159775</v>
      </c>
      <c t="n" r="G22" s="6">
        <v>104754</v>
      </c>
    </row>
    <row r="23" spans="1:7">
      <c t="s" r="A23" s="4">
        <v>115</v>
      </c>
      <c t="n" r="B23" s="7">
        <v>21</v>
      </c>
      <c t="n" r="D23" s="7">
        <v>93885</v>
      </c>
      <c t="n" r="G23" s="7">
        <v>93906</v>
      </c>
    </row>
    <row r="24" spans="1:7">
      <c t="s" r="A24" s="4">
        <v>116</v>
      </c>
      <c t="n" r="B24" s="6">
        <v>21438</v>
      </c>
    </row>
    <row r="25" spans="1:7">
      <c t="s" r="A25" s="4">
        <v>121</v>
      </c>
      <c t="n" r="D25" s="6">
        <v>61202</v>
      </c>
      <c t="n" r="G25" s="6">
        <v>61202</v>
      </c>
    </row>
    <row r="26" spans="1:7">
      <c t="s" r="A26" s="4">
        <v>129</v>
      </c>
      <c t="n" r="D26" s="6">
        <v>677909</v>
      </c>
      <c t="n" r="G26" s="6">
        <v>677909</v>
      </c>
    </row>
    <row r="27" spans="1:7">
      <c t="s" r="A27" s="4">
        <v>130</v>
      </c>
      <c t="n" r="B27" s="7">
        <v>137</v>
      </c>
      <c t="n" r="D27" s="6">
        <v>205863</v>
      </c>
      <c t="n" r="G27" s="6">
        <v>206000</v>
      </c>
    </row>
    <row r="28" spans="1:7">
      <c t="s" r="A28" s="4">
        <v>131</v>
      </c>
      <c t="n" r="B28" s="6">
        <v>137333</v>
      </c>
    </row>
    <row r="29" spans="1:7">
      <c t="s" r="A29" s="4">
        <v>98</v>
      </c>
      <c t="n" r="E29" s="6">
        <v>-25449755</v>
      </c>
      <c t="n" r="G29" s="6">
        <v>-25449755</v>
      </c>
    </row>
    <row r="30" spans="1:7">
      <c t="s" r="A30" s="4">
        <v>132</v>
      </c>
      <c t="n" r="B30" s="7">
        <v>1605</v>
      </c>
      <c t="n" r="C30" s="7">
        <v>773900</v>
      </c>
      <c t="n" r="D30" s="7">
        <v>58591988</v>
      </c>
      <c t="n" r="E30" s="7">
        <v>-56966755</v>
      </c>
      <c t="n" r="G30" s="7">
        <v>2400698</v>
      </c>
    </row>
    <row r="31" spans="1:7">
      <c t="s" r="A31" s="4">
        <v>133</v>
      </c>
      <c t="n" r="B31" s="6">
        <v>1605224</v>
      </c>
      <c t="n" r="C31" s="6">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t="s" r="A1" s="1">
        <v>698</v>
      </c>
      <c t="s" r="B1" s="2">
        <v>699</v>
      </c>
      <c t="s" r="C1" s="2">
        <v>580</v>
      </c>
      <c t="s" r="D1" s="2">
        <v>700</v>
      </c>
      <c t="s" r="E1" s="2">
        <v>582</v>
      </c>
      <c t="s" r="F1" s="2">
        <v>2</v>
      </c>
      <c t="s" r="G1" s="2">
        <v>586</v>
      </c>
      <c t="s" r="H1" s="2">
        <v>581</v>
      </c>
      <c t="s" r="I1" s="2">
        <v>32</v>
      </c>
      <c t="s" r="J1" s="2">
        <v>701</v>
      </c>
    </row>
    <row r="2" spans="1:10">
      <c t="s" r="A2" s="4">
        <v>702</v>
      </c>
      <c t="n" r="F2" s="6">
        <v>0</v>
      </c>
      <c t="n" r="G2" s="6">
        <v>1476</v>
      </c>
      <c t="n" r="I2" s="6">
        <v>1476</v>
      </c>
    </row>
    <row r="3" spans="1:10">
      <c t="s" r="A3" s="4">
        <v>703</v>
      </c>
      <c t="n" r="F3" s="6">
        <v>500</v>
      </c>
      <c t="n" r="G3" s="6">
        <v>45546</v>
      </c>
      <c t="n" r="I3" s="6">
        <v>500</v>
      </c>
    </row>
    <row r="4" spans="1:10">
      <c t="s" r="A4" s="4">
        <v>482</v>
      </c>
      <c t="n" r="G4" s="7">
        <v>104754</v>
      </c>
    </row>
    <row r="5" spans="1:10">
      <c t="s" r="A5" s="4">
        <v>484</v>
      </c>
    </row>
    <row r="6" spans="1:10">
      <c t="s" r="A6" s="4">
        <v>355</v>
      </c>
      <c t="n" r="E6" s="7">
        <v>250000</v>
      </c>
      <c t="n" r="I6" s="7">
        <v>350000</v>
      </c>
      <c t="n" r="J6" s="7">
        <v>2000000</v>
      </c>
    </row>
    <row r="7" spans="1:10">
      <c t="s" r="A7" s="4">
        <v>486</v>
      </c>
      <c t="n" r="E7" s="7">
        <v>600000</v>
      </c>
    </row>
    <row r="8" spans="1:10">
      <c t="s" r="A8" s="4">
        <v>601</v>
      </c>
      <c t="n" r="E8" s="6">
        <v>44070</v>
      </c>
    </row>
    <row r="9" spans="1:10">
      <c t="s" r="A9" s="4">
        <v>704</v>
      </c>
    </row>
    <row r="10" spans="1:10">
      <c t="s" r="A10" s="4">
        <v>705</v>
      </c>
      <c t="n" r="D10" s="7">
        <v>253750</v>
      </c>
    </row>
    <row r="11" spans="1:10">
      <c t="s" r="A11" s="4">
        <v>355</v>
      </c>
      <c t="n" r="D11" s="6">
        <v>250000</v>
      </c>
    </row>
    <row r="12" spans="1:10">
      <c t="s" r="A12" s="4">
        <v>486</v>
      </c>
      <c t="n" r="D12" s="6">
        <v>258125</v>
      </c>
    </row>
    <row r="13" spans="1:10">
      <c t="s" r="A13" s="4">
        <v>603</v>
      </c>
      <c t="n" r="B13" s="6">
        <v>44070</v>
      </c>
    </row>
    <row r="14" spans="1:10">
      <c t="s" r="A14" s="4">
        <v>706</v>
      </c>
      <c t="n" r="D14" s="6">
        <v>129</v>
      </c>
    </row>
    <row r="15" spans="1:10">
      <c t="s" r="A15" s="4">
        <v>707</v>
      </c>
      <c t="n" r="D15" s="7">
        <v>22500</v>
      </c>
    </row>
    <row r="16" spans="1:10">
      <c t="s" r="A16" s="4">
        <v>708</v>
      </c>
      <c t="n" r="F16" s="6">
        <v>44070</v>
      </c>
    </row>
    <row r="17" spans="1:10">
      <c t="s" r="A17" s="4">
        <v>410</v>
      </c>
    </row>
    <row r="18" spans="1:10">
      <c t="s" r="A18" s="4">
        <v>601</v>
      </c>
      <c t="n" r="C18" s="6">
        <v>44070</v>
      </c>
    </row>
    <row r="19" spans="1:10">
      <c t="s" r="A19" s="4">
        <v>603</v>
      </c>
      <c t="n" r="B19" s="6">
        <v>44070</v>
      </c>
    </row>
    <row r="20" spans="1:10">
      <c t="s" r="A20" s="4">
        <v>709</v>
      </c>
    </row>
    <row r="21" spans="1:10">
      <c t="s" r="A21" s="4">
        <v>419</v>
      </c>
      <c t="s" r="C21" s="4">
        <v>420</v>
      </c>
    </row>
    <row r="22" spans="1:10">
      <c t="s" r="A22" s="4">
        <v>710</v>
      </c>
    </row>
    <row r="23" spans="1:10">
      <c t="s" r="A23" s="4">
        <v>419</v>
      </c>
      <c t="s" r="C23" s="4">
        <v>422</v>
      </c>
    </row>
    <row r="24" spans="1:10">
      <c t="s" r="A24" s="4">
        <v>711</v>
      </c>
    </row>
    <row r="25" spans="1:10">
      <c t="s" r="A25" s="4">
        <v>705</v>
      </c>
      <c t="n" r="H25" s="7">
        <v>540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t="s" r="A1" s="1">
        <v>712</v>
      </c>
      <c t="s" r="B1" s="2">
        <v>713</v>
      </c>
      <c t="s" r="C1" s="2">
        <v>714</v>
      </c>
      <c t="s" r="D1" s="2">
        <v>584</v>
      </c>
      <c t="s" r="E1" s="2">
        <v>585</v>
      </c>
      <c t="s" r="F1" s="2">
        <v>2</v>
      </c>
      <c t="s" r="G1" s="2">
        <v>32</v>
      </c>
      <c t="s" r="H1" s="2">
        <v>588</v>
      </c>
    </row>
    <row r="2" spans="1:8">
      <c t="s" r="A2" s="3">
        <v>715</v>
      </c>
    </row>
    <row r="3" spans="1:8">
      <c t="s" r="A3" s="4">
        <v>716</v>
      </c>
      <c t="n" r="F3" s="9">
        <v>47.64</v>
      </c>
      <c t="n" r="G3" s="9">
        <v>50.34</v>
      </c>
      <c t="n" r="H3" s="9">
        <v>61.01</v>
      </c>
    </row>
    <row r="4" spans="1:8">
      <c t="s" r="A4" s="4">
        <v>311</v>
      </c>
      <c t="n" r="G4" s="7">
        <v>1802090</v>
      </c>
    </row>
    <row r="5" spans="1:8">
      <c t="s" r="A5" s="4">
        <v>717</v>
      </c>
      <c t="n" r="F5" s="7">
        <v>234777</v>
      </c>
    </row>
    <row r="6" spans="1:8">
      <c t="s" r="A6" s="4">
        <v>34</v>
      </c>
      <c t="n" r="F6" s="7">
        <v>197662</v>
      </c>
      <c t="n" r="G6" s="7">
        <v>166597</v>
      </c>
      <c t="n" r="H6" s="7">
        <v>522155</v>
      </c>
    </row>
    <row r="7" spans="1:8">
      <c t="s" r="A7" s="4">
        <v>104</v>
      </c>
    </row>
    <row r="8" spans="1:8">
      <c t="s" r="A8" s="3">
        <v>715</v>
      </c>
    </row>
    <row r="9" spans="1:8">
      <c t="s" r="A9" s="4">
        <v>718</v>
      </c>
      <c t="n" r="G9" s="6">
        <v>60000</v>
      </c>
    </row>
    <row r="10" spans="1:8">
      <c t="s" r="A10" s="4">
        <v>601</v>
      </c>
      <c t="n" r="G10" s="6">
        <v>133334</v>
      </c>
    </row>
    <row r="11" spans="1:8">
      <c t="s" r="A11" s="4">
        <v>311</v>
      </c>
      <c t="n" r="G11" s="7">
        <v>133</v>
      </c>
    </row>
    <row r="12" spans="1:8">
      <c t="s" r="A12" s="4">
        <v>719</v>
      </c>
      <c t="n" r="F12" s="6">
        <v>44070</v>
      </c>
    </row>
    <row r="13" spans="1:8">
      <c t="s" r="A13" s="4">
        <v>717</v>
      </c>
      <c t="n" r="F13" s="7">
        <v>44</v>
      </c>
    </row>
    <row r="14" spans="1:8">
      <c t="s" r="A14" s="4">
        <v>327</v>
      </c>
    </row>
    <row r="15" spans="1:8">
      <c t="s" r="A15" s="3">
        <v>715</v>
      </c>
    </row>
    <row r="16" spans="1:8">
      <c t="s" r="A16" s="4">
        <v>601</v>
      </c>
      <c t="n" r="E16" s="6">
        <v>133334</v>
      </c>
    </row>
    <row r="17" spans="1:8">
      <c t="s" r="A17" s="4">
        <v>716</v>
      </c>
      <c t="n" r="E17" s="7">
        <v>15</v>
      </c>
    </row>
    <row r="18" spans="1:8">
      <c t="s" r="A18" s="4">
        <v>311</v>
      </c>
      <c t="n" r="D18" s="7">
        <v>2000000</v>
      </c>
      <c t="n" r="E18" s="7">
        <v>2000000</v>
      </c>
    </row>
    <row r="19" spans="1:8">
      <c t="s" r="A19" s="4">
        <v>720</v>
      </c>
    </row>
    <row r="20" spans="1:8">
      <c t="s" r="A20" s="3">
        <v>715</v>
      </c>
    </row>
    <row r="21" spans="1:8">
      <c t="s" r="A21" s="4">
        <v>718</v>
      </c>
      <c t="n" r="C21" s="6">
        <v>163077</v>
      </c>
    </row>
    <row r="22" spans="1:8">
      <c t="s" r="A22" s="4">
        <v>331</v>
      </c>
      <c t="s" r="C22" s="4">
        <v>332</v>
      </c>
    </row>
    <row r="23" spans="1:8">
      <c t="s" r="A23" s="4">
        <v>721</v>
      </c>
      <c t="s" r="C23" s="4">
        <v>722</v>
      </c>
    </row>
    <row r="24" spans="1:8">
      <c t="s" r="A24" s="4">
        <v>723</v>
      </c>
    </row>
    <row r="25" spans="1:8">
      <c t="s" r="A25" s="3">
        <v>715</v>
      </c>
    </row>
    <row r="26" spans="1:8">
      <c t="s" r="A26" s="4">
        <v>718</v>
      </c>
      <c t="n" r="C26" s="6">
        <v>1618462</v>
      </c>
    </row>
    <row r="27" spans="1:8">
      <c t="s" r="A27" s="4">
        <v>724</v>
      </c>
      <c t="n" r="C27" s="9">
        <v>3.25</v>
      </c>
    </row>
    <row r="28" spans="1:8">
      <c t="s" r="A28" s="4">
        <v>601</v>
      </c>
      <c t="n" r="C28" s="6">
        <v>527</v>
      </c>
    </row>
    <row r="29" spans="1:8">
      <c t="s" r="A29" s="4">
        <v>311</v>
      </c>
      <c t="n" r="C29" s="7">
        <v>5260000</v>
      </c>
    </row>
    <row r="30" spans="1:8">
      <c t="s" r="A30" s="4">
        <v>336</v>
      </c>
      <c t="s" r="C30" s="4">
        <v>332</v>
      </c>
    </row>
    <row r="31" spans="1:8">
      <c t="s" r="A31" s="4">
        <v>719</v>
      </c>
      <c t="n" r="C31" s="6">
        <v>530000</v>
      </c>
    </row>
    <row r="32" spans="1:8">
      <c t="s" r="A32" s="4">
        <v>725</v>
      </c>
      <c t="n" r="C32" s="6">
        <v>474</v>
      </c>
    </row>
    <row r="33" spans="1:8">
      <c t="s" r="A33" s="4">
        <v>338</v>
      </c>
      <c t="n" r="C33" s="7">
        <v>4500000</v>
      </c>
    </row>
    <row r="34" spans="1:8">
      <c t="s" r="A34" s="4">
        <v>617</v>
      </c>
      <c t="n" r="C34" s="7">
        <v>10000</v>
      </c>
    </row>
    <row r="35" spans="1:8">
      <c t="s" r="A35" s="4">
        <v>726</v>
      </c>
    </row>
    <row r="36" spans="1:8">
      <c t="s" r="A36" s="3">
        <v>715</v>
      </c>
    </row>
    <row r="37" spans="1:8">
      <c t="s" r="A37" s="4">
        <v>718</v>
      </c>
      <c t="n" r="C37" s="6">
        <v>1384616</v>
      </c>
    </row>
    <row r="38" spans="1:8">
      <c t="s" r="A38" s="4">
        <v>716</v>
      </c>
      <c t="n" r="C38" s="9">
        <v>3.25</v>
      </c>
    </row>
    <row r="39" spans="1:8">
      <c t="s" r="A39" s="4">
        <v>727</v>
      </c>
    </row>
    <row r="40" spans="1:8">
      <c t="s" r="A40" s="3">
        <v>715</v>
      </c>
    </row>
    <row r="41" spans="1:8">
      <c t="s" r="A41" s="4">
        <v>601</v>
      </c>
      <c t="n" r="C41" s="6">
        <v>1111112</v>
      </c>
    </row>
    <row r="42" spans="1:8">
      <c t="s" r="A42" s="4">
        <v>716</v>
      </c>
      <c t="n" r="C42" s="9">
        <v>4.5</v>
      </c>
    </row>
    <row r="43" spans="1:8">
      <c t="s" r="A43" s="4">
        <v>719</v>
      </c>
      <c t="n" r="C43" s="6">
        <v>1111112</v>
      </c>
    </row>
    <row r="44" spans="1:8">
      <c t="s" r="A44" s="4">
        <v>728</v>
      </c>
    </row>
    <row r="45" spans="1:8">
      <c t="s" r="A45" s="3">
        <v>715</v>
      </c>
    </row>
    <row r="46" spans="1:8">
      <c t="s" r="A46" s="4">
        <v>729</v>
      </c>
      <c t="n" r="C46" s="7">
        <v>5</v>
      </c>
    </row>
    <row r="47" spans="1:8">
      <c t="s" r="A47" s="4">
        <v>730</v>
      </c>
    </row>
    <row r="48" spans="1:8">
      <c t="s" r="A48" s="3">
        <v>715</v>
      </c>
    </row>
    <row r="49" spans="1:8">
      <c t="s" r="A49" s="4">
        <v>729</v>
      </c>
      <c t="n" r="C49" s="7">
        <v>4</v>
      </c>
    </row>
    <row r="50" spans="1:8">
      <c t="s" r="A50" s="4">
        <v>731</v>
      </c>
    </row>
    <row r="51" spans="1:8">
      <c t="s" r="A51" s="3">
        <v>715</v>
      </c>
    </row>
    <row r="52" spans="1:8">
      <c t="s" r="A52" s="4">
        <v>525</v>
      </c>
      <c t="n" r="C52" s="7">
        <v>530000</v>
      </c>
    </row>
    <row r="53" spans="1:8">
      <c t="s" r="A53" s="4">
        <v>718</v>
      </c>
      <c t="n" r="C53" s="6">
        <v>163077</v>
      </c>
    </row>
    <row r="54" spans="1:8">
      <c t="s" r="A54" s="4">
        <v>724</v>
      </c>
      <c t="n" r="C54" s="9">
        <v>3.25</v>
      </c>
    </row>
    <row r="55" spans="1:8">
      <c t="s" r="A55" s="4">
        <v>331</v>
      </c>
      <c t="s" r="C55" s="4">
        <v>332</v>
      </c>
    </row>
    <row r="56" spans="1:8">
      <c t="s" r="A56" s="4">
        <v>360</v>
      </c>
      <c t="n" r="C56" s="7">
        <v>500000</v>
      </c>
    </row>
    <row r="57" spans="1:8">
      <c t="s" r="A57" s="4">
        <v>732</v>
      </c>
      <c t="s" r="C57" s="4">
        <v>733</v>
      </c>
    </row>
    <row r="58" spans="1:8">
      <c t="s" r="A58" s="4">
        <v>734</v>
      </c>
      <c t="s" r="C58" s="4">
        <v>735</v>
      </c>
    </row>
    <row r="59" spans="1:8">
      <c t="s" r="A59" s="4">
        <v>736</v>
      </c>
      <c t="s" r="C59" s="4">
        <v>737</v>
      </c>
    </row>
    <row r="60" spans="1:8">
      <c t="s" r="A60" s="4">
        <v>738</v>
      </c>
    </row>
    <row r="61" spans="1:8">
      <c t="s" r="A61" s="3">
        <v>715</v>
      </c>
    </row>
    <row r="62" spans="1:8">
      <c t="s" r="A62" s="4">
        <v>739</v>
      </c>
      <c t="s" r="C62" s="4">
        <v>740</v>
      </c>
    </row>
    <row r="63" spans="1:8">
      <c t="s" r="A63" s="4">
        <v>741</v>
      </c>
    </row>
    <row r="64" spans="1:8">
      <c t="s" r="A64" s="3">
        <v>715</v>
      </c>
    </row>
    <row r="65" spans="1:8">
      <c t="s" r="A65" s="4">
        <v>601</v>
      </c>
      <c t="n" r="C65" s="6">
        <v>1384616</v>
      </c>
    </row>
    <row r="66" spans="1:8">
      <c t="s" r="A66" s="4">
        <v>716</v>
      </c>
      <c t="n" r="C66" s="9">
        <v>3.25</v>
      </c>
    </row>
    <row r="67" spans="1:8">
      <c t="s" r="A67" s="4">
        <v>311</v>
      </c>
      <c t="n" r="C67" s="7">
        <v>4500002</v>
      </c>
    </row>
    <row r="68" spans="1:8">
      <c t="s" r="A68" s="4">
        <v>742</v>
      </c>
      <c t="s" r="C68" s="4">
        <v>490</v>
      </c>
    </row>
    <row r="69" spans="1:8">
      <c t="s" r="A69" s="4">
        <v>743</v>
      </c>
    </row>
    <row r="70" spans="1:8">
      <c t="s" r="A70" s="3">
        <v>715</v>
      </c>
    </row>
    <row r="71" spans="1:8">
      <c t="s" r="A71" s="4">
        <v>34</v>
      </c>
      <c t="n" r="B71" s="7">
        <v>4975000</v>
      </c>
    </row>
    <row r="72" spans="1:8">
      <c t="s" r="A72" s="4">
        <v>744</v>
      </c>
    </row>
    <row r="73" spans="1:8">
      <c t="s" r="A73" s="3">
        <v>715</v>
      </c>
    </row>
    <row r="74" spans="1:8">
      <c t="s" r="A74" s="4">
        <v>601</v>
      </c>
      <c t="n" r="B74" s="6">
        <v>13009664</v>
      </c>
    </row>
    <row r="75" spans="1:8">
      <c t="s" r="A75" s="4">
        <v>745</v>
      </c>
    </row>
    <row r="76" spans="1:8">
      <c t="s" r="A76" s="3">
        <v>715</v>
      </c>
    </row>
    <row r="77" spans="1:8">
      <c t="s" r="A77" s="4">
        <v>718</v>
      </c>
      <c t="n" r="B77" s="6">
        <v>3941280</v>
      </c>
    </row>
    <row r="78" spans="1:8">
      <c t="s" r="A78" s="4">
        <v>601</v>
      </c>
      <c t="n" r="B78" s="6">
        <v>552000</v>
      </c>
    </row>
    <row r="79" spans="1:8">
      <c t="s" r="A79" s="4">
        <v>746</v>
      </c>
    </row>
    <row r="80" spans="1:8">
      <c t="s" r="A80" s="3">
        <v>715</v>
      </c>
    </row>
    <row r="81" spans="1:8">
      <c t="s" r="A81" s="4">
        <v>525</v>
      </c>
      <c t="n" r="B81" s="7">
        <v>313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37"/>
    <col customWidth="1" max="6" min="6" width="30"/>
    <col customWidth="1" max="7" min="7" width="14"/>
    <col customWidth="1" max="8" min="8" width="37"/>
    <col customWidth="1" max="9" min="9" width="31"/>
    <col customWidth="1" max="10" min="10" width="31"/>
    <col customWidth="1" max="11" min="11" width="21"/>
    <col customWidth="1" max="12" min="12" width="21"/>
    <col customWidth="1" max="13" min="13" width="31"/>
    <col customWidth="1" max="14" min="14" width="21"/>
    <col customWidth="1" max="15" min="15" width="24"/>
  </cols>
  <sheetData>
    <row r="1" spans="1:15">
      <c t="s" r="A1" s="1">
        <v>747</v>
      </c>
      <c t="s" r="B1" s="2">
        <v>748</v>
      </c>
      <c t="s" r="C1" s="2">
        <v>749</v>
      </c>
      <c t="s" r="D1" s="2">
        <v>750</v>
      </c>
      <c t="s" r="E1" s="2">
        <v>282</v>
      </c>
      <c t="s" r="F1" s="2">
        <v>751</v>
      </c>
      <c t="s" r="G1" s="2">
        <v>472</v>
      </c>
      <c t="s" r="H1" s="2">
        <v>752</v>
      </c>
      <c t="s" r="I1" s="2">
        <v>293</v>
      </c>
      <c t="s" r="J1" s="2">
        <v>294</v>
      </c>
      <c t="s" r="K1" s="2">
        <v>753</v>
      </c>
      <c t="s" r="L1" s="2">
        <v>476</v>
      </c>
      <c t="s" r="M1" s="2">
        <v>303</v>
      </c>
      <c t="s" r="N1" s="2">
        <v>288</v>
      </c>
      <c t="s" r="O1" s="2">
        <v>304</v>
      </c>
    </row>
    <row r="2" spans="1:15">
      <c t="s" r="A2" s="3">
        <v>715</v>
      </c>
    </row>
    <row r="3" spans="1:15">
      <c t="s" r="A3" s="4">
        <v>311</v>
      </c>
      <c t="n" r="I3" s="7">
        <v>1802090</v>
      </c>
    </row>
    <row r="4" spans="1:15">
      <c t="s" r="A4" s="4">
        <v>521</v>
      </c>
      <c t="n" r="H4" s="9">
        <v>47.64</v>
      </c>
      <c t="n" r="I4" s="9">
        <v>50.34</v>
      </c>
      <c t="n" r="O4" s="9">
        <v>61.01</v>
      </c>
    </row>
    <row r="5" spans="1:15">
      <c t="s" r="A5" s="4">
        <v>279</v>
      </c>
      <c t="n" r="H5" s="10">
        <v>0.04</v>
      </c>
    </row>
    <row r="6" spans="1:15">
      <c t="s" r="A6" s="4">
        <v>314</v>
      </c>
    </row>
    <row r="7" spans="1:15">
      <c t="s" r="A7" s="3">
        <v>715</v>
      </c>
    </row>
    <row r="8" spans="1:15">
      <c t="s" r="A8" s="4">
        <v>521</v>
      </c>
      <c t="n" r="H8" s="9">
        <v>15.56</v>
      </c>
    </row>
    <row r="9" spans="1:15">
      <c t="s" r="A9" s="4">
        <v>324</v>
      </c>
    </row>
    <row r="10" spans="1:15">
      <c t="s" r="A10" s="3">
        <v>715</v>
      </c>
    </row>
    <row r="11" spans="1:15">
      <c t="s" r="A11" s="4">
        <v>483</v>
      </c>
      <c t="n" r="F11" s="9">
        <v>1.5</v>
      </c>
    </row>
    <row r="12" spans="1:15">
      <c t="s" r="A12" s="4">
        <v>320</v>
      </c>
      <c t="n" r="F12" s="6">
        <v>137333</v>
      </c>
    </row>
    <row r="13" spans="1:15">
      <c t="s" r="A13" s="4">
        <v>754</v>
      </c>
    </row>
    <row r="14" spans="1:15">
      <c t="s" r="A14" s="3">
        <v>715</v>
      </c>
    </row>
    <row r="15" spans="1:15">
      <c t="s" r="A15" s="4">
        <v>525</v>
      </c>
      <c t="n" r="K15" s="7">
        <v>385000</v>
      </c>
    </row>
    <row r="16" spans="1:15">
      <c t="s" r="A16" s="4">
        <v>755</v>
      </c>
      <c t="n" r="B16" s="7">
        <v>100000</v>
      </c>
    </row>
    <row r="17" spans="1:15">
      <c t="s" r="A17" s="4">
        <v>331</v>
      </c>
      <c t="s" r="B17" s="4">
        <v>532</v>
      </c>
    </row>
    <row r="18" spans="1:15">
      <c t="s" r="A18" s="4">
        <v>364</v>
      </c>
    </row>
    <row r="19" spans="1:15">
      <c t="s" r="A19" s="3">
        <v>715</v>
      </c>
    </row>
    <row r="20" spans="1:15">
      <c t="s" r="A20" s="4">
        <v>525</v>
      </c>
      <c t="n" r="M20" s="7">
        <v>2400000</v>
      </c>
      <c t="n" r="N20" s="7">
        <v>200000</v>
      </c>
    </row>
    <row r="21" spans="1:15">
      <c t="s" r="A21" s="4">
        <v>756</v>
      </c>
      <c t="n" r="M21" s="6">
        <v>2400000</v>
      </c>
    </row>
    <row r="22" spans="1:15">
      <c t="s" r="A22" s="4">
        <v>365</v>
      </c>
      <c t="n" r="M22" s="7">
        <v>200000</v>
      </c>
    </row>
    <row r="23" spans="1:15">
      <c t="s" r="A23" s="4">
        <v>483</v>
      </c>
      <c t="n" r="H23" s="9">
        <v>1.5</v>
      </c>
      <c t="n" r="M23" s="9">
        <v>1.5</v>
      </c>
    </row>
    <row r="24" spans="1:15">
      <c t="s" r="A24" s="4">
        <v>496</v>
      </c>
      <c t="s" r="H24" s="4">
        <v>497</v>
      </c>
    </row>
    <row r="25" spans="1:15">
      <c t="s" r="A25" s="4">
        <v>498</v>
      </c>
      <c t="n" r="H25" s="6">
        <v>243853</v>
      </c>
    </row>
    <row r="26" spans="1:15">
      <c t="s" r="A26" s="4">
        <v>369</v>
      </c>
    </row>
    <row r="27" spans="1:15">
      <c t="s" r="A27" s="3">
        <v>715</v>
      </c>
    </row>
    <row r="28" spans="1:15">
      <c t="s" r="A28" s="4">
        <v>525</v>
      </c>
      <c t="n" r="H28" s="7">
        <v>714817</v>
      </c>
    </row>
    <row r="29" spans="1:15">
      <c t="s" r="A29" s="4">
        <v>508</v>
      </c>
    </row>
    <row r="30" spans="1:15">
      <c t="s" r="A30" s="3">
        <v>715</v>
      </c>
    </row>
    <row r="31" spans="1:15">
      <c t="s" r="A31" s="4">
        <v>496</v>
      </c>
      <c t="s" r="G31" s="4">
        <v>509</v>
      </c>
    </row>
    <row r="32" spans="1:15">
      <c t="s" r="A32" s="4">
        <v>510</v>
      </c>
    </row>
    <row r="33" spans="1:15">
      <c t="s" r="A33" s="3">
        <v>715</v>
      </c>
    </row>
    <row r="34" spans="1:15">
      <c t="s" r="A34" s="4">
        <v>525</v>
      </c>
      <c t="n" r="L34" s="7">
        <v>300000</v>
      </c>
    </row>
    <row r="35" spans="1:15">
      <c t="s" r="A35" s="4">
        <v>511</v>
      </c>
      <c t="s" r="L35" s="4">
        <v>446</v>
      </c>
    </row>
    <row r="36" spans="1:15">
      <c t="s" r="A36" s="4">
        <v>757</v>
      </c>
    </row>
    <row r="37" spans="1:15">
      <c t="s" r="A37" s="3">
        <v>715</v>
      </c>
    </row>
    <row r="38" spans="1:15">
      <c t="s" r="A38" s="4">
        <v>758</v>
      </c>
      <c t="n" r="D38" s="6">
        <v>500</v>
      </c>
    </row>
    <row r="39" spans="1:15">
      <c t="s" r="A39" s="4">
        <v>759</v>
      </c>
      <c t="n" r="D39" s="6">
        <v>20000</v>
      </c>
    </row>
    <row r="40" spans="1:15">
      <c t="s" r="A40" s="4">
        <v>760</v>
      </c>
      <c t="n" r="D40" s="7">
        <v>20000</v>
      </c>
    </row>
    <row r="41" spans="1:15">
      <c t="s" r="A41" s="4">
        <v>761</v>
      </c>
      <c t="s" r="D41" s="4">
        <v>762</v>
      </c>
    </row>
    <row r="42" spans="1:15">
      <c t="s" r="A42" s="4">
        <v>512</v>
      </c>
    </row>
    <row r="43" spans="1:15">
      <c t="s" r="A43" s="3">
        <v>715</v>
      </c>
    </row>
    <row r="44" spans="1:15">
      <c t="s" r="A44" s="4">
        <v>525</v>
      </c>
      <c t="n" r="J44" s="7">
        <v>200000</v>
      </c>
    </row>
    <row r="45" spans="1:15">
      <c t="s" r="A45" s="4">
        <v>756</v>
      </c>
      <c t="n" r="E45" s="7">
        <v>1800000</v>
      </c>
    </row>
    <row r="46" spans="1:15">
      <c t="s" r="A46" s="4">
        <v>365</v>
      </c>
      <c t="n" r="E46" s="7">
        <v>250000</v>
      </c>
    </row>
    <row r="47" spans="1:15">
      <c t="s" r="A47" s="4">
        <v>483</v>
      </c>
      <c t="n" r="E47" s="9">
        <v>3.25</v>
      </c>
      <c t="n" r="J47" s="9">
        <v>1.5</v>
      </c>
    </row>
    <row r="48" spans="1:15">
      <c t="s" r="A48" s="4">
        <v>511</v>
      </c>
      <c t="s" r="J48" s="4">
        <v>446</v>
      </c>
    </row>
    <row r="49" spans="1:15">
      <c t="s" r="A49" s="4">
        <v>516</v>
      </c>
    </row>
    <row r="50" spans="1:15">
      <c t="s" r="A50" s="3">
        <v>715</v>
      </c>
    </row>
    <row r="51" spans="1:15">
      <c t="s" r="A51" s="4">
        <v>525</v>
      </c>
      <c t="n" r="E51" s="7">
        <v>500000</v>
      </c>
    </row>
    <row r="52" spans="1:15">
      <c t="s" r="A52" s="4">
        <v>763</v>
      </c>
    </row>
    <row r="53" spans="1:15">
      <c t="s" r="A53" s="3">
        <v>715</v>
      </c>
    </row>
    <row r="54" spans="1:15">
      <c t="s" r="A54" s="4">
        <v>525</v>
      </c>
      <c t="n" r="E54" s="7">
        <v>200000</v>
      </c>
    </row>
    <row r="55" spans="1:15">
      <c t="s" r="A55" s="4">
        <v>764</v>
      </c>
    </row>
    <row r="56" spans="1:15">
      <c t="s" r="A56" s="3">
        <v>715</v>
      </c>
    </row>
    <row r="57" spans="1:15">
      <c t="s" r="A57" s="4">
        <v>320</v>
      </c>
      <c t="n" r="E57" s="6">
        <v>51562</v>
      </c>
    </row>
    <row r="58" spans="1:15">
      <c t="s" r="A58" s="4">
        <v>521</v>
      </c>
      <c t="n" r="E58" s="9">
        <v>3.25</v>
      </c>
    </row>
    <row r="59" spans="1:15">
      <c t="s" r="A59" s="4">
        <v>517</v>
      </c>
    </row>
    <row r="60" spans="1:15">
      <c t="s" r="A60" s="3">
        <v>715</v>
      </c>
    </row>
    <row r="61" spans="1:15">
      <c t="s" r="A61" s="4">
        <v>759</v>
      </c>
      <c t="n" r="C61" s="6">
        <v>106520</v>
      </c>
    </row>
    <row r="62" spans="1:15">
      <c t="s" r="A62" s="4">
        <v>765</v>
      </c>
      <c t="n" r="C62" s="7">
        <v>159780</v>
      </c>
    </row>
    <row r="63" spans="1:15">
      <c t="s" r="A63" s="4">
        <v>335</v>
      </c>
      <c t="n" r="C63" s="9">
        <v>1.5</v>
      </c>
    </row>
    <row r="64" spans="1:15">
      <c t="s" r="A64" s="4">
        <v>496</v>
      </c>
      <c t="s" r="C64" s="4">
        <v>497</v>
      </c>
    </row>
    <row r="65" spans="1:15">
      <c t="s" r="A65" s="4">
        <v>498</v>
      </c>
      <c t="n" r="C65" s="6">
        <v>2438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7"/>
    <col customWidth="1" max="3" min="3" width="18"/>
    <col customWidth="1" max="4" min="4" width="14"/>
  </cols>
  <sheetData>
    <row r="1" spans="1:4">
      <c t="s" r="A1" s="1">
        <v>766</v>
      </c>
      <c t="s" r="B1" s="2">
        <v>1</v>
      </c>
    </row>
    <row r="2" spans="1:4">
      <c t="s" r="B2" s="2">
        <v>767</v>
      </c>
      <c t="s" r="C2" s="2">
        <v>768</v>
      </c>
      <c t="s" r="D2" s="2">
        <v>588</v>
      </c>
    </row>
    <row r="3" spans="1:4">
      <c t="s" r="A3" s="4">
        <v>444</v>
      </c>
    </row>
    <row r="4" spans="1:4">
      <c t="s" r="A4" s="3">
        <v>769</v>
      </c>
    </row>
    <row r="5" spans="1:4">
      <c t="s" r="A5" s="4">
        <v>770</v>
      </c>
      <c t="s" r="C5" s="4">
        <v>393</v>
      </c>
      <c t="s" r="D5" s="4">
        <v>446</v>
      </c>
    </row>
    <row r="6" spans="1:4">
      <c t="s" r="A6" s="4">
        <v>771</v>
      </c>
    </row>
    <row r="7" spans="1:4">
      <c t="s" r="A7" s="3">
        <v>769</v>
      </c>
    </row>
    <row r="8" spans="1:4">
      <c t="s" r="A8" s="4">
        <v>772</v>
      </c>
      <c t="n" r="C8" s="6">
        <v>300</v>
      </c>
    </row>
    <row r="9" spans="1:4">
      <c t="s" r="A9" s="4">
        <v>773</v>
      </c>
    </row>
    <row r="10" spans="1:4">
      <c t="s" r="A10" s="3">
        <v>769</v>
      </c>
    </row>
    <row r="11" spans="1:4">
      <c t="s" r="A11" s="4">
        <v>774</v>
      </c>
      <c t="n" r="B11" s="6">
        <v>800000</v>
      </c>
      <c t="n" r="C11" s="6">
        <v>500000</v>
      </c>
    </row>
    <row r="12" spans="1:4">
      <c t="s" r="A12" s="4">
        <v>775</v>
      </c>
      <c t="n" r="B12" s="6">
        <v>200000</v>
      </c>
    </row>
    <row r="13" spans="1:4">
      <c t="s" r="A13" s="4">
        <v>776</v>
      </c>
      <c t="n" r="B13" s="6">
        <v>100000</v>
      </c>
      <c t="n" r="C13" s="6">
        <v>600000</v>
      </c>
    </row>
    <row r="14" spans="1:4">
      <c t="s" r="A14" s="4">
        <v>777</v>
      </c>
      <c t="n" r="B14" s="6">
        <v>300000</v>
      </c>
      <c t="n" r="C14" s="6">
        <v>900000</v>
      </c>
    </row>
    <row r="15" spans="1:4">
      <c t="s" r="A15" s="4">
        <v>778</v>
      </c>
      <c t="n" r="B15" s="6">
        <v>400000</v>
      </c>
      <c t="n" r="C15" s="6">
        <v>300000</v>
      </c>
    </row>
    <row r="16" spans="1:4">
      <c t="s" r="A16" s="4">
        <v>779</v>
      </c>
      <c t="n" r="C16" s="6">
        <v>1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23"/>
    <col customWidth="1" max="3" min="3" width="23"/>
  </cols>
  <sheetData>
    <row r="1" spans="1:3">
      <c t="s" r="A1" s="1">
        <v>780</v>
      </c>
      <c t="s" r="B1" s="2">
        <v>1</v>
      </c>
    </row>
    <row r="2" spans="1:3">
      <c t="s" r="B2" s="2">
        <v>781</v>
      </c>
      <c t="s" r="C2" s="2">
        <v>782</v>
      </c>
    </row>
    <row r="3" spans="1:3">
      <c t="s" r="A3" s="3">
        <v>783</v>
      </c>
    </row>
    <row r="4" spans="1:3">
      <c t="s" r="A4" s="4">
        <v>784</v>
      </c>
      <c t="n" r="B4" s="6">
        <v>5074665</v>
      </c>
    </row>
    <row r="5" spans="1:3">
      <c t="s" r="A5" s="4">
        <v>785</v>
      </c>
      <c t="n" r="B5" s="6">
        <v>4260312</v>
      </c>
      <c t="n" r="C5" s="6">
        <v>5074665</v>
      </c>
    </row>
    <row r="6" spans="1:3">
      <c t="s" r="A6" s="4">
        <v>786</v>
      </c>
    </row>
    <row r="7" spans="1:3">
      <c t="s" r="A7" s="3">
        <v>787</v>
      </c>
    </row>
    <row r="8" spans="1:3">
      <c t="s" r="A8" s="4">
        <v>788</v>
      </c>
      <c t="n" r="B8" s="6">
        <v>4578535</v>
      </c>
      <c t="n" r="C8" s="6">
        <v>5038433</v>
      </c>
    </row>
    <row r="9" spans="1:3">
      <c t="s" r="A9" s="4">
        <v>789</v>
      </c>
      <c t="n" r="B9" s="6">
        <v>-444710</v>
      </c>
      <c t="n" r="C9" s="6">
        <v>-877009</v>
      </c>
    </row>
    <row r="10" spans="1:3">
      <c t="s" r="A10" s="4">
        <v>790</v>
      </c>
      <c t="n" r="C10" s="6">
        <v>1194588</v>
      </c>
    </row>
    <row r="11" spans="1:3">
      <c t="s" r="A11" s="4">
        <v>791</v>
      </c>
      <c t="n" r="B11" s="6">
        <v>-270273</v>
      </c>
      <c t="n" r="C11" s="6">
        <v>-38076</v>
      </c>
    </row>
    <row r="12" spans="1:3">
      <c t="s" r="A12" s="4">
        <v>792</v>
      </c>
      <c t="n" r="B12" s="6">
        <v>-22190</v>
      </c>
      <c t="n" r="C12" s="6">
        <v>-739401</v>
      </c>
    </row>
    <row r="13" spans="1:3">
      <c t="s" r="A13" s="4">
        <v>793</v>
      </c>
      <c t="n" r="B13" s="6">
        <v>3841362</v>
      </c>
      <c t="n" r="C13" s="6">
        <v>4578535</v>
      </c>
    </row>
    <row r="14" spans="1:3">
      <c t="s" r="A14" s="4">
        <v>794</v>
      </c>
    </row>
    <row r="15" spans="1:3">
      <c t="s" r="A15" s="3">
        <v>787</v>
      </c>
    </row>
    <row r="16" spans="1:3">
      <c t="s" r="A16" s="4">
        <v>784</v>
      </c>
      <c t="n" r="B16" s="6">
        <v>2976780</v>
      </c>
      <c t="n" r="C16" s="6">
        <v>3315522</v>
      </c>
    </row>
    <row r="17" spans="1:3">
      <c t="s" r="A17" s="4">
        <v>795</v>
      </c>
      <c t="n" r="B17" s="6">
        <v>-300926</v>
      </c>
      <c t="n" r="C17" s="6">
        <v>85057</v>
      </c>
    </row>
    <row r="18" spans="1:3">
      <c t="s" r="A18" s="4">
        <v>796</v>
      </c>
      <c t="n" r="C18" s="6">
        <v>815436</v>
      </c>
    </row>
    <row r="19" spans="1:3">
      <c t="s" r="A19" s="4">
        <v>797</v>
      </c>
      <c t="n" r="B19" s="6">
        <v>-162164</v>
      </c>
      <c t="n" r="C19" s="6">
        <v>-1069121</v>
      </c>
    </row>
    <row r="20" spans="1:3">
      <c t="s" r="A20" s="4">
        <v>793</v>
      </c>
      <c t="n" r="B20" s="6">
        <v>2513690</v>
      </c>
      <c t="n" r="C20" s="6">
        <v>2976780</v>
      </c>
    </row>
    <row r="21" spans="1:3">
      <c t="s" r="A21" s="4">
        <v>773</v>
      </c>
    </row>
    <row r="22" spans="1:3">
      <c t="s" r="A22" s="3">
        <v>783</v>
      </c>
    </row>
    <row r="23" spans="1:3">
      <c t="s" r="A23" s="4">
        <v>784</v>
      </c>
      <c t="n" r="B23" s="6">
        <v>5074665</v>
      </c>
      <c t="n" r="C23" s="6">
        <v>5591020</v>
      </c>
    </row>
    <row r="24" spans="1:3">
      <c t="s" r="A24" s="4">
        <v>798</v>
      </c>
      <c t="n" r="B24" s="6">
        <v>-494863</v>
      </c>
      <c t="n" r="C24" s="6">
        <v>-891186</v>
      </c>
    </row>
    <row r="25" spans="1:3">
      <c t="s" r="A25" s="4">
        <v>799</v>
      </c>
      <c t="n" r="C25" s="6">
        <v>1330495</v>
      </c>
    </row>
    <row r="26" spans="1:3">
      <c t="s" r="A26" s="4">
        <v>800</v>
      </c>
      <c t="n" r="B26" s="6">
        <v>-297300</v>
      </c>
      <c t="n" r="C26" s="6">
        <v>-216263</v>
      </c>
    </row>
    <row r="27" spans="1:3">
      <c t="s" r="A27" s="4">
        <v>801</v>
      </c>
      <c t="n" r="B27" s="6">
        <v>-22190</v>
      </c>
      <c t="n" r="C27" s="6">
        <v>-739401</v>
      </c>
    </row>
    <row r="28" spans="1:3">
      <c t="s" r="A28" s="4">
        <v>785</v>
      </c>
      <c t="n" r="B28" s="6">
        <v>4260312</v>
      </c>
      <c t="n" r="C28" s="6">
        <v>50746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23"/>
    <col customWidth="1" max="3" min="3" width="23"/>
    <col customWidth="1" max="4" min="4" width="23"/>
  </cols>
  <sheetData>
    <row r="1" spans="1:4">
      <c t="s" r="A1" s="1">
        <v>802</v>
      </c>
      <c t="s" r="B1" s="2">
        <v>781</v>
      </c>
      <c t="s" r="C1" s="2">
        <v>782</v>
      </c>
      <c t="s" r="D1" s="2">
        <v>803</v>
      </c>
    </row>
    <row r="2" spans="1:4">
      <c t="s" r="A2" s="3">
        <v>769</v>
      </c>
    </row>
    <row r="3" spans="1:4">
      <c t="s" r="A3" s="4">
        <v>804</v>
      </c>
      <c t="n" r="B3" s="6">
        <v>117778</v>
      </c>
      <c t="n" r="C3" s="6">
        <v>149124</v>
      </c>
    </row>
    <row r="4" spans="1:4">
      <c t="s" r="A4" s="4">
        <v>805</v>
      </c>
      <c t="n" r="B4" s="6">
        <v>4142534</v>
      </c>
      <c t="n" r="C4" s="6">
        <v>4925541</v>
      </c>
    </row>
    <row r="5" spans="1:4">
      <c t="s" r="A5" s="4">
        <v>806</v>
      </c>
      <c t="n" r="B5" s="6">
        <v>4260312</v>
      </c>
      <c t="n" r="C5" s="6">
        <v>5074665</v>
      </c>
    </row>
    <row r="6" spans="1:4">
      <c t="s" r="A6" s="4">
        <v>786</v>
      </c>
    </row>
    <row r="7" spans="1:4">
      <c t="s" r="A7" s="3">
        <v>769</v>
      </c>
    </row>
    <row r="8" spans="1:4">
      <c t="s" r="A8" s="4">
        <v>807</v>
      </c>
      <c t="n" r="B8" s="6">
        <v>117778</v>
      </c>
      <c t="n" r="C8" s="6">
        <v>149124</v>
      </c>
    </row>
    <row r="9" spans="1:4">
      <c t="s" r="A9" s="4">
        <v>808</v>
      </c>
      <c t="n" r="B9" s="6">
        <v>3723584</v>
      </c>
      <c t="n" r="C9" s="6">
        <v>4429411</v>
      </c>
    </row>
    <row r="10" spans="1:4">
      <c t="s" r="A10" s="4">
        <v>809</v>
      </c>
      <c t="n" r="B10" s="6">
        <v>3841362</v>
      </c>
      <c t="n" r="C10" s="6">
        <v>4578535</v>
      </c>
      <c t="n" r="D10" s="6">
        <v>5038433</v>
      </c>
    </row>
    <row r="11" spans="1:4">
      <c t="s" r="A11" s="4">
        <v>794</v>
      </c>
    </row>
    <row r="12" spans="1:4">
      <c t="s" r="A12" s="3">
        <v>769</v>
      </c>
    </row>
    <row r="13" spans="1:4">
      <c t="s" r="A13" s="4">
        <v>810</v>
      </c>
      <c t="n" r="B13" s="6">
        <v>2513690</v>
      </c>
      <c t="n" r="C13" s="6">
        <v>2976780</v>
      </c>
    </row>
    <row r="14" spans="1:4">
      <c t="s" r="A14" s="4">
        <v>806</v>
      </c>
      <c t="n" r="B14" s="6">
        <v>2513690</v>
      </c>
      <c t="n" r="C14" s="6">
        <v>2976780</v>
      </c>
      <c t="n" r="D14" s="6">
        <v>3315522</v>
      </c>
    </row>
    <row r="15" spans="1:4">
      <c t="s" r="A15" s="4">
        <v>773</v>
      </c>
    </row>
    <row r="16" spans="1:4">
      <c t="s" r="A16" s="3">
        <v>769</v>
      </c>
    </row>
    <row r="17" spans="1:4">
      <c t="s" r="A17" s="4">
        <v>804</v>
      </c>
      <c t="n" r="B17" s="6">
        <v>117778</v>
      </c>
      <c t="n" r="C17" s="6">
        <v>149124</v>
      </c>
    </row>
    <row r="18" spans="1:4">
      <c t="s" r="A18" s="4">
        <v>805</v>
      </c>
      <c t="n" r="B18" s="6">
        <v>4142534</v>
      </c>
      <c t="n" r="C18" s="6">
        <v>4925541</v>
      </c>
    </row>
    <row r="19" spans="1:4">
      <c t="s" r="A19" s="4">
        <v>806</v>
      </c>
      <c t="n" r="B19" s="6">
        <v>4260312</v>
      </c>
      <c t="n" r="C19" s="6">
        <v>5074665</v>
      </c>
      <c t="n" r="D19" s="6">
        <v>55910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811</v>
      </c>
      <c t="s" r="B1" s="2">
        <v>2</v>
      </c>
      <c t="s" r="C1" s="2">
        <v>32</v>
      </c>
      <c t="s" r="D1" s="2">
        <v>588</v>
      </c>
    </row>
    <row r="2" spans="1:4">
      <c t="s" r="A2" s="3">
        <v>769</v>
      </c>
    </row>
    <row r="3" spans="1:4">
      <c t="s" r="A3" s="4">
        <v>804</v>
      </c>
      <c t="n" r="B3" s="6">
        <v>117778</v>
      </c>
      <c t="n" r="C3" s="6">
        <v>149124</v>
      </c>
    </row>
    <row r="4" spans="1:4">
      <c t="s" r="A4" s="4">
        <v>805</v>
      </c>
      <c t="n" r="B4" s="6">
        <v>4142534</v>
      </c>
      <c t="n" r="C4" s="6">
        <v>4925541</v>
      </c>
    </row>
    <row r="5" spans="1:4">
      <c t="s" r="A5" s="4">
        <v>806</v>
      </c>
      <c t="n" r="B5" s="6">
        <v>4260312</v>
      </c>
      <c t="n" r="C5" s="6">
        <v>5074665</v>
      </c>
    </row>
    <row r="6" spans="1:4">
      <c t="s" r="A6" s="4">
        <v>773</v>
      </c>
    </row>
    <row r="7" spans="1:4">
      <c t="s" r="A7" s="3">
        <v>769</v>
      </c>
    </row>
    <row r="8" spans="1:4">
      <c t="s" r="A8" s="4">
        <v>804</v>
      </c>
      <c t="n" r="B8" s="6">
        <v>117778</v>
      </c>
      <c t="n" r="C8" s="6">
        <v>149124</v>
      </c>
    </row>
    <row r="9" spans="1:4">
      <c t="s" r="A9" s="4">
        <v>805</v>
      </c>
      <c t="n" r="B9" s="6">
        <v>4142534</v>
      </c>
      <c t="n" r="C9" s="6">
        <v>4925541</v>
      </c>
    </row>
    <row r="10" spans="1:4">
      <c t="s" r="A10" s="4">
        <v>806</v>
      </c>
      <c t="n" r="B10" s="6">
        <v>4260312</v>
      </c>
      <c t="n" r="C10" s="6">
        <v>5074665</v>
      </c>
      <c t="n" r="D10" s="6">
        <v>5591020</v>
      </c>
    </row>
    <row r="11" spans="1:4">
      <c t="s" r="A11" s="4">
        <v>812</v>
      </c>
    </row>
    <row r="12" spans="1:4">
      <c t="s" r="A12" s="3">
        <v>769</v>
      </c>
    </row>
    <row r="13" spans="1:4">
      <c t="s" r="A13" s="4">
        <v>804</v>
      </c>
      <c t="n" r="B13" s="6">
        <v>9675</v>
      </c>
      <c t="n" r="C13" s="6">
        <v>16339</v>
      </c>
    </row>
    <row r="14" spans="1:4">
      <c t="s" r="A14" s="4">
        <v>805</v>
      </c>
      <c t="n" r="B14" s="6">
        <v>4142534</v>
      </c>
      <c t="n" r="C14" s="6">
        <v>4925541</v>
      </c>
    </row>
    <row r="15" spans="1:4">
      <c t="s" r="A15" s="4">
        <v>806</v>
      </c>
      <c t="n" r="B15" s="6">
        <v>4152209</v>
      </c>
      <c t="n" r="C15" s="6">
        <v>4941880</v>
      </c>
    </row>
    <row r="16" spans="1:4">
      <c t="s" r="A16" s="4">
        <v>813</v>
      </c>
    </row>
    <row r="17" spans="1:4">
      <c t="s" r="A17" s="3">
        <v>769</v>
      </c>
    </row>
    <row r="18" spans="1:4">
      <c t="s" r="A18" s="4">
        <v>804</v>
      </c>
      <c t="n" r="B18" s="6">
        <v>97066</v>
      </c>
      <c t="n" r="C18" s="6">
        <v>123053</v>
      </c>
    </row>
    <row r="19" spans="1:4">
      <c t="s" r="A19" s="4">
        <v>806</v>
      </c>
      <c t="n" r="B19" s="6">
        <v>97066</v>
      </c>
      <c t="n" r="C19" s="6">
        <v>123053</v>
      </c>
    </row>
    <row r="20" spans="1:4">
      <c t="s" r="A20" s="4">
        <v>814</v>
      </c>
    </row>
    <row r="21" spans="1:4">
      <c t="s" r="A21" s="3">
        <v>769</v>
      </c>
    </row>
    <row r="22" spans="1:4">
      <c t="s" r="A22" s="4">
        <v>804</v>
      </c>
      <c t="n" r="B22" s="6">
        <v>10328</v>
      </c>
      <c t="n" r="C22" s="6">
        <v>9654</v>
      </c>
    </row>
    <row r="23" spans="1:4">
      <c t="s" r="A23" s="4">
        <v>806</v>
      </c>
      <c t="n" r="B23" s="6">
        <v>10328</v>
      </c>
      <c t="n" r="C23" s="6">
        <v>9654</v>
      </c>
    </row>
    <row r="24" spans="1:4">
      <c t="s" r="A24" s="4">
        <v>815</v>
      </c>
    </row>
    <row r="25" spans="1:4">
      <c t="s" r="A25" s="3">
        <v>769</v>
      </c>
    </row>
    <row r="26" spans="1:4">
      <c t="s" r="A26" s="4">
        <v>804</v>
      </c>
      <c t="n" r="B26" s="6">
        <v>709</v>
      </c>
      <c t="n" r="C26" s="6">
        <v>78</v>
      </c>
    </row>
    <row r="27" spans="1:4">
      <c t="s" r="A27" s="4">
        <v>806</v>
      </c>
      <c t="n" r="B27" s="6">
        <v>709</v>
      </c>
      <c t="n" r="C27" s="6">
        <v>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816</v>
      </c>
      <c t="s" r="B1" s="2">
        <v>2</v>
      </c>
      <c t="s" r="C1" s="2">
        <v>32</v>
      </c>
    </row>
    <row r="2" spans="1:3">
      <c t="s" r="A2" s="3">
        <v>206</v>
      </c>
    </row>
    <row r="3" spans="1:3">
      <c t="s" r="A3" s="4">
        <v>453</v>
      </c>
      <c t="n" r="B3" s="7">
        <v>10266551</v>
      </c>
      <c t="n" r="C3" s="7">
        <v>11062137</v>
      </c>
    </row>
    <row r="4" spans="1:3">
      <c t="s" r="A4" s="4">
        <v>454</v>
      </c>
      <c t="n" r="B4" s="6">
        <v>37534624</v>
      </c>
      <c t="n" r="C4" s="6">
        <v>37520061</v>
      </c>
    </row>
    <row r="5" spans="1:3">
      <c t="s" r="A5" s="4">
        <v>455</v>
      </c>
      <c t="n" r="B5" s="6">
        <v>717337</v>
      </c>
      <c t="n" r="C5" s="6">
        <v>717337</v>
      </c>
    </row>
    <row r="6" spans="1:3">
      <c t="s" r="A6" s="4">
        <v>817</v>
      </c>
      <c t="n" r="B6" s="6">
        <v>48518512</v>
      </c>
      <c t="n" r="C6" s="6">
        <v>49299535</v>
      </c>
    </row>
    <row r="7" spans="1:3">
      <c t="s" r="A7" s="4">
        <v>818</v>
      </c>
      <c t="n" r="B7" s="6">
        <v>-34416407</v>
      </c>
      <c t="n" r="C7" s="6">
        <v>-12336704</v>
      </c>
    </row>
    <row r="8" spans="1:3">
      <c t="s" r="A8" s="4">
        <v>458</v>
      </c>
      <c t="n" r="B8" s="7">
        <v>14102105</v>
      </c>
      <c t="n" r="C8" s="7">
        <v>369628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819</v>
      </c>
      <c t="s" r="B1" s="2">
        <v>1</v>
      </c>
    </row>
    <row r="2" spans="1:3">
      <c t="s" r="B2" s="2">
        <v>2</v>
      </c>
      <c t="s" r="C2" s="2">
        <v>32</v>
      </c>
    </row>
    <row r="3" spans="1:3">
      <c t="s" r="A3" s="3">
        <v>820</v>
      </c>
    </row>
    <row r="4" spans="1:3">
      <c t="s" r="A4" s="4">
        <v>821</v>
      </c>
      <c t="n" r="B4" s="7">
        <v>141908</v>
      </c>
      <c t="n" r="C4" s="7">
        <v>623049</v>
      </c>
    </row>
    <row r="5" spans="1:3">
      <c t="s" r="A5" s="4">
        <v>822</v>
      </c>
      <c t="s" r="B5" s="4">
        <v>61</v>
      </c>
      <c t="s" r="C5" s="4">
        <v>61</v>
      </c>
    </row>
    <row r="6" spans="1:3">
      <c t="s" r="A6" s="4">
        <v>823</v>
      </c>
      <c t="s" r="B6" s="4">
        <v>61</v>
      </c>
      <c t="s" r="C6" s="4">
        <v>61</v>
      </c>
    </row>
    <row r="7" spans="1:3">
      <c t="s" r="A7" s="4">
        <v>824</v>
      </c>
      <c t="n" r="B7" s="6">
        <v>130813</v>
      </c>
      <c t="n" r="C7" s="6">
        <v>431596</v>
      </c>
    </row>
    <row r="8" spans="1:3">
      <c t="s" r="A8" s="4">
        <v>109</v>
      </c>
      <c t="n" r="B8" s="7">
        <v>272721</v>
      </c>
      <c t="n" r="C8" s="7">
        <v>10546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5</v>
      </c>
      <c t="s" r="B1" s="2">
        <v>1</v>
      </c>
    </row>
    <row r="2" spans="1:3">
      <c t="s" r="B2" s="2">
        <v>2</v>
      </c>
      <c t="s" r="C2" s="2">
        <v>32</v>
      </c>
    </row>
    <row r="3" spans="1:3">
      <c t="s" r="A3" s="3">
        <v>826</v>
      </c>
    </row>
    <row r="4" spans="1:3">
      <c t="s" r="A4" s="4">
        <v>827</v>
      </c>
      <c t="n" r="B4" s="7">
        <v>968146</v>
      </c>
      <c t="n" r="C4" s="7">
        <v>3000886</v>
      </c>
    </row>
    <row r="5" spans="1:3">
      <c t="s" r="A5" s="4">
        <v>828</v>
      </c>
      <c t="n" r="B5" s="6">
        <v>-863635</v>
      </c>
      <c t="n" r="C5" s="6">
        <v>-1743282</v>
      </c>
    </row>
    <row r="6" spans="1:3">
      <c t="s" r="A6" s="4">
        <v>829</v>
      </c>
      <c t="n" r="B6" s="6">
        <v>-688213</v>
      </c>
      <c t="n" r="C6" s="6">
        <v>-1345640</v>
      </c>
    </row>
    <row r="7" spans="1:3">
      <c t="s" r="A7" s="4">
        <v>830</v>
      </c>
      <c t="n" r="B7" s="7">
        <v>-583702</v>
      </c>
      <c t="n" r="C7" s="7">
        <v>-88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34</v>
      </c>
      <c t="s" r="B1" s="2">
        <v>1</v>
      </c>
    </row>
    <row r="2" spans="1:3">
      <c t="s" r="B2" s="2">
        <v>2</v>
      </c>
      <c t="s" r="C2" s="2">
        <v>32</v>
      </c>
    </row>
    <row r="3" spans="1:3">
      <c t="s" r="A3" s="3">
        <v>135</v>
      </c>
    </row>
    <row r="4" spans="1:3">
      <c t="s" r="A4" s="4">
        <v>98</v>
      </c>
      <c t="n" r="B4" s="7">
        <v>-25449755</v>
      </c>
      <c t="n" r="C4" s="7">
        <v>-5128274</v>
      </c>
    </row>
    <row r="5" spans="1:3">
      <c t="s" r="A5" s="3">
        <v>136</v>
      </c>
    </row>
    <row r="6" spans="1:3">
      <c t="s" r="A6" s="4">
        <v>88</v>
      </c>
      <c t="n" r="B6" s="6">
        <v>879850</v>
      </c>
      <c t="n" r="C6" s="6">
        <v>1547233</v>
      </c>
    </row>
    <row r="7" spans="1:3">
      <c t="s" r="A7" s="4">
        <v>89</v>
      </c>
      <c t="n" r="B7" s="6">
        <v>21391490</v>
      </c>
    </row>
    <row r="8" spans="1:3">
      <c t="s" r="A8" s="4">
        <v>115</v>
      </c>
      <c t="n" r="B8" s="6">
        <v>159318</v>
      </c>
      <c t="n" r="C8" s="6">
        <v>211572</v>
      </c>
    </row>
    <row r="9" spans="1:3">
      <c t="s" r="A9" s="4">
        <v>137</v>
      </c>
      <c t="n" r="B9" s="6">
        <v>125145</v>
      </c>
      <c t="n" r="C9" s="6">
        <v>63984</v>
      </c>
    </row>
    <row r="10" spans="1:3">
      <c t="s" r="A10" s="4">
        <v>138</v>
      </c>
      <c t="n" r="B10" s="6">
        <v>189050</v>
      </c>
      <c t="n" r="C10" s="6">
        <v>306336</v>
      </c>
    </row>
    <row r="11" spans="1:3">
      <c t="s" r="A11" s="4">
        <v>139</v>
      </c>
      <c t="n" r="B11" s="6">
        <v>-46679</v>
      </c>
      <c t="n" r="C11" s="6">
        <v>-50668</v>
      </c>
    </row>
    <row r="12" spans="1:3">
      <c t="s" r="A12" s="4">
        <v>140</v>
      </c>
      <c t="n" r="B12" s="6">
        <v>126960</v>
      </c>
    </row>
    <row r="13" spans="1:3">
      <c t="s" r="A13" s="4">
        <v>141</v>
      </c>
      <c t="n" r="B13" s="6">
        <v>602</v>
      </c>
      <c t="n" r="C13" s="6">
        <v>-1872</v>
      </c>
    </row>
    <row r="14" spans="1:3">
      <c t="s" r="A14" s="3">
        <v>142</v>
      </c>
    </row>
    <row r="15" spans="1:3">
      <c t="s" r="A15" s="4">
        <v>35</v>
      </c>
      <c t="n" r="B15" s="6">
        <v>77019</v>
      </c>
      <c t="n" r="C15" s="6">
        <v>438555</v>
      </c>
    </row>
    <row r="16" spans="1:3">
      <c t="s" r="A16" s="4">
        <v>36</v>
      </c>
      <c t="n" r="B16" s="6">
        <v>-478</v>
      </c>
      <c t="n" r="C16" s="6">
        <v>-81842</v>
      </c>
    </row>
    <row r="17" spans="1:3">
      <c t="s" r="A17" s="4">
        <v>37</v>
      </c>
      <c t="n" r="B17" s="6">
        <v>45495</v>
      </c>
      <c t="n" r="C17" s="6">
        <v>176987</v>
      </c>
    </row>
    <row r="18" spans="1:3">
      <c t="s" r="A18" s="4">
        <v>143</v>
      </c>
      <c t="n" r="B18" s="6">
        <v>432664</v>
      </c>
      <c t="n" r="C18" s="6">
        <v>1041469</v>
      </c>
    </row>
    <row r="19" spans="1:3">
      <c t="s" r="A19" s="4">
        <v>144</v>
      </c>
      <c t="n" r="B19" s="6">
        <v>-2069319</v>
      </c>
      <c t="n" r="C19" s="6">
        <v>-1476520</v>
      </c>
    </row>
    <row r="20" spans="1:3">
      <c t="s" r="A20" s="3">
        <v>145</v>
      </c>
    </row>
    <row r="21" spans="1:3">
      <c t="s" r="A21" s="4">
        <v>146</v>
      </c>
      <c t="n" r="B21" s="6">
        <v>-221763</v>
      </c>
      <c t="n" r="C21" s="6">
        <v>-2015438</v>
      </c>
    </row>
    <row r="22" spans="1:3">
      <c t="s" r="A22" s="4">
        <v>147</v>
      </c>
      <c t="n" r="B22" s="6">
        <v>347600</v>
      </c>
      <c t="n" r="C22" s="6">
        <v>1272296</v>
      </c>
    </row>
    <row r="23" spans="1:3">
      <c t="s" r="A23" s="4">
        <v>148</v>
      </c>
      <c t="n" r="B23" s="6">
        <v>54021</v>
      </c>
    </row>
    <row r="24" spans="1:3">
      <c t="s" r="A24" s="4">
        <v>149</v>
      </c>
      <c t="n" r="B24" s="6">
        <v>4784</v>
      </c>
    </row>
    <row r="25" spans="1:3">
      <c t="s" r="A25" s="4">
        <v>150</v>
      </c>
      <c t="n" r="C25" s="6">
        <v>-325</v>
      </c>
    </row>
    <row r="26" spans="1:3">
      <c t="s" r="A26" s="4">
        <v>151</v>
      </c>
      <c t="n" r="C26" s="6">
        <v>3150</v>
      </c>
    </row>
    <row r="27" spans="1:3">
      <c t="s" r="A27" s="4">
        <v>152</v>
      </c>
      <c t="n" r="B27" s="6">
        <v>184642</v>
      </c>
      <c t="n" r="C27" s="6">
        <v>-740317</v>
      </c>
    </row>
    <row r="28" spans="1:3">
      <c t="s" r="A28" s="3">
        <v>153</v>
      </c>
    </row>
    <row r="29" spans="1:3">
      <c t="s" r="A29" s="4">
        <v>154</v>
      </c>
      <c t="n" r="B29" s="6">
        <v>500000</v>
      </c>
      <c t="n" r="C29" s="6">
        <v>350000</v>
      </c>
    </row>
    <row r="30" spans="1:3">
      <c t="s" r="A30" s="4">
        <v>155</v>
      </c>
      <c t="n" r="B30" s="6">
        <v>1450000</v>
      </c>
    </row>
    <row r="31" spans="1:3">
      <c t="s" r="A31" s="4">
        <v>156</v>
      </c>
      <c t="n" r="B31" s="6">
        <v>-117000</v>
      </c>
      <c t="n" r="C31" s="6">
        <v>-249853</v>
      </c>
    </row>
    <row r="32" spans="1:3">
      <c t="s" r="A32" s="4">
        <v>157</v>
      </c>
      <c t="n" r="C32" s="6">
        <v>-40958</v>
      </c>
    </row>
    <row r="33" spans="1:3">
      <c t="s" r="A33" s="4">
        <v>158</v>
      </c>
      <c t="n" r="C33" s="6">
        <v>1802090</v>
      </c>
    </row>
    <row r="34" spans="1:3">
      <c t="s" r="A34" s="4">
        <v>159</v>
      </c>
      <c t="n" r="B34" s="6">
        <v>-22012</v>
      </c>
    </row>
    <row r="35" spans="1:3">
      <c t="s" r="A35" s="4">
        <v>160</v>
      </c>
      <c t="n" r="B35" s="6">
        <v>104754</v>
      </c>
    </row>
    <row r="36" spans="1:3">
      <c t="s" r="A36" s="4">
        <v>161</v>
      </c>
      <c t="n" r="B36" s="6">
        <v>1915742</v>
      </c>
      <c t="n" r="C36" s="6">
        <v>1861279</v>
      </c>
    </row>
    <row r="37" spans="1:3">
      <c t="s" r="A37" s="4">
        <v>162</v>
      </c>
      <c t="n" r="B37" s="6">
        <v>31065</v>
      </c>
      <c t="n" r="C37" s="6">
        <v>-355558</v>
      </c>
    </row>
    <row r="38" spans="1:3">
      <c t="s" r="A38" s="4">
        <v>163</v>
      </c>
      <c t="n" r="B38" s="6">
        <v>166597</v>
      </c>
      <c t="n" r="C38" s="6">
        <v>522155</v>
      </c>
    </row>
    <row r="39" spans="1:3">
      <c t="s" r="A39" s="4">
        <v>164</v>
      </c>
      <c t="n" r="B39" s="7">
        <v>197662</v>
      </c>
      <c t="n" r="C39" s="7">
        <v>1665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31</v>
      </c>
      <c t="s" r="B1" s="2">
        <v>2</v>
      </c>
      <c t="s" r="C1" s="2">
        <v>32</v>
      </c>
      <c t="s" r="D1" s="2">
        <v>588</v>
      </c>
    </row>
    <row r="2" spans="1:4">
      <c t="s" r="A2" s="3">
        <v>832</v>
      </c>
    </row>
    <row r="3" spans="1:4">
      <c t="s" r="A3" s="4">
        <v>833</v>
      </c>
      <c t="n" r="B3" s="7">
        <v>179710901</v>
      </c>
      <c t="n" r="C3" s="7">
        <v>374469316</v>
      </c>
    </row>
    <row r="4" spans="1:4">
      <c t="s" r="A4" s="4">
        <v>834</v>
      </c>
      <c t="n" r="B4" s="6">
        <v>-48202264</v>
      </c>
      <c t="n" r="C4" s="6">
        <v>-70065325</v>
      </c>
    </row>
    <row r="5" spans="1:4">
      <c t="s" r="A5" s="4">
        <v>835</v>
      </c>
      <c t="n" r="B5" s="6">
        <v>-78632113</v>
      </c>
      <c t="n" r="C5" s="6">
        <v>-126152047</v>
      </c>
    </row>
    <row r="6" spans="1:4">
      <c t="s" r="A6" s="4">
        <v>836</v>
      </c>
      <c t="n" r="B6" s="6">
        <v>-3437757</v>
      </c>
      <c t="n" r="C6" s="6">
        <v>-33379551</v>
      </c>
    </row>
    <row r="7" spans="1:4">
      <c t="s" r="A7" s="4">
        <v>837</v>
      </c>
      <c t="n" r="B7" s="6">
        <v>49438767</v>
      </c>
      <c t="n" r="C7" s="6">
        <v>144872393</v>
      </c>
    </row>
    <row r="8" spans="1:4">
      <c t="s" r="A8" s="4">
        <v>838</v>
      </c>
      <c t="n" r="B8" s="6">
        <v>-36040384</v>
      </c>
      <c t="n" r="C8" s="6">
        <v>-83243677</v>
      </c>
    </row>
    <row r="9" spans="1:4">
      <c t="s" r="A9" s="4">
        <v>839</v>
      </c>
      <c t="n" r="B9" s="7">
        <v>13398383</v>
      </c>
      <c t="n" r="C9" s="7">
        <v>61628716</v>
      </c>
      <c t="n" r="D9" s="7">
        <v>835174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840</v>
      </c>
      <c t="s" r="B1" s="2">
        <v>1</v>
      </c>
    </row>
    <row r="2" spans="1:3">
      <c t="s" r="B2" s="2">
        <v>2</v>
      </c>
      <c t="s" r="C2" s="2">
        <v>32</v>
      </c>
    </row>
    <row r="3" spans="1:3">
      <c t="s" r="A3" s="3">
        <v>841</v>
      </c>
    </row>
    <row r="4" spans="1:3">
      <c t="s" r="A4" s="4">
        <v>842</v>
      </c>
      <c t="n" r="B4" s="7">
        <v>61628716</v>
      </c>
      <c t="n" r="C4" s="7">
        <v>83517488</v>
      </c>
    </row>
    <row r="5" spans="1:3">
      <c t="s" r="A5" s="4">
        <v>843</v>
      </c>
      <c t="n" r="B5" s="6">
        <v>-104515</v>
      </c>
      <c t="n" r="C5" s="6">
        <v>-1257604</v>
      </c>
    </row>
    <row r="6" spans="1:3">
      <c t="s" r="A6" s="4">
        <v>844</v>
      </c>
      <c t="n" r="B6" s="6">
        <v>-41178131</v>
      </c>
      <c t="n" r="C6" s="6">
        <v>-23703375</v>
      </c>
    </row>
    <row r="7" spans="1:3">
      <c t="s" r="A7" s="4">
        <v>845</v>
      </c>
      <c t="n" r="B7" s="6">
        <v>-9440684</v>
      </c>
      <c t="n" r="C7" s="6">
        <v>-13553335</v>
      </c>
    </row>
    <row r="8" spans="1:3">
      <c t="s" r="A8" s="4">
        <v>846</v>
      </c>
      <c t="n" r="B8" s="6">
        <v>-6460172</v>
      </c>
      <c t="n" r="C8" s="6">
        <v>-17805836</v>
      </c>
    </row>
    <row r="9" spans="1:3">
      <c t="s" r="A9" s="4">
        <v>847</v>
      </c>
      <c t="n" r="B9" s="6">
        <v>1400887</v>
      </c>
      <c t="n" r="C9" s="6">
        <v>11773137</v>
      </c>
    </row>
    <row r="10" spans="1:3">
      <c t="s" r="A10" s="4">
        <v>848</v>
      </c>
      <c t="n" r="B10" s="6">
        <v>13592568</v>
      </c>
      <c t="n" r="C10" s="6">
        <v>14242584</v>
      </c>
    </row>
    <row r="11" spans="1:3">
      <c t="s" r="A11" s="4">
        <v>849</v>
      </c>
      <c t="n" r="C11" s="6">
        <v>20043730</v>
      </c>
    </row>
    <row r="12" spans="1:3">
      <c t="s" r="A12" s="4">
        <v>850</v>
      </c>
      <c t="n" r="B12" s="6">
        <v>-6360521</v>
      </c>
      <c t="n" r="C12" s="6">
        <v>-13408272</v>
      </c>
    </row>
    <row r="13" spans="1:3">
      <c t="s" r="A13" s="4">
        <v>851</v>
      </c>
      <c t="n" r="B13" s="6">
        <v>320235</v>
      </c>
      <c t="n" r="C13" s="6">
        <v>1780199</v>
      </c>
    </row>
    <row r="14" spans="1:3">
      <c t="s" r="A14" s="4">
        <v>852</v>
      </c>
      <c t="n" r="B14" s="7">
        <v>13398383</v>
      </c>
      <c t="n" r="C14" s="7">
        <v>61628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6</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OPERATIONS OF </vt:lpstr>
      <vt:lpstr>LIQUIDITY AND GOING CONCERN CON</vt:lpstr>
      <vt:lpstr>SUMMARY OF SIGNIFICANT ACCOUNTI</vt:lpstr>
      <vt:lpstr>PROPERTY AND EQUIPMENT</vt:lpstr>
      <vt:lpstr>ASSET RETIREMENT OBLIGATIONS</vt:lpstr>
      <vt:lpstr>NOTES PAYABLE</vt:lpstr>
      <vt:lpstr>COMMITMENTS AND CONTINGENCIES</vt:lpstr>
      <vt:lpstr>INCOME TAXES</vt:lpstr>
      <vt:lpstr>STOCKHOLDERS' EQUITY</vt:lpstr>
      <vt:lpstr>SHARE-BASED COMPENSATION</vt:lpstr>
      <vt:lpstr>POSTRETIREMENT BENEFITS</vt:lpstr>
      <vt:lpstr>SUPPLEMENTAL CASH FLOW INFORMAT</vt:lpstr>
      <vt:lpstr>SETTLEMENT AGREEMENTS</vt:lpstr>
      <vt:lpstr>SUBSEQUENT EVENTS</vt:lpstr>
      <vt:lpstr>Supplemental Oil and Gas Disclo</vt:lpstr>
      <vt:lpstr>SUMMARY OF SIGNIFICANT ACCOUN22</vt:lpstr>
      <vt:lpstr>PROPERTY AND EQUIPMENT (Tables)</vt:lpstr>
      <vt:lpstr>ASSET RETIREMENT OBLIGATIONS (T</vt:lpstr>
      <vt:lpstr>INCOME TAXES (Tables)</vt:lpstr>
      <vt:lpstr>STOCKHOLDERS' EQUITY (Tables)</vt:lpstr>
      <vt:lpstr>SHARE-BASED COMPENSATION (Table</vt:lpstr>
      <vt:lpstr>SUPPLEMENTAL CASH FLOW INFORM28</vt:lpstr>
      <vt:lpstr>Supplemental Oil and Gas Disc29</vt:lpstr>
      <vt:lpstr>ORGANIZATION AND OPERATIONS O30</vt:lpstr>
      <vt:lpstr>LIQUIDITY AND GOING CONCERN C31</vt:lpstr>
      <vt:lpstr>SUMMARY OF SIGNIFICANT ACCOUN32</vt:lpstr>
      <vt:lpstr>PROPERTY AND EQUIPMENT (Details</vt:lpstr>
      <vt:lpstr>PROPERTY AND EQUIPMENT (Detai34</vt:lpstr>
      <vt:lpstr>ASSET RETIREMENT OBLIGATIONS (D</vt:lpstr>
      <vt:lpstr>NOTES PAYABLE (Details Narrativ</vt:lpstr>
      <vt:lpstr>NOTES PAYABLE (Details Narrat37</vt:lpstr>
      <vt:lpstr>COMMITMENTS AND CONTINGENCIES (</vt:lpstr>
      <vt:lpstr>INCOME TAXES (Details Narrative</vt:lpstr>
      <vt:lpstr>INCOME TAXES (Details 1)</vt:lpstr>
      <vt:lpstr>INCOME TAXES (Details 2)</vt:lpstr>
      <vt:lpstr>STOCKHOLDERS' EQUITY (Details N</vt:lpstr>
      <vt:lpstr>STOCKHOLDERS' EQUITY (Details)</vt:lpstr>
      <vt:lpstr>SHARE-BASED COMPENSATION (Detai</vt:lpstr>
      <vt:lpstr>SHARE-BASED COMPENSATION (Det45</vt:lpstr>
      <vt:lpstr>SHARE-BASED COMPENSATION (Det46</vt:lpstr>
      <vt:lpstr>POSTRETIREMENT BENEFITS (Detail</vt:lpstr>
      <vt:lpstr>SUPPLEMENTAL CASH FLOW INFORM48</vt:lpstr>
      <vt:lpstr>SUPPLEMENTAL CASH FLOW INFORM49</vt:lpstr>
      <vt:lpstr>SETTLEMENT AGREEMENTS (Details </vt:lpstr>
      <vt:lpstr>SUBSEQUENT EVENTS (Details Narr</vt:lpstr>
      <vt:lpstr>SUBSEQUENT EVENTS (Details Na52</vt:lpstr>
      <vt:lpstr>Supplemental Oil and Gas Disc53</vt:lpstr>
      <vt:lpstr>Supplemental Oil and Gas Disc54</vt:lpstr>
      <vt:lpstr>Supplemental Oil and Gas Disc55</vt:lpstr>
      <vt:lpstr>Supplemental Oil and Gas Disc56</vt:lpstr>
      <vt:lpstr>Supplemental Oil and Gas Disc57</vt:lpstr>
      <vt:lpstr>Supplemental Oil and Gas Disc58</vt:lpstr>
      <vt:lpstr>Supplemental Oil and Gas Disc59</vt:lpstr>
      <vt:lpstr>Supplemental Oil and Gas Disc60</vt:lpstr>
      <vt:lpstr>Supplemental Oil and Gas Disc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7:02:14Z</dcterms:created>
  <dcterms:modified xmlns:dcterms="http://purl.org/dc/terms/" xmlns:xsi="http://www.w3.org/2001/XMLSchema-instance" xsi:type="dcterms:W3CDTF">2016-07-13T17:02:14Z</dcterms:modified>
  <dc:title xmlns:dc="http://purl.org/dc/elements/1.1/">Untitled</dc:title>
  <dc:description xmlns:dc="http://purl.org/dc/elements/1.1/"/>
  <dc:subject xmlns:dc="http://purl.org/dc/elements/1.1/"/>
  <cp:keywords/>
  <cp:category/>
</cp:coreProperties>
</file>